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of Oil and Natural" sheetId="11" state="visible" r:id="rId11"/>
    <sheet xmlns:r="http://schemas.openxmlformats.org/officeDocument/2006/relationships" name="Oil and Natural Gas Propertie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Transactions with Related Parti"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Commitment and Contingencies" sheetId="20" state="visible" r:id="rId20"/>
    <sheet xmlns:r="http://schemas.openxmlformats.org/officeDocument/2006/relationships" name="Subsequent Events" sheetId="21" state="visible" r:id="rId21"/>
    <sheet xmlns:r="http://schemas.openxmlformats.org/officeDocument/2006/relationships" name="Supplemental Oil and Gas Inform"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of Oil and Natur_2" sheetId="27" state="visible" r:id="rId27"/>
    <sheet xmlns:r="http://schemas.openxmlformats.org/officeDocument/2006/relationships" name="Oil and Natural Gas Properties "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Transactions with Related Par_2" sheetId="31" state="visible" r:id="rId31"/>
    <sheet xmlns:r="http://schemas.openxmlformats.org/officeDocument/2006/relationships" name="Long-Term Debt (Tables)" sheetId="32" state="visible" r:id="rId32"/>
    <sheet xmlns:r="http://schemas.openxmlformats.org/officeDocument/2006/relationships" name="Shareholders' Equity (Tables)" sheetId="33" state="visible" r:id="rId33"/>
    <sheet xmlns:r="http://schemas.openxmlformats.org/officeDocument/2006/relationships" name="Income Taxes (Tables)" sheetId="34" state="visible" r:id="rId34"/>
    <sheet xmlns:r="http://schemas.openxmlformats.org/officeDocument/2006/relationships" name="Net Income Per Share (Tables)" sheetId="35" state="visible" r:id="rId35"/>
    <sheet xmlns:r="http://schemas.openxmlformats.org/officeDocument/2006/relationships" name="Supplemental Oil and Gas Info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Acquisitions of Oil and Natur_3" sheetId="44" state="visible" r:id="rId44"/>
    <sheet xmlns:r="http://schemas.openxmlformats.org/officeDocument/2006/relationships" name="Acquisitions of Oil and Natur_4" sheetId="45" state="visible" r:id="rId45"/>
    <sheet xmlns:r="http://schemas.openxmlformats.org/officeDocument/2006/relationships" name="Acquisitions of Oil and Natur_5" sheetId="46" state="visible" r:id="rId46"/>
    <sheet xmlns:r="http://schemas.openxmlformats.org/officeDocument/2006/relationships" name="Oil and Natural Gas Propertie_2" sheetId="47" state="visible" r:id="rId47"/>
    <sheet xmlns:r="http://schemas.openxmlformats.org/officeDocument/2006/relationships" name="Oil and Natural Gas Propertie_3" sheetId="48" state="visible" r:id="rId48"/>
    <sheet xmlns:r="http://schemas.openxmlformats.org/officeDocument/2006/relationships" name="Derivative Instruments - Schedu" sheetId="49" state="visible" r:id="rId49"/>
    <sheet xmlns:r="http://schemas.openxmlformats.org/officeDocument/2006/relationships" name="Derivative Instruments - Sche_2" sheetId="50" state="visible" r:id="rId50"/>
    <sheet xmlns:r="http://schemas.openxmlformats.org/officeDocument/2006/relationships" name="Derivative Instruments - Statem" sheetId="51" state="visible" r:id="rId51"/>
    <sheet xmlns:r="http://schemas.openxmlformats.org/officeDocument/2006/relationships" name="Derivative Instruments - Sche_3" sheetId="52" state="visible" r:id="rId52"/>
    <sheet xmlns:r="http://schemas.openxmlformats.org/officeDocument/2006/relationships" name="Fair Value Measurements - Sched" sheetId="53" state="visible" r:id="rId53"/>
    <sheet xmlns:r="http://schemas.openxmlformats.org/officeDocument/2006/relationships" name="Fair Value Measurements - Narra" sheetId="54" state="visible" r:id="rId54"/>
    <sheet xmlns:r="http://schemas.openxmlformats.org/officeDocument/2006/relationships" name="Transactions with Related Par_3" sheetId="55" state="visible" r:id="rId55"/>
    <sheet xmlns:r="http://schemas.openxmlformats.org/officeDocument/2006/relationships" name="Transactions with Related Par_4" sheetId="56" state="visible" r:id="rId56"/>
    <sheet xmlns:r="http://schemas.openxmlformats.org/officeDocument/2006/relationships" name="Long-Term Debt - Schedule of Ou" sheetId="57" state="visible" r:id="rId57"/>
    <sheet xmlns:r="http://schemas.openxmlformats.org/officeDocument/2006/relationships" name="Long-Term Debt - Schedule of De" sheetId="58" state="visible" r:id="rId58"/>
    <sheet xmlns:r="http://schemas.openxmlformats.org/officeDocument/2006/relationships" name="Long-Term Debt - Narrative (Det" sheetId="59" state="visible" r:id="rId59"/>
    <sheet xmlns:r="http://schemas.openxmlformats.org/officeDocument/2006/relationships" name="Long-Term Debt - Summary of Cre" sheetId="60" state="visible" r:id="rId60"/>
    <sheet xmlns:r="http://schemas.openxmlformats.org/officeDocument/2006/relationships" name="Long-Term Debt - Schedule of Co" sheetId="61" state="visible" r:id="rId61"/>
    <sheet xmlns:r="http://schemas.openxmlformats.org/officeDocument/2006/relationships" name="Shareholders' Equity - Schedule" sheetId="62" state="visible" r:id="rId62"/>
    <sheet xmlns:r="http://schemas.openxmlformats.org/officeDocument/2006/relationships" name="Shareholders' Equity - Narrativ" sheetId="63" state="visible" r:id="rId63"/>
    <sheet xmlns:r="http://schemas.openxmlformats.org/officeDocument/2006/relationships" name="Shareholders' Equity - Schedu_2" sheetId="64" state="visible" r:id="rId64"/>
    <sheet xmlns:r="http://schemas.openxmlformats.org/officeDocument/2006/relationships" name="Income Taxes - Schedule of Comp" sheetId="65" state="visible" r:id="rId65"/>
    <sheet xmlns:r="http://schemas.openxmlformats.org/officeDocument/2006/relationships" name="Income Taxes - Schedule of Defe" sheetId="66" state="visible" r:id="rId66"/>
    <sheet xmlns:r="http://schemas.openxmlformats.org/officeDocument/2006/relationships" name="Income Taxes - Schedule of Effe" sheetId="67" state="visible" r:id="rId67"/>
    <sheet xmlns:r="http://schemas.openxmlformats.org/officeDocument/2006/relationships" name="Income Taxes - Narrative (Detai" sheetId="68" state="visible" r:id="rId68"/>
    <sheet xmlns:r="http://schemas.openxmlformats.org/officeDocument/2006/relationships" name="Net Income Per Share - Schedule" sheetId="69" state="visible" r:id="rId69"/>
    <sheet xmlns:r="http://schemas.openxmlformats.org/officeDocument/2006/relationships" name="Net Income Per Share - Schedu_2" sheetId="70" state="visible" r:id="rId70"/>
    <sheet xmlns:r="http://schemas.openxmlformats.org/officeDocument/2006/relationships" name="Commitment and Contingencies (D" sheetId="71" state="visible" r:id="rId71"/>
    <sheet xmlns:r="http://schemas.openxmlformats.org/officeDocument/2006/relationships" name="Subsequent Events (Details)" sheetId="72" state="visible" r:id="rId72"/>
    <sheet xmlns:r="http://schemas.openxmlformats.org/officeDocument/2006/relationships" name="Supplemental Oil and Gas Info_3" sheetId="73" state="visible" r:id="rId73"/>
    <sheet xmlns:r="http://schemas.openxmlformats.org/officeDocument/2006/relationships" name="Supplemental Oil and Gas Info_4" sheetId="74" state="visible" r:id="rId74"/>
    <sheet xmlns:r="http://schemas.openxmlformats.org/officeDocument/2006/relationships" name="Supplemental Oil and Gas Info_5" sheetId="75" state="visible" r:id="rId75"/>
    <sheet xmlns:r="http://schemas.openxmlformats.org/officeDocument/2006/relationships" name="Supplemental Oil and Gas Info_6" sheetId="76" state="visible" r:id="rId76"/>
    <sheet xmlns:r="http://schemas.openxmlformats.org/officeDocument/2006/relationships" name="Supplemental Oil and Gas Info_7" sheetId="77" state="visible" r:id="rId77"/>
    <sheet xmlns:r="http://schemas.openxmlformats.org/officeDocument/2006/relationships" name="Supplemental Oil and Gas Info_8"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0_);_(&quot;$ &quot;(#,##0.000)"/>
    <numFmt numFmtId="168" formatCode="_(&quot;$ &quot;#,##0.00_);_(&quot;$ &quot;(#,##0.00)"/>
    <numFmt numFmtId="169" formatCode="#,##0.00%_);(#,##0.00%)"/>
    <numFmt numFmtId="170" formatCode="#,##0%_);(#,##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555</t>
        </is>
      </c>
      <c r="C9" s="4" t="inlineStr">
        <is>
          <t xml:space="preserve"> </t>
        </is>
      </c>
      <c r="D9" s="4" t="inlineStr">
        <is>
          <t xml:space="preserve"> </t>
        </is>
      </c>
    </row>
    <row r="10">
      <c r="A10" s="4" t="inlineStr">
        <is>
          <t>Entity Registrant Name</t>
        </is>
      </c>
      <c r="B10" s="4" t="inlineStr">
        <is>
          <t>Riley Exploration Permia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267438</t>
        </is>
      </c>
      <c r="C12" s="4" t="inlineStr">
        <is>
          <t xml:space="preserve"> </t>
        </is>
      </c>
      <c r="D12" s="4" t="inlineStr">
        <is>
          <t xml:space="preserve"> </t>
        </is>
      </c>
    </row>
    <row r="13">
      <c r="A13" s="4" t="inlineStr">
        <is>
          <t>Entity Address, Address Line One</t>
        </is>
      </c>
      <c r="B13" s="4" t="inlineStr">
        <is>
          <t>29 E. Reno Avenue</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Oklahoma City</t>
        </is>
      </c>
      <c r="C15" s="4" t="inlineStr">
        <is>
          <t xml:space="preserve"> </t>
        </is>
      </c>
      <c r="D15" s="4" t="inlineStr">
        <is>
          <t xml:space="preserve"> </t>
        </is>
      </c>
    </row>
    <row r="16">
      <c r="A16" s="4" t="inlineStr">
        <is>
          <t>Entity Address, State or Province</t>
        </is>
      </c>
      <c r="B16" s="4" t="inlineStr">
        <is>
          <t>OK</t>
        </is>
      </c>
      <c r="C16" s="4" t="inlineStr">
        <is>
          <t xml:space="preserve"> </t>
        </is>
      </c>
      <c r="D16" s="4" t="inlineStr">
        <is>
          <t xml:space="preserve"> </t>
        </is>
      </c>
    </row>
    <row r="17">
      <c r="A17" s="4" t="inlineStr">
        <is>
          <t>Entity Address, Postal Zip Code</t>
        </is>
      </c>
      <c r="B17" s="4" t="inlineStr">
        <is>
          <t>73104</t>
        </is>
      </c>
      <c r="C17" s="4" t="inlineStr">
        <is>
          <t xml:space="preserve"> </t>
        </is>
      </c>
      <c r="D17" s="4" t="inlineStr">
        <is>
          <t xml:space="preserve"> </t>
        </is>
      </c>
    </row>
    <row r="18">
      <c r="A18" s="4" t="inlineStr">
        <is>
          <t>City Area Code</t>
        </is>
      </c>
      <c r="B18" s="4" t="inlineStr">
        <is>
          <t>405</t>
        </is>
      </c>
      <c r="C18" s="4" t="inlineStr">
        <is>
          <t xml:space="preserve"> </t>
        </is>
      </c>
      <c r="D18" s="4" t="inlineStr">
        <is>
          <t xml:space="preserve"> </t>
        </is>
      </c>
    </row>
    <row r="19">
      <c r="A19" s="4" t="inlineStr">
        <is>
          <t>Local Phone Number</t>
        </is>
      </c>
      <c r="B19" s="4" t="inlineStr">
        <is>
          <t>415-8699</t>
        </is>
      </c>
      <c r="C19" s="4" t="inlineStr">
        <is>
          <t xml:space="preserve"> </t>
        </is>
      </c>
      <c r="D19" s="4" t="inlineStr">
        <is>
          <t xml:space="preserve"> </t>
        </is>
      </c>
    </row>
    <row r="20">
      <c r="A20" s="4" t="inlineStr">
        <is>
          <t>Title of 12(b) Security</t>
        </is>
      </c>
      <c r="B20" s="4" t="inlineStr">
        <is>
          <t>Common stock, par value $0.001</t>
        </is>
      </c>
      <c r="C20" s="4" t="inlineStr">
        <is>
          <t xml:space="preserve"> </t>
        </is>
      </c>
      <c r="D20" s="4" t="inlineStr">
        <is>
          <t xml:space="preserve"> </t>
        </is>
      </c>
    </row>
    <row r="21">
      <c r="A21" s="4" t="inlineStr">
        <is>
          <t>Trading Symbol</t>
        </is>
      </c>
      <c r="B21" s="4" t="inlineStr">
        <is>
          <t>REPX</t>
        </is>
      </c>
      <c r="C21" s="4" t="inlineStr">
        <is>
          <t xml:space="preserve"> </t>
        </is>
      </c>
      <c r="D21" s="4" t="inlineStr">
        <is>
          <t xml:space="preserve"> </t>
        </is>
      </c>
    </row>
    <row r="22">
      <c r="A22" s="4" t="inlineStr">
        <is>
          <t>Security Exchange Name</t>
        </is>
      </c>
      <c r="B22" s="4" t="inlineStr">
        <is>
          <t>NYSEAMER</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0.6</v>
      </c>
    </row>
    <row r="34">
      <c r="A34" s="4" t="inlineStr">
        <is>
          <t>Entity Common Stock, Shares Outstanding</t>
        </is>
      </c>
      <c r="B34" s="4" t="inlineStr">
        <is>
          <t xml:space="preserve"> </t>
        </is>
      </c>
      <c r="C34" s="6" t="n">
        <v>20400032</v>
      </c>
      <c r="D34" s="4" t="inlineStr">
        <is>
          <t xml:space="preserve"> </t>
        </is>
      </c>
    </row>
    <row r="35">
      <c r="A35" s="4" t="inlineStr">
        <is>
          <t>Documents Incorporated by Reference</t>
        </is>
      </c>
      <c r="B35" s="4" t="inlineStr">
        <is>
          <t>The information required by Part III of this Annual Report on Form 10-K ("Annual Report"), to the extent not set forth herein, is incorporated herein by reference from the registrant's definitive proxy statement relating to the Annual Meeting of Stockholders to be held in 2024, which definitive proxy statement shall be filed with the Securities and Exchange Commission within 120 days after the end of the fiscal year to which this Annual Report relates.</t>
        </is>
      </c>
      <c r="C35" s="4" t="inlineStr">
        <is>
          <t xml:space="preserve"> </t>
        </is>
      </c>
      <c r="D35" s="4" t="inlineStr">
        <is>
          <t xml:space="preserve"> </t>
        </is>
      </c>
    </row>
    <row r="36">
      <c r="A36" s="4" t="inlineStr">
        <is>
          <t>Entity Central Index Key</t>
        </is>
      </c>
      <c r="B36" s="4" t="inlineStr">
        <is>
          <t>000100161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Estimates The preparation of financial statements in conformity with U.S. GAAP requires management to make estimates and assumptions that affect the amounts reported in the consolidated financial statements and accompanying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ccrued capital expenditures and operating expenses, asset retirement obligations ("ARO"), the fair value determination of acquired assets and assumed liabilities, certain tax accruals and the fair value of derivatives. Cash and Cash Equivalents The Company considers all highly liquid investments with an original maturity of three months or less to be cash equivalents. The Company maintains cash at financial institutions which may at times exceed federally insured amounts. The Company has not experienced any losses in such accounts and believes it is not exposed to any significant credit risk on its cash and cash equivalents. Accounts Receivable Our receivables arise primarily from the sale of oil, natural gas and natural gas liquids ("NGLs") and joint interest owner receivables for properties in which we serve as the operator. Accounts receivable are stated at amounts due, net of an allowance for credit losses, if necessary. Accounts receivable from oil, natural gas and NGL sales are generally due within 30 to 60 days after the last day of each production month. No interest is charged on past-due balances. Payments made on all accounts receivable are applied to the earliest unpaid items. To the extent actual volumes and prices of oil, natural gas and NGLs are unavailable for a given reporting period because of timing or information not received from third parties, the expected sales volume and prices for these properties are estimated and recorded within accounts receivable in the accompanying consolidated balance sheets. Oil is priced based upon prevailing prices published by purchasers with certain adjustments related to oil quality and physical location. Natural gas pricing provisions are tied to a market index, with certain adjustments based on, among other factors, quality and heat content of natural gas, and prevailing supply and demand conditions. NGLs are priced based upon a market index with certain adjustments for transportation and fractionation. These market indices are determined on a monthly basis. The Company estimates uncollectible amounts based on the length of time that the accounts receivable has been outstanding, historical collection experience and current and future economic and market conditions, if failure to collect is expected to occur. Allowances for credit losses are recorded as reductions to the carrying values of the accounts receivables included in the Company’s consolidated balance sheets and are recorded in Administrative costs in the consolidated statements of operations if failure to collect an estimable portion is determined to be probable. The Company had no allowance for credit losses at December 31, 2023 and 2022. Accounts receivable is summarized below: December 31, 2023 2022 (In thousands) Oil, natural gas and NGL sales $ 31,135 $ 24,136 Joint interest accounts receivable 1,630 793 Other accounts receivable 2,361 622 Total accounts receivable $ 35,126 $ 25,551 As of December 31, 2021, the Company had accounts receivables from oil, natural gas and NGL sales of $17.6 million. Inventory The Company's inventory represents tangible assets such as drilling pipe, tubing, casing and operating supplies used in the Company's future drilling or repair operations. The Company accounts for its inventory using the first-in, first-out method and valued at the lower of cost or net realizable value. Proved Oil and Natural Gas Properties The Company uses the successful efforts method of accounting for its oil and natural gas producing activities. Under this method, all property acquisition costs and costs of development wells are capitalized as incurred. The costs of development wells are capitalized whether producing or non-producing. Costs to drill exploratory wells are capitalized, or suspended, pending the determination of whether proved reserves are found. If an exploratory well is determined to be unsuccessful, the costs of drilling the unsuccessful exploratory well are charged to exploration costs. Geological and geophysical costs, including seismic studies, are charged to exploration costs as incurred. Expenditures incurred to operate and for maintenance, repairs and minor renewals necessary to maintain the oil and natural gas properties in operating condition are charged to lease operating expenses as incurred. Capitalized costs of proved oil and natural gas properties are amortized using the units-of-production method based on production and estimates of proved reserve quantities. Leasehold acquisition costs of proved properties are depleted over total estimated proved reserves, and capitalized development costs of wells and related equipment and facilities are depleted over-estimated proved developed reserves. On the sale or retirement of a complete unit of a proved property or field, the cost and related accumulated depletion, depreciation and amortization are eliminated from the oil and natural gas property accounts, and the resulting gain or loss is recognized. On the sale of a partial unit of proved property, the unamortized cost of the property is apportioned to the interest sold and the interest retained is accounted for on the basis of the fair value of the retained interests and a gain or loss is recognized if the divestiture significantly affects the depletion rate. Unproved Oil and Natural Gas Properties Unproved oil and natural gas properties consist of costs incurred to acquire unproved leases. Unproved lease acquisition costs are capitalized until the leases expire or when we specifically identify leases that will revert to the lessor, at which time we charge the associated unproved lease acquisition costs to exploration costs. Lease acquisition costs related to successful drilling are reclassified to proved oil and natural gas properties. Upon the sale of an entire interest in an unproved property for cash or cash equivalents, a gain or loss is recognized to the extent of the difference between the proceeds received and the net carrying value of the property. Proceeds from the sale of partial interests in unproved oil and natural gas properties are accounted for as a recovery of costs unless the proceeds exceed the entire cost of the property. Impairment of Oil and Natural Gas Properties The cost of proved oil and natural gas properties are assessed on a field-by-field basis for impairment at least annually or whenever events and circumstances indicate that a decline in the recoverability of their carrying value may have occurred. The expected undiscounted future cash flows of the oil and natural gas properties are compared to the carrying amount of the oil, natural gas and NGL properties to determine if the carrying amount is recoverable. If the carrying amount exceeds the estimated undiscounted future cash flows, the carrying amount of the oil and natural gas properties is adjusted to estimated fair value. Assumptions associated with discounted cash flow models or valuations used in the impairment evaluation include estimates of future oil, natural gas and NGL prices, production costs, development expenditures, anticipated production of proved reserves, appropriate risk-adjusted discount rates and other relevant data. Unproved oil and natural gas properties are assessed periodically for impairment on a property-by-property basis based on remaining lease terms, drilling results or future plans to develop acreage. See further discussion in Note 7 - Fair Value Measurements. Business Combinations The Company accounts for business combinations in accordance with the Financial Accounting Standards Board ("FASB") Accounting Standards Codification ("ASC") Topic 805, Business Combinations. The Company accounts for its acquisitions that qualify as a business using the acquisition method in which the Company recognizes and measures identifiable assets acquired, liabilities assumed, and any non-controlling interest in the acquired entity at their fair values as of the acquisition date. If the set of assets and activities acquired is not considered a business, it is accounted for as an asset acquisition using a cost accumulation model. In the cost accumulation model, the cost of the acquisition, including certain transaction costs, is allocated to the assets acquired on the basis of relative fair values. The Company includes the results of operations of acquired businesses beginning on the respective acquisition dates. In accordance with the acquisition method, the Company allocates the purchase price of an acquired business to its identifiable assets and liabilities based on the estimated fair values. The fair values of identifiable assets acquired and liabilities assumed are determined based on various valuation techniques, including market prices, discounted cash flow analysis, and independent appraisals. This fair value measurement is based on unobservable (Level 3) inputs. The excess of the purchase price over the amount allocated to the assets and liabilities, if any, is recorded as goodwill. The excess value of the net identifiable assets and liabilities acquired over the purchase price of an acquired business, if any, is recorded as a bargain purchase gain. Transaction costs related to the business combination are expensed as incurred. Other Property and Equipment, Net Property and equipment are capitalized and recorded at cost, while maintenance and repairs are expensed. Depreciation of such property and equipment is computed using the straight-line method over the estimated useful lives of the assets, which range from 5 to 39 years. Capitalized costs related to leasehold improvements are depreciated over the life of the lease. As of December 31, 2023 and 2022, the Company had capitalized property and equipment costs of $6.6 million and $5.3 million, respectively, with $2.6 million and $2.0 million, respectively, of accumulated depreciation on the consolidated balance sheets. Components of other property and equipment consists of computer equipment, office furniture, tools and equipment, buildings and improvements, and vehicles. Land purchases are accounted for at cost and are not depreciated. As of both December 31, 2023 and 2022, the Company had capitalized land costs of $16.7 million on the consolidated balance sheets. Deferred Financing Costs Deferred financing costs include origination, arrangement, legal and other fees to issue or amend the terms of the revolving credit facility ("Credit Facility") and unsecured senior notes ("Senior Notes"). In the consolidated balance sheets, unamortized deferred financing costs related to the Credit Facility are reported as other non-current assets. For the Senior Notes, such costs are netted against the carrying value of the Senior Notes. Deferred financing costs are recognized on the consolidated statement of operations as interest expense by amortizing the costs over the related financing using the straight-line method, which approximates the effective interest method. Equity Issuance Costs Equity issuance costs include underwriter, legal, accounting, printing and other fees to issue common equity securities. These issuance costs are netted against offering proceeds at the time of issuance and are reported as additional paid in capital when related to the issuance of common equity securities. The issuance costs are expensed to the consolidated statement of operations if the issuance is unsuccessful. Other Non-Current Assets, Net Other non-current assets consisted of the following: December 31, 2023 2022 (In thousands) Deferred financing costs, net $ 3,844 $ 2,556 Right of use assets 1,890 1,370 Equity method investment 5,620 — Other 1,247 249 Total other non-current assets, net $ 12,601 $ 4,175 The Company incurred $2.8 million in financing costs related to the amendments of the Credit Facility in 2023. The Company extended certain existing office leases and entered into new vehicle leases during the year ended December 31, 2023, which resulted in additions to the right of use assets. Equity method investment. In January 2023, the Company entered into an agreement to form a joint venture created for the purpose of constructing a new power infrastructure for onsite power generation in Yoakum County, Texas using produced natural gas. RPC Power Holdco LLC, a wholly-owned subsidiary of REPX, has a 30% investment in the joint venture, RPC Power LLC ("RPC Power"). The Company contributed its portion of capital for construction of the onsite power generation. As of December 31, 2023, the Company had invested $5.8 million to date in the joint venture, comprised of $3.6 million in cash and $2.3 million of contributed assets, which was reduced by the Company's share of the joint venture's loss during the year ended December 31, 2023. The Company accounts for its corporate joint ventures under the equity method of accounting in accordance with FASB ASC Topic 323 “Investments — Equity Method and Joint Ventures.” The Company applies the equity method of accounting to investments of less than 50% in an investee over which the Company exercises significant influence but does not have control. Under the equity method of accounting, the Company’s share of the investee’s earnings or loss is recognized in the consolidated statements of operations. Judgment regarding the level of influence over each equity method investment includes considering key factors such as ownership interest, representation on the board of directors, participation in policy-making decisions, material intercompany transactions and extent of ownership by an investor in relation to the concentration of other shareholdings. Accrued Liabilities Accrued liabilities consisted of the following: December 31, 2023 2022 (In thousands) Accrued capital expenditures $ 15,851 $ 16,744 Accrued lease operating expenses 6,038 4,607 Accrued general and administrative costs 4,655 2,286 Accrued inventory — 6,235 Accrued ad valorem tax 5,269 3,789 Other accrued expenditures 1,346 1,921 Total accrued liabilities $ 33,159 $ 35,582 Asset Retirement Obligations ARO consist of future plugging and abandonment expenses on oil and natural gas properties. The fair value of ARO is recorded as a liability in the period in which wells are drilled with a corresponding increase in the carrying amount of oil and natural gas properties. The liability is accreted for the change in its present value each period and the capitalized cost is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 Components of the changes in ARO consisted of the following and is shown below: December 31, 2023 2022 (In thousands) ARO, beginning balance $ 3,038 $ 2,453 Liabilities incurred 45 358 Liabilities assumed in acquisitions (1) 19,359 — Revision of estimated obligations — 326 Liability settlements and disposals (1,039) (178) Accretion 1,641 79 ARO, ending balance 23,044 3,038 Less: current ARO (2) (3,789) (314) ARO, long-term $ 19,255 $ 2,724 _____________________ (1) Primarily relates to ARO assumed in the New Mexico Acquisition. (2) Current ARO is included within other current liabilities on the accompanying consolidated balance sheets. Revenue Recognition Oil Sales Under the Company’s oil sales contracts, oil that is produced by the Company is delivered to the purchaser at a contractually agreed-upon delivery point at which point the purchaser takes custody, title and risk of loss of the product. Once control has been transferred, the purchaser transports the product to a third party and receives market-based prices from the third party. The Company receives a percentage of proceeds received by the purchaser less transportation costs in accordance with the pricing provisions in the Company's contracts. As transportation costs are incurred after the transfer of control, the costs are included in oil and natural gas sales and represent part of the transaction price of the contract. The pricing provisions also provide quantity requirements and grade and quality specifications. The Company recognizes revenue at the net price received when control transfers to the purchaser. Natural Gas and NGL Sales Under the Company’s natural gas gathering and processing contracts, natural gas is delivered to the purchaser at the inlet of the purchasers' gathering system, at which point title and risk of loss is transferred to the purchaser. The purchaser gathers and processes the natural gas and remits proceeds to the Company for the resulting sales of natural gas and NGLs in accordance with the pricing provisions of the Company's contracts. As the gathering, processing and transportation activities occur after the transfer of control, these costs are netted against our oil and natural gas sales and represent part of the transaction price of the contract, and may exceed the sales price. The pricing provisions also provide quantity requirements and grade and quality specifications. The Company recognizes revenue on a net basis for amounts expected to be received from third party customers through the marketing process. Transaction Price Allocated to Remaining Performance Obligations Based on the Company’s current product sales contracts, with contract terms ranging from one Contract Balances Under the Company’s product sales contracts, the Company has the right to invoice customers once the performance obligations have been satisfied, at which point payment is unconditional. Accordingly, the Company’s product sales contracts do not give rise to contract assets or liabilities under ASC 606. Prior-Period Performance Obligations Revenue is recorded in the month in which production is delivered to the purchaser. However, certain settlement statements for oil, natural gas and NGLs may not be received for thirty to ninety days after the date production is delivered and, as a result, the Company is required to estimate the amount of production delivered to the purchaser and the price that will be received for the sale of the product. Differences identified between the Company’s revenue estimates and actual revenue received historically have not been significant. For the years ended December 31, 2023 and 2022, revenue recognized in the reporting period related to performance obligations satisfied in prior reporting periods was not material. Disaggregation of Revenue The following table presents oil and natural gas sales disaggregated by product: Year Ended December 31, 2023 2022 (In thousands) Oil and natural gas sales: Oil $ 363,125 $ 298,723 Natural gas 2,612 10,755 NGLs 6,910 9,865 Total oil and natural gas sales, net $ 372,647 $ 319,343 Contract Services with Related Parties The Company has contracts with related parties to provide certain contract operating, accounting and back-office support services. Revenue related to these contract services is recognized over time as the services are rendered, and the fee is stated within the contract at a fixed monthly rate. Costs directly attributable to performing these services are also recognized as the services are rendered. Refer to Note 8 - Transactions with Related Parties for a more detailed discussion regarding these contracts. Revenue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payable in the consolidated balance sheets. Lease Operating Expenses Lease operating costs, including payroll for field personnel, saltwater disposal, electricity, generator rentals, diesel fuel and other operating expenses, are expensed as incurred and included in lease operating expenses in our consolidated statements of operations. Income Taxes The Company uses the asset and liability method of accounting for income taxes, which requires the establishment of deferred tax accounts for all temporary differences between: (i) financial reporting and tax bases of assets and liabilities, using currently enacted federal and state income tax rates, and (ii) operating loss and tax credit carryforwards. In addition, deferred tax accounts must be adjusted to reflect new rates if enacted into law.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 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 The amount recognized is subject to estimates and management’s judgment with respect to the likely outcome of each uncertain tax position. The amount that is ultimately incurred for an individual uncertain tax position or for all uncertain tax positions in the aggregate could differ from the amount recognized. Interest and penalties, if any, related to uncertain tax positions are included in current income tax expense. There are no unrecorded liabilities for uncertain tax positions related to the Company as of December 31, 2023 and 2022. See further discussion in Note 11- Income Taxes. Interest Expense We have financed a portion of our working capital requirements, capital expenditures and certain acquisitions with borrowings under our Credit Facility as well as the issuance of Senior Notes. We incur interest expense that is affected by both fluctuations in interest rates and our financing decisions. Interest expense in the consolidated statements of operations reflects interest, unused commitment fees paid to our lender, interest rate swap settlements and the amortization of deferred financing costs (including origination and amendment fees) less amounts allocated to capital expenditures. Interest expense was $31.8 million and $1.1 million for the years ended December 31, 2023 and 2022, respectively. Capitalized interest represents interest expense related to wells in process during the period in which the Company is incurring costs and expending resources to get the properties ready for their intended purpose. Capitalized interest is added to the cost of the underlying asset and is amortized over the useful life of the asset in the same manner as the underlying asset. Concentrations of Credit Risk Our customer concentration may impact our overall credit risk, either positively or negatively, in that these entities may be similarly affected by changes in economic or other conditions affecting the oil and natural gas industry. We sell our production at market prices and to a relatively small number of purchasers, as is customary in the exploration, development and production business. Our purchaser contracts include marketing provisions with our purchasers to market our production. For the years ended December 31, 2023 and 2022, one purchaser accounted for 70% and 89%, respectively, of our revenue purchased. For the year ended December 31, 2023, one other purchaser accounted for 10% or more of our revenues. During the year ended December 31, 2022, no other purchaser accounted for 10% or more of our revenues. The loss of either of these purchasers could materially and adversely affect our revenues in the short-term. However, based on the current demand for oil and natural gas and the availability of other purchasers, we believe that the loss of any of our purchasers would not have a long-term material adverse effect on our financial condition and results of operations because oil and natural gas are fungible products with well-established markets. Our primary exposure to credit risk is through receivables from the sale of our oil, natural gas, and NGLs (approximately $31.1 million at December 31, 2023) and the collection of receivables from joint interest owners for their proportionate share of expenditures made on properties in which we serve as the operator (approximately $1.6 million at December 31, 2023). We manage credit risk related to accounts receivable through netting revenues and expenses on properties in which we serve as the operator, credit approvals, escrow accounts and monitoring procedures. Accounts receivable are generally not collateralized. However, we routinely assess the financial strength of our customers and counterparties and, based upon factors surrounding the credit risk, establish an allowance for uncollectible accounts, if required. As a result, we believe that our accounts receivable credit risk exposure beyond such allowance is limited. Environmental and Other Issues We are engaged in oil and natural gas exploration and production and may become subject to certain liabilities as they relate to environmental cleanup of well sites or other environmental restoration procedures. In connection with acquisitions of existing or previously drilled well bores, we may not be aware of what environmental safeguards were taken at the time such wells were drilled or during such time the wells were operated. Should it be determined that a liability exists with respect to any environmental cleanup or restoration, we would be responsible for curing such a violation. We account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Fair Value Measurements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se approaches are considered Level 3 in the fair value hierarchy. The carrying values of financial instruments comprising cash and cash equivalents, payables, receivables, related party accounts receivable/payable and advances from joint interest owners approximate fair values due to the short-term maturities of these instruments and are classified as Level 1 in the fair value hierarchy. The carrying value of the Senior Notes is based on estimates of current rates available for similar issues with similar maturities and are classified as Level 2 in the fair value hierarchy. The carrying value reported for the Credit Facility approximates fair value because the underlying instruments are at interest rates which approximate current market rates and is considered Level 2 in the fair value hierarchy. Assets and liabilities accounted for at fair value on a non-recurring basis in accordance with the fair value hierarchy include the initial recognition of asset retirement obligations and the fair value of oil and natural gas properties when acquired in a business combination or assessed for impairment and are considered Level 3 in the fair value hierarchy. Derivative Contracts We report the fair value of derivatives on the consolidated balance sheets in derivative assets and derivative liabilities as either current or non-current based on the timing of the settlement of individual trades. Trades that are scheduled to settle in the next twelve months are reported as current. The Company nets derivative assets and liabilities in the consolidated balance sheet whenever it has a legally enforceable master netting agreement with the counterparty to a derivative contract. For the years ended December 31, 2023 and 2022, we have not designated our derivative contracts as hedges for accounting purposes, and therefore changes in the fair value of derivatives are recognized in earnings. Cash settlements of contracts are included in cash flows from operating activities in the consolidated statement of cash flows. Derivative contracts are settled on a monthly basis. The fair value of derivatives is established using index prices, volatility curves and discount factors. The value we report in our consolidated financial statements is as of a point in time and subsequently changes as these estimates are revised to reflect actual results, changes in market conditions and other factors. The use of derivatives involves the risk that the counterparties to such contracts will be unable to meet their obligations under the terms of the agreement. To minimize the credit risk with derivative instruments, it is our policy to enter into derivative contracts primarily with counterparties that are financial institutions that are also lenders within our Credit Facility. Under the terms of the current counterparties' contracts, only those that are lenders under our Credit Facility are secured by the same collateral as outlined in our Credit Facility. The counterparties are not required to provide credit support to the Company. See further discussion in Note 6 – Derivative Instruments. Leases The Company's current leases include office space, office equipment, and field vehicles. The Company reviews all contracts to determine if a lease exists at contract inception. A lease exists when the Company has the right to obtain substantially all of the economic benefit of a specific asset and to control the use of that asset over the term of the agreement. Identified leases are classified as an operating or finance lease, which determi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of Oil and Natural Gas Properti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of Oil and Natural Gas Properties</t>
        </is>
      </c>
      <c r="B4" s="4" t="inlineStr">
        <is>
          <t>Acquisitions of Oil and Natural Gas Properties New Mexico Acquisition On April 3, 2023, the Company completed the New Mexico Acquisition from Pecos for approximately $330 million, before customary purchase price adjustments. The assets acquired are located in Eddy County, New Mexico, and include approximately 10,600 total contiguous net acres of leasehold. The acquisition included 18 net horizontal wells and 250 net vertical wells. Additionally, the assets added significant drilling locations to the Company's inventory. The Company funded the New Mexico Acquisition through a combination of borrowings under the Credit Facility and proceeds from the issuance of $200 million of Senior Notes, including application of a $33 million escrow deposit paid during the three months ended March 31, 2023 with borrowings under the Credit Facility. For further information regarding the financing for the New Mexico Acquisition, see Note 9 - Long-Term Debt. The New Mexico Acquisition qualified as a business combination using the acquisition method of accounting. The assets acquired and liabilities assumed were recognized at fair value as of the acquisition date.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future production volumes, future development, future operating costs, future cash flows and the use of weighted average cost of capital. These inputs required the use of significant judgments and estimates at the date of valuation, and use of different estimates and judgments could yield different results. The following presents the allocation of the total purchase price of the New Mexico Acquisition to the identified assets acquired and liabilities assumed based on estimated fair value as of the Closing Date: Purchase price allocation as of December 31, 2023 (in thousands): Total cash consideration $ 324,686 Assets acquired: Inventory $ 2,980 Oil and natural gas properties 342,308 Other 149 Amount attributable to assets acquired $ 345,437 Fair value of liabilities assumed: Revenue payable $ 1,475 Asset retirement obligations 19,276 Amount attributable to liabilities assumed $ 20,751 Net assets acquired $ 324,686 The transaction costs of $5.8 million for the year ended December 31, 2023 relate to the New Mexico Acquisition. During the year ended December 31, 2022, the transaction costs of $2.6 million relate to a potential business combination and related financing that the Company pursued but ultimately chose not to consummate. These costs are included in the consolidated statements of operations. Post-Acquisition Operating Results The results of operations attributable to the New Mexico Acquisition since the Closing Date have been included in the consolidated statements of operations and include $79.3 million of total revenue, net and $51.8 million of earnings for the year ended December 31, 2023. Pro Forma Operating Results (Unaudited) The following unaudited pro forma combined results for the years ended December 31, 2023 and 2022 reflect the consolidated results of operations of the Company as if the New Mexico Acquisition had occurred on January 1, 2022. The unaudited pro forma information includes adjustments for (i) transaction costs being reclassified to 2022 instead of being recorded during the year ended December 31, 2023 (ii) amortization for the discount and deferred financing costs related to the Senior Notes and Credit Facility, (iii) depletion, depreciation and amortization expense, and (iv) interest expense related to the financing for the New Mexico Acquisition. These adjustments remove such costs, as described above, that would not have been recognized had the Company not acquired the assets. In addition, the pro forma information has been effected for taxes with a 23% tax rate. Year Ended December 31, 2023 2022 (In thousands, except per share amounts) Total revenues $ 405,642 $ 435,157 Net income $ 121,466 $ 129,741 Basic net income per common share $ 6.16 $ 6.64 Diluted net income per common share $ 6.07 $ 6.59 The unaudited pro forma combined financial information is for informational purposes only and is not intended to represent or to be indicative of the combined results of operations that the Company would have reported had the New Mexico Acquisition been completed as of January 1, 2022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12 Months Ended</t>
        </is>
      </c>
    </row>
    <row r="2">
      <c r="B2" s="2" t="inlineStr">
        <is>
          <t>Dec. 31, 2023</t>
        </is>
      </c>
    </row>
    <row r="3">
      <c r="A3" s="3" t="inlineStr">
        <is>
          <t>Extractive Industries [Abstract]</t>
        </is>
      </c>
      <c r="B3" s="4" t="inlineStr">
        <is>
          <t xml:space="preserve"> </t>
        </is>
      </c>
    </row>
    <row r="4">
      <c r="A4" s="4" t="inlineStr">
        <is>
          <t>Oil and Natural Gas Properties</t>
        </is>
      </c>
      <c r="B4" s="4" t="inlineStr">
        <is>
          <t>Oil and Natural Gas Properties Oil and natural gas properties are summarized below: December 31, 2023 2022 (In thousands) Proved $ 895,783 $ 516,011 Unproved 100,216 12,770 Work-in-progress 57,004 45,169 1,053,003 573,950 Accumulated depletion, amortization and impairment (206,102) (133,848) Total oil and natural gas properties, net $ 846,901 $ 440,102 As of December 31, 2023, the Company had no exploratory wells included in work-in-progress. In 2022, the Company had one exploratory well drilled but uncompleted that was included in work-in-progress with associated well costs of $3.8 million. During the year ended December 31, 2023, the Company determined this exploratory well was not capable of producing commercial quantities and, as such, expensed the associated drilling costs. Depletion and amortization expense for proved oil and natural gas properties was $62.5 million and $31.5 million for the years ended December 31, 2023 and 2022, respectively. Exploration costs were $4.2 million and $2.0 million for the years ended December 31, 2023 and 2022, respectively, and were primarily attributable to exploratory well expense and the expiration of oil and natural gas leases in 2023 and the expiration of oil and natural gas leases in 2022. Impairment of Proved Properties Certain proved oil and natural gas properties were impaired during the year ended December 31, 2023. Our impairment test involved a step assessment to determine if the net book value of our proved oil and natural gas properties is expected to be recovered from the estimated undiscounted future net cash flows. We calculated the expected undiscounted future net cash flows of our long-lived assets using management’s assumptions and expectations. Certain oil and natural gas properties in Texas outside of the Company's acreage in the Champions Field failed the initial step assessment, which looks at the carrying value compared to undiscounted cash flows for these properties. For these assets, we used a discounted cash flow analysis to estimate fair value. The expected future net cash flows were discounted using a rate of 10.0%, which we believe represents the estimated weighted average cost of capital of a market participant. Based on this assessment of our long-lived assets impairment test, we recognized a $9.8 million impairment because the carrying value exceeded the estimated fair market value as of the year ended December 31, 2023. The Company recognized an impairment of $7.3 million on proved properties in New Mexico, outside of the Redlake field, for the year ended December 31, 2022. See further discussion of our fair value assumptions in Note 7 -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Oil and Natural Gas Contracts The Company uses commodity based derivative contracts to reduce exposure to fluctuations in oil and natural gas prices. While the use of these contracts limits the downside risk for adverse price changes, their use also limits future revenues from favorable price changes. We have not designated our derivative contracts as hedges for accounting purposes, and therefore changes in the fair value of derivatives are included and recognized in other income (expense) in the consolidated statements of operations. As of December 31, 2023, the Company's oil and natural gas derivative instruments consisted of the following types: • Fixed Price Swaps – the Company receives a fixed price for the contract and pays a floating market price to the counterparty over a specified period for a contracted volume. • Costless collars – the combination of a put option (fixed floor) and call option (fixed ceiling), with the options structured so that the premium paid to purchase the put option is offset by the premium received from the sale of the call option. If the market price exceeds the call strike price or falls below the put strike price, we receive the fixed price and pay the market price. If the market price is between the put and the call strike price, no payments are due from either party. • Basis Protection Swaps – basis swaps are settled based on differences between a fixed price differential and the differential between the settlement prices of two referenced indexes. We receive the fixed price differential and pay the differential between the referenced indexes. The following table summarizes the open financial derivative positions as of December 31, 2023, related to oil and natural gas production: Weighted Average Price Calendar Quarter / Year Notional Volume Fixed Put Call ($ per unit) Oil Swaps (Bbl) Q1 2024 195,000 $ 73.35 Q2 2024 225,000 $ 72.12 Q3 2024 225,000 $ 72.12 Q4 2024 225,000 $ 72.12 2025 330,000 $ 71.86 Natural Gas Swaps (Mcf) Q1 2024 750,000 $ 3.48 Q2 2024 600,000 $ 3.21 Q3 2024 600,000 $ 3.21 Q4 2024 450,000 $ 3.67 2025 600,000 $ 3.85 Oil Collars (Bbl) Q1 2024 520,000 $ 61.41 $ 84.00 Q2 2024 390,000 $ 61.08 $ 85.76 Q3 2024 366,000 $ 61.00 $ 83.61 Q4 2024 345,000 $ 60.87 $ 84.26 2025 728,000 $ 62.51 $ 76.90 Natural Gas Collars (Mcf) Q1 2024 300,000 $ 3.40 $ 4.50 Q2 2024 405,000 $ 3.01 $ 3.68 Q3 2024 405,000 $ 3.01 $ 3.68 Q4 2024 405,000 $ 3.50 $ 4.45 2025 1,215,000 $ 3.28 $ 4.30 Oil Basis Swaps (Bbl) Q1 2024 330,000 $ 0.97 Q2 2024 330,000 $ 0.97 Q3 2024 330,000 $ 0.97 Q4 2024 330,000 $ 0.97 Interest Rate Contracts The Company entered into floating-to-fixed interest rate swaps, in which it will receive a floating market rate equal to one-month Chicago Mercantile Exchange Term Secured Overnight Financing Rate ("SOFR") Rate and will pay a fixed interest rate to manage future interest rate exposure related to the Company’s Credit Facility. The following table summarizes the open interest rate derivative positions as of December 31, 2023: Open Coverage Period Notional Amount Fixed Rate (In thousands) April 2024 - April 2026 $ 30,000 3.18 % April 2024 - April 2026 $ 50,000 3.04 % Balance Sheet Presentation of Derivatives The following tables present the location and fair value of the Company’s derivative contracts included in the consolidated balance sheets as of December 31, 2023 and 2022: December 31, 2023 Balance Sheet Classification Gross Fair Value Amounts Netted Net Fair Value (In thousands) Current derivative assets $ 8,948 $ (3,935) $ 5,013 Non-current derivative assets 6,687 (4,391) 2,296 Current derivative liabilities (4,295) 3,935 (360) Non-current derivative liabilities (4,391) 4,391 — Total $ 6,949 $ — $ 6,949 December 31, 2022 Balance Sheet Classification Gross Fair Value Amounts Netted Net Fair Value (In thousands) Current derivative assets $ 64 $ (44) $ 20 Non-current derivative assets 9 (9) — Current derivative liabilities (16,516) 44 (16,472) Non-current derivative liabilities (21) 9 (12) Total $ (16,464) $ — $ (16,464) The following table presents the components of the Company's gain (loss) on derivatives, net for the periods presented below: Year Ended December 31, 2023 2022 (In thousands) Settlements on derivative contracts $ (17,221) $ (75,257) Non-cash gain on derivatives 23,414 23,683 Gain (loss) on derivatives, net $ 6,193 $ (51,5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SB has established a fair value hierarchy that prioritizes the inputs to valuation techniques used to measure fair value. The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carrying values of financial instruments comprising cash and cash equivalents, payables, receivables, and advances from joint interest owners approximate fair values due to the short-term maturities of these instruments and are classified as Level 1 in the fair value hierarchy. The carrying value reported for the revolving line of credit approximates fair value because the underlying instruments are at interest rates which approximate current market rates. The fair value of the Senior Notes is based on estimates of current rates available for similar issues with similar maturities and is classified as Level 2 in the fair value hierarchy. The oil and natural gas properties acquired and asset retirement obligations assumed in the New Mexico Acquisition are considered Level 3 measurements. Assets and Liabilities Measured on a Recurring Basis The fair value of commodity derivatives and interest rate swaps is estimated using discounted cash flow calculations based upon forward curves and are classified as Level 2 in the fair value hierarchy. The following table presents the Company’s financial assets and liabilities that were accounted for at fair value on a recurring basis as of December 31, 2023 and 2022, by level within the fair value hierarchy: December 31, 2023 Level 1 Level 2 Level 3 Total (In thousands) Financial assets: Commodity derivative assets $ — $ 14,766 $ — $ 14,766 Interest rate assets $ — $ 869 $ — $ 869 Financial liabilities: Commodity derivative liabilities $ — $ (8,686) $ — $ (8,686) December 31, 2022 Level 1 Level 2 Level 3 Total (In thousands) Financial assets: Commodity derivative assets $ — $ 73 $ — $ 73 Financial liabilities: Commodity derivative liabilities $ — $ (16,537) $ — $ (16,537) The following table summarizes the fair value and carrying amount of the Company's financial instruments. December 31, 2023 December 31, 2022 Carrying Amount Fair Value Carrying Amount Fair Value (In thousands) Credit Facility (Level 2) $ 185,000 $ 185,000 $ 56,000 $ 56,000 Senior Notes (Level 2) (1) $ 170,959 $ 185,346 $ — $ — _____________________ (1) The carrying value reported for the Senior Notes is shown net of unamortized discount and unamortized deferred financing costs. The carrying value reported for the Credit Facility approximates fair value because the underlying instruments are at interest rates which approximate current market rates. The fair value of the Senior Notes was determined utilizing a discounted cash flow approach. Assets and Liabilities Measured at Fair Value on a Non-Recurring Basis Assets and liabilities accounted for at fair value on a non-recurring basis in accordance with the fair value hierarchy include the initial recognition of asset retirement obligations and the fair value of oil and natural gas properties when acquired in a business combination or assessed for impairment.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used to determine the fair value include estimates of: (i) reserves; (ii) future commodity prices; (iii) operating and development cost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the Company’s management believes will impact realizable prices. These inputs require significant judgments and estimates by the Company’s management at the time of the valuation. The fair value of asset retirement obligations incurred and acquired during the years ended December 31, 2023 and 2022, totaled approximately $19.4 million and $0.4 million, respectively. The fair value of additions to the asset retirement obligation liabilities is measured using valuation techniques consistent with the income approach, which converts future cash flows to a single discounted amount. Significant inputs to the valuation include: (i) estimated plug and abandonment cost per well for all oil and natural gas wells and for all disposal wells; (ii) estimated remaining life per well; (iii) future inflation factors; and (iv) our average credit-adjusted risk-free rate. These assumptions represent Level 3 inputs. If the carrying amount of our oil and natural gas properties exceeds the estimated undiscounted future cash flows, we will adjust the carrying amount of the oil and natural gas properties to fair value. The fair value of our oil and natural gas properties is determined using valuation techniques consistent with the income and market approach.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the expected cash flow projected. For the year ended December 31, 2023, the Company recognized an impairment charge to its oil and natural gas properties of $9.8 million related to acreage in Texas outside of its Champions Field. In preparing this assessment, the Company utilized a discounted cash flow approach to estimate fair value. The assumptions utilized in the discounted cash flow are considered Level 3, consistent with the discussion above. Under the discounted cash flow methodology, the expected future net cash flows were discounted using a weighted average cost of capital rate reflective of a market participant rate. Additionally, the assumptions utilized include the future commodity prices for oil and natural gas based on NYMEX strip pricing for West Texas Intermediate ("WTI") and Henry Hub ("HH"), as adjusted for differentials (using the Company's historical average of differentials, which approximate a market participant's differentials) and operating cost assumptions based on the Company's historical LOE, which are deemed to estimate a market participant's operating costs. See further discussion of our impairment in Note 5 - Oil and Natural Gas Prope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Transactions with Related Parties Contract Services RPOC provides certain administrative services to Combo Resources, LLC ("Combo") and is also the contract operator on behalf of Combo in exchange for a monthly fee of $100 thousand and reimbursement of all third party expenses pursuant to a contract services agreement. Additionally, RPOC provides certain administrative and operational services to Riley Exploration Group, LLC ("REG") in exchange for a monthly fee of $100 thousand pursuant to a contract services agreement. Combo and REG are portfolio companies of Yorktown Energy Partners XI, L.P. ("Yorktown XI"), certain managed funds of which have investments in the Company (all deemed to be related parties). As of December 31, 2023, our Executive Vice President - Business Intelligence was the President of both REG and Combo, as well as a board member of Combo. The following table presents revenues from and related cost for contract services for related parties: Year Ended December 31, 2023 2022 (In thousands) Combo $ 1,200 $ 1,200 REG 1,200 1,200 Contract services - related parties $ 2,400 $ 2,400 Cost of contract services $ 579 $ 450 The Company had amounts payable to Combo of $0.7 million and $0.4 million at December 31, 2023 and 2022, respectively, which are reflected in other current liabilities in the accompanying consolidated balance sheets. Amounts due to Combo reflect the revenue, net of any expenditures for wells and fees due under the contract services agreement, for Combo's net working interest in wells that the Company operates on Combo's behalf. See Note 14 - Subsequent Events for additional information regarding arrangements with Combo occurring after December 31, 2023. Consulting and Legal Fees The Company has an engagement agreement with di Santo Law PLLC ("di Santo Law"), a law firm owned by Beth di Santo, a member of our Board of Directors, pursuant to which di Santo Law's attorneys provide legal services to the Company. For the years ended December 31, 2023 and 2022, the Company incurred legal fees from di Santo Law of approximately $1.2 million, and $0.7 million, respectively. As of December 31, 2023, the Company had approximately $0.6 million in amounts accrued for di Santo Law, which was included in accrued liabilities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following table summarizes the Company's outstanding debt: December 31, 2023 2022 (In thousands) Credit Facility $ 185,000 $ 56,000 Senior Notes Principal $ 185,000 $ — Less: Unamortized discount (1) 10,117 — Less: Unamortized deferred financing costs (2) 3,924 — Total Senior Notes $ 170,959 $ — Total debt $ 355,959 $ 56,000 Less: Current portion of long-term debt (3) 20,000 — Total long-term debt $ 335,959 $ 56,000 _____________________ (1) Unamortized discount on long-term debt is amortized over the life of the respective debt. (2) As of December 31, 2023, unamortized deferred financing costs are attributable to and amortized over the life of the Senior Notes. (3) As of December 31, 2023, the current portion of long-term debt reflects $20 million due on the Senior Notes over the next twelve months. Debt maturities as of December 31, 2023, excluding unamortized deferred financing costs, are as follows: Year Ending December 31, (In thousands) 2024 $ 20,000 2025 20,000 2026 205,000 2027 20,000 2028 105,000 Thereafter — Total $ 370,000 Credit Facility On September 28, 2017, REP LLC entered into a credit agreement (the "Credit Agreement") to establish a senior secured Credit Facility with a syndicate of banks including SunTrust Bank, now Truist Bank as successor by merger, as administrative agent. The Credit Facility had an initial borrowing base of $25 million with a maximum facility amount of $500 million. On February 22, 2023, the Company amended its Credit Facility to, among other things, allow for the issuance of unsecured senior notes of up to $200 million. On April 3, 2023, and concurrent with the closing of the New Mexico Acquisition, the Company entered into the fourteenth amendment (the "Fourteenth Amendment") to the Credit Facility to, among other things, increase the maximum facility amount to $1.0 billion and the borrowing base from $225 million to $325 million, resulting in the addition of new lenders to the lending group. On November 14, 2023, through the semi-annual redetermination process, the Credit Facility was amended to increase the borrowing base from $325 million to $375 million. The Credit Agreement is set to mature in April 2026. Substantially all of the Company’s assets are pledged to secure the Credit Facility. The borrowing base is subject to periodic redeterminations, mandatory reductions and further adjustments from time to time. During these redetermination periods, the Company’s borrowing base may be increased or may be reduced in certain circumstances. The Credit Facility allows for SOFR Loans and Base Rate Loans (each as defined in the Credit Agreement). The interest rate on each SOFR Loan will be the adjusted Term SOFR for the applicable interest period plus a margin between 2.75% and 3.75% (depending on the borrowing base utilization percentage). The annual interest rate on each Base Rate Loan will be the Base Rate for the applicable interest period plus a margin between 1.75% and 2.75% (depending on the borrowing base utilization percentage). The Company is also subject to an unused commitment fee of between 0.375% and 0.500% (depending on the borrowing base utilization percentage). The Credit Agreement contains certain covenants, which, among other things, require the maintenance of (i) a total leverage ratio of not more than 3.0 to 1.0 and (ii) a minimum current ratio of not less than 1.0 to 1.0 as of the last day of any quarter. The Credit Agreement also contains a total leverage ratio for Restricted Payments, as defined in the Credit Agreement, after giving pro forma effect to such Restricted Payments, which includes payments to any holder of the Company's shares, would not exceed 2.50 to 1.0. If the Company's leverage ratio, after giving pro forma effect to such Restricted Payments (as defined in the Credit Agreement), is above 2.0 to 1.0, then an additional test of free cash flow is applied, and the Company will only be permitted to make such Restricted Payments if such payment does not exceed the Company's free cash flow. The Company is also required to limit its cash balance to less than $15 million or 10% of the borrowing base, whichever is greater. If the Company's cash balance exceeds this limit on the last business day of the month, the Company will be required to apply the excess to reduce its Credit Facility borrowings. The Credit Agreement also contains other customary affirmative and negative covenants and events of default. The Company must maintain a minimum hedging requirement included in the Credit Agreement for oil and natural gas based on its proved developed producing projected volumes on a rolling 24-month basis. The following table summarizes the Credit Facility balances: December 31, 2023 2022 (In thousands) Outstanding borrowings $ 185,000 $ 56,000 Available under the borrowing base $ 190,000 $ 169,000 Senior Notes On April 3, 2023, and concurrent with the closing of the New Mexico Acquisition, the Company (as “Issuer”) completed its issuance of $200 million aggregate principal amount of 10.50% senior unsecured notes with final maturity April 2028 pursuant to a note purchase agreement (the “Note Purchase Agreement”), with the Senior Notes issued at a 6% discount. The net proceeds from the Senior Notes were used to fund a portion of the purchase price and related fees, costs and expenses for the New Mexico Acquisition. Interest is due and payable at the end of each quarter. In addition to interest, the Issuer will repay 2.50% of the original principal amount each quarter resulting in $5 million quarterly principal payments until the maturity of the Senior Notes. As of December 31, 2023, the Company had $20 million in current liabilities on the consolidated balance sheet related to the quarterly principal payments due within the next 12 months. The Issuer may, at its option, redeem, at any time and from time to time on or prior to April 3, 2026, some or all of the Senior Notes at 100% of the principal amount thereof plus the make-whole amount plus a premium of 5.25% as set forth in the Note Purchase Agreement plus accrued and unpaid interest, if any. After April 3, 2026, but on or prior to October 3, 2026, the Issuer may, at its option, redeem, at any time and from time to time some or all of the Senior Notes at 100% of the principal amount thereof plus a premium of 5.25% as set forth in the Note Purchase Agreement plus accrued and unpaid interest, if any. After October 3, 2026, the Issuer may redeem some or all of the Senior Notes at 100% of the principal amount thereof plus accrued and unpaid interest, if any. The principal remaining outstanding at the time of maturity is required to be paid in full by the Issuer. Certain note features, including those discussed above, were evaluated and deemed to be remote. Due to the remote nature, the fair value of these features was estimated to be approximately zero. The Senior Notes contain certain covenants, which, among other things, require the maintenance of (i) a total leverage ratio of less than 3.0 to 1.0 and (ii) an asset coverage ratio greater than 1.50 to 1.0. The Senior Notes also contain a total leverage ratio and an asset coverage ratio for Restricted Payments, as defined in the Senior Notes. The leverage ratio, after giving pro forma effect to such Restricted Payments, cannot exceed 2.0 to 1.0, and the asset coverage ratio, after giving effect to such Restricted Payments, must be greater than or equal to 1.50 to 1.0. In addition to and after giving effect to such Restricted Payments, the outstanding balance on the Company's Credit Facility must be greater than or equal to 15% of the lesser of the then effective Borrowing Base and the Aggregate Elected Commitment Amount. Upon issuance of the Senior Notes, the Company must maintain a minimum hedging requirement included within the Senior Notes for oil and natural gas based on its proved developed producing projected volumes for each commodity on a rolling 18-month basis. The Senior Notes are general unsecured obligations ranking equally in right of payment with all other senior unsecured indebtedness of the Company and are senior in right of payment to all existing and future subordinated indebtedness of the Company. The Note Purchase Agreement contains customary terms and covenants, including limitations on the Company’s ability to incur additional secured and unsecured indebtedness. The following table summarizes the Company's interest expense: Year Ended December 31, 2023 2022 (In thousands) Interest expense $ 30,231 $ 864 Capitalized interest (3,187) (1022) Amortization of deferred financing costs 2,278 731 Amortization of discount on Senior Notes 1,883 — Unused commitment fees on Credit Facility 611 517 Total interest expense, net $ 31,816 $ 1,090 As of December 31, 2023 and 2022, the weighted average interest rate on outstanding borrowings under the Credit Facility was 8.68% and 7.17%, respectively. As of December 31, 2023, the Senior Notes had $10.1 million of unamortized discount and $3.9 million of unamortized deferred financing costs, resulting in an effective interest rate of 13.38% during the year ended December 31, 2023. As of December 31, 2023 and 2022, the Company was in compliance with all covenants contained in the Credit Agreement and the Note Purcha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Dividends Cash dividends for the periods presented were declared for all issued and outstanding common shares, including vested and unvested under the respective Long-Term Incentive Plan in effect during the period of dividend declaration. The portion of the cash attributable to the unvested restricted shares issued under the Amended and Restated 2021 Long-Term Incentive Plan (the "A&amp;R LTIP") is included in accrued liabilities on the consolidated balance sheets and will be paid in cash once the unvested restricted shares fully vest. See Note 9 - Long-Term Debt for discussion over the Company's restrictions on certain payments, including dividends. The table below summarizes the following cash distributions declared to common shareholders during the periods presented below: Quarter Ended Per Share Distribution Total Distribution (In thousands) 2023 December 31, 2023 $ 0.36 $ 7,477 September 30, 2023 $ 0.34 $ 6,737 June 30, 2023 $ 0.34 $ 6,846 March 31, 2023 $ 0.34 $ 6,851 2022 December 31, 2022 $ 0.34 $ 6,837 September 30, 2022 $ 0.31 $ 6,159 June 30, 2022 $ 0.31 $ 6,159 March 31, 2022 $ 0.31 $ 6,154 Share-Based Compensation On April 21, 2023, at the Company's annual meeting of stockholders, the Company's stockholders approved the A&amp;R LTIP that increased the total number of shares of Common Stock, par value $0.001 per share, by 950,000 shares that may be utilized for awards pursuant to the Plan from 1,387,022 to 2,337,022. The A&amp;R LTIP had 1,075,626 shares available as of December 31, 2023. 2021 Long-Term Incentive Plan The A&amp;R LTIP will provide for potential grants of: (i) incentive stock options qualified as such under U.S. federal income tax laws ("ISO's"); (ii) stock options that do not qualify as incentive stock options; (iii) stock appreciation rights, or SARs; (iv) restricted stock awards; (v) restricted stock units, or RSUs, (vi) stock awards; (vii) performance awards; (viii) dividend equivalents; (ix) other stock-based awards; (x) cash awards; and (xi) substitute awards, all of which will collectively be referred to as the "Awards". The A&amp;R LTIP authorizes the Compensation Committee to administer the plan and designate eligible persons as participants, determine the type or types of Awards to be granted to an eligible person, determine the number of shares of stock or amount of cash to be covered by the Awards, approve the forms of award agreements for use under the plan, determine the terms and conditions of any Award, modify, waive or adjust any term or condition of an Award that has been granted, among other responsibilities delegated by the Company's Board. Restricted Shares: The Company granted 346,869 and 367,420 restricted shares to executives, employees and independent directors of the Company during the years ended December 31, 2023 and 2022, respectively. The holders of these restricted shares receive dividends, in arrears, once the shares vest. The Company has accrued for these dividends which are reported in accrued liabilities and other non-current liabilities. All restricted shares granted have a service period between 3 and 36 months. The Company estimates the fair values of the restricted shares as the closing price of the Company's common stock on the grant date of the award, with the expense amortized on a straight-line basis and recognized over the vesting period. The following table presents the Company's restricted stock activity during the year ended December 31, 2023 under the A&amp;R LTIP: 2021 Long-Term Incentive Plan Restricted Shares Weighted Average Grant Date Fair Value Unvested at December 31, 2022 536,209 $ 18.39 Granted (1) 346,869 $ 28.68 Vested (2) (329,005) $ 19.38 Forfeited (32,076) $ 24.83 Unvested at December 31, 2023 521,997 $ 24.37 _____________________ (1) For the year ended December 31, 2022, the weighted average fair value of restricted shares granted during the year was $17.63. (2) For the years ended December 31, 2023 and 2022 , the total fair value of restricted shares vested during the year was $6.4 million and $3.7 million , respectively. For the years ended December 31, 2023 and 2022, the total share-based compensation expense is $7.0 million and $3.9 million, respectively. For the year ended December 31, 2023, share based compensation expense also includes expense associated with equity awards attributable to a separation agreement with a former Company executive. Share-based compensation expense is included in general and administrative costs on the Company's consolidated statement of operations for the restricted share awards granted under the A&amp;R LTIP. At the time of the forfeiture, the Company will recognize any forfeited shares as a reduction to share-based compensation expense on the consolidated statement of operations and a decrease to shareholders' equity on the consolidated balance sheet. Any unpaid dividends on forfeited shares will be recognized as a decrease to accrued liabilities and an increase to shareholders' equity on the consolidated balance sheet. Approximately $11.1 million of additional share-based compensation expense will be recognized over the weighted average life of 27 months for the unvested restricted share awards as of December 31, 2023 granted under the A&amp;R LTIP. ATM Program On September 1, 2023, the Company entered into an Equity Distribution Agreement in connection with an at-the-market equity sales program ("ATM") pursuant to which the Company may offer and sell from time to time up to an aggregate $50 million in shares of the Company's common stock through its agents. The offer and sale of the shares has been registered under the Securities Act of 1933, as amended ("Securities Act"), pursuant to the Company’s registration statement on Form S-3, as amended. A prospectus supplement related to the offering of the shares, as defined in Rule 415(a)(4) promulgated under the Securities Act was filed September 1, 2023. The Company intends to use the net proceeds from any offering for working capital purposes and other general corporate purposes, including, but not limited to, financing of capital expenditures, repayment or refinancing of outstanding debt, financing acquisitions or investments, financing other business opportunities, and general working capital purposes. During the year ended December 31, 2023, the Company executed sales under the ATM program of 8,939 shares which generated proceeds of approximately $280 thousand, net of approximately $278 thousand of fees including expenses associated with establishing the ATM program and filing of the related prospectus supplement. As of December 31, 2023, the Company had remaining capacity to sell up to an additional $49.7 million of common stock under the ATM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Company's consolidated provision for income taxes from continuing operations are as follows: Year Ended December 31, 2023 2022 (In thousands) Current income tax expense: Federal $ 5,852 $ 4,026 State 1,020 446 Total current income tax expense $ 6,872 $ 4,472 Deferred income tax expense: Federal $ 24,305 $ 27,393 State 3,284 979 Total deferred income tax expense $ 27,589 $ 28,372 Total income tax expense $ 34,461 $ 32,844 Deferred tax assets and liabilities are the result of temporary differences between the financial statement carrying values and the tax bases of assets and liabilities. The Company's net deferred tax position is as follows: Year Ended December 31, 2023 2022 (In thousands) Deferred tax assets Non-cash gain on derivatives $ — $ 3,563 Intangibles 163 182 Share-based compensation 772 421 Interest expense limitation 3,861 — Accruals and other 1,123 484 Net operating loss 2,700 2,812 Total deferred tax assets 8,619 7,462 Oil and natural gas assets (79,761) (52,665) Other fixed assets (661) (553) Unrealized gain on derivatives (1,542) — Total deferred tax liabilities (81,964) (53,218) Net deferred tax liabilities $ (73,345) $ (45,756) A reconciliation of the statutory federal income tax rate to the Company's effective income tax rate is as follows: Year Ended December 31, 2023 2022 Tax at statutory rate 21.0 % 21.0 % Nondeductible compensation 0.7 % 0.2 % Share-based compensation (0.5) % — % State income taxes, net of federal benefit 2.4 % 0.7 % Other — % (0.2) % Effective income tax rate 23.6 % 21.7 % The Company's federal income tax returns for the years subsequent to December 31, 2019 remain subject to examination. The Company's income tax returns in major state income tax jurisdictions remain subject to examination for various periods subsequent to December 31, 2018.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 Section 382 of the Internal Revenue Code limits the utilization of U.S. net operating loss ("NOL") carryforwards following a change in control. The Merger caused a stock ownership change for purposes of Section 382 which is subject to an approximate annual limit. The Company has federal NOLs subject to the annual Section 382 limit of $12.9 million of which $4.1 million will expire beginning in 2024 with the remaining $8.8 million of the NOLs not expiring. Additionally, the Company has no federal NOLs generated after the Merger that are not limited by Section 382 and are not subject to expiration. We believe it is more likely than not the tax benefit of these net operating losses will be fully realized, as such no valuation allowance has been recorded. The deferred tax assets for the net operating losses, along with the other deferred tax assets as shown in the table above, are presented net with deferred tax liabilities, which primarily consist of book and tax depreciation differe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Per Share The Company calculated net income per share using the treasury stock method. The table below sets forth the computation of basic and diluted net income per share for the periods presented below: Year Ended December 31, 2023 2022 (In thousands, except per share amounts) Net income $ 111,591 $ 118,011 Basic weighted-average common shares outstanding 19,705 19,553 Restricted shares 295 133 Diluted weighted-average common shares outstanding 20,000 19,686 Basic net income per common share $ 5.66 $ 6.04 Diluted net income per common share $ 5.58 $ 5.99 The following shares were excluded from the calculation of diluted net income per share due to their anti-dilutive effect for the periods presented: Year Ended December 31, 2023 2022 Restricted shares 294,817 405,1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Houston,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Due to the nature of the Company's business, the Company may at times be subject to claims and legal actions. The Company accrues liabilities when it is probable that future costs will be incurred, and such costs can be reasonably estimated. Such accruals are based on developments to date and the Company’s estimates of the outcomes of these matters. The Company did not recognize any material liability for legal matters as of December 31, 2023 and December 31, 2022. Management believes it is remote that the impact of such matters will have a materially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had no material environmental liabilities as of December 31, 2023 or December 31, 2022. Contractual Commitments In October 2021, the Company executed an agreement related to its EOR project. This agreement is a CO2 purchase agreement that has a daily contract quantity with Kinder Morgan CO2 Company, LLC that has a primary term extending through the earlier of the total contract quantity delivered or December 31, 2025. In August 2022, the Company entered into a second amendment on its gas gathering and processing agreement with its primary midstream counterparty, Stakeholder Midstream LLC (“Stakeholder”). Stakeholder committed to expand their gathering and processing system with a commitment from the Company to deliver an annual minimum volume to Stakeholder’s gathering system for a minimum of seven years beginning on the in-service date of the expanded plant. In January 2023, the Company entered into an agreement to form a joint venture with Conduit Power LLC. The Company is committed to contributing its portion of capital expenditures into the joint venture company, RPC Power. In conjunction with the formation of the joint venture, the Company entered into additional agreements with RPC Power or one of its subsidiaries. These agreements include RPC Power providing operational expertise on the implementation and management of the power generation for a monthly fee of $20 thousand. In addition, the Company entered into a tolling agreement and committed to provide the natural gas needed to fuel onsite power generators for 10 years following the in-service date, with an automatic yearly extension until terminated by either party, for a fee based on a per MMBtu basis adjusted for contractual usage factors. In October 2023, the Company entered into a purchase agreement for pipe related to its 2024 drilling program. Under the agreement, the Company has commitments to purchase approximately $13.1 million of pipe by December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ividend Declaration On January 11, 2024, the Board of Directors of the Company declared a cash dividend of $0.36 per share of common stock payable on February 8, 2024 to its shareholders of record at the close of business on January 25, 2024. Termination of Agreements between Riley and Combo As discussed in Note 8 - Transactions with Related Parties, the Company has an MSA with Combo to provide certain services, including management of its assets, and overall company accounting, tax filings, and back-office functions. Each of Combo and Riley desired to terminate such MSA and transitioned the services under the MSA to Combo and its service providers effective as of January 31, 2024. In addition, certain oil and natural gas properties were developed by Riley and Combo who currently jointly own interests in 6 established units in Lee and Fayette Counties, Texas. Going forward, Riley will no longer have the right to acquire interest in Combo’s leases or earn an interest in the future units formed within defined areas. Riley may participate in any wells or units to the extent Riley owns an interest in oil, gas or minerals attributable to such new well or unit. Further, Riley can continue to participate in wells drilled within each of the established units. Power Joint Venture On March 4, 2024, the Company made a capital contribution of $5.6 million to its joint venture RPC Power, which increased the total contribution to $11.5 million and the total ownership from 30% to 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3</t>
        </is>
      </c>
    </row>
    <row r="3">
      <c r="A3" s="3" t="inlineStr">
        <is>
          <t>Extractive Industries [Abstract]</t>
        </is>
      </c>
      <c r="B3" s="4" t="inlineStr">
        <is>
          <t xml:space="preserve"> </t>
        </is>
      </c>
    </row>
    <row r="4">
      <c r="A4" s="4" t="inlineStr">
        <is>
          <t>Supplemental Oil and Gas Information (Unaudited)</t>
        </is>
      </c>
      <c r="B4" s="4" t="inlineStr">
        <is>
          <t xml:space="preserve">Supplemental Oil and Gas Information (Unaudited) Capitalized Costs Capitalized costs include the cost of properties, equipment and facilities for oil and natural gas producing activities. Capitalized costs for proved properties include costs for oil and natural gas leaseholds where proved reserves have been identified, development wells and related equipment and facilities. Capitalized costs for unproved properties include costs for acquiring or extending oil and natural gas leaseholds where no proved reserves have been identified. Work in progress include costs of exploratory and development wells that are in the process of drilling or in active completion, and costs of exploratory and development wells suspended or waiting on completion. For a summary of these costs, please refer to Note 5 – Oil and Natural Gas Properties . Costs Incurred for Property Acquisition, Exploration and Development Amounts reported as costs incurred include both capitalized costs and costs charged to expense when incurred for oil and natural gas property acquisition, exploration and development activities. Costs incurred also include ARO established in the current year as well as increases or decreases to ARO resulting from changes to cost estimates during the year. Exploration costs presented below include the costs of drilling and equipping successful and unsuccessful exploration wells during the year, geological and geophysical expenses and the costs of retaining undeveloped leaseholds. Development costs include the costs of drilling and equipping development wells and construction of related production facilities. The following summarizes the costs incurred for oil and natural gas property acquisition, exploration and development activities for the periods presented below: Year Ended December 31, 2023 2022 (In thousands) Acquisition of properties Proved $ 228,147 $ 450 Unproved 102,742 1,468 Exploration costs — 157 Development costs 152,309 119,673 Total costs incurred $ 483,198 $ 121,748 Results of Operations The following table includes revenues and expenses associated with the Company's oil and natural gas producing activities. They do not include any allocation of the Company's interest costs or general corporate overhead. Therefore, the following schedule is not necessarily indicative of the contribution of net earnings of the Company's oil and natural gas operations. Year Ended December 31, 2023 2022 (In thousands) Oil, natural gas and NGL sales $ 372,647 $ 319,343 Lease operating expenses 58,817 32,458 Production and ad valorem taxes 25,559 19,273 Exploration costs 4,165 2,032 Depletion, accretion and amortization 64,471 31,500 Impairment of oil and natural gas properties 9,760 7,325 Results of operations 209,875 226,755 Income tax expense (1) (44,493) (48,957) Results of operations, net of income tax expense $ 165,382 $ 177,798 _____________________ (1) The statutory combined federal and state tax rate of 21.20% and 21.59% is used for the years ended December 31, 2023 and.2022, respectively. Oil, Natural Gas and NGL Quantities Our reserve report for the year ended December 31, 2023 was prepared by Ryder Scott Company, L.P. For the year ended December 31, 2022, our reserve report was prepared by Netherland, Sewell &amp; Associates, Inc. All reserves are located within the continental United States. Proved oil, natural gas and NGL reserves are the estimated quantities of oil, natural gas and NGLs that geological and engineering data demonstrate, with reasonable certainty, to be recoverable in future years from known reservoirs under economic and operating conditions existing at the time the estimate is made. Proved developed oil, natural gas and NGL reserves are proved reserves that can be expected to be recovered through existing wells and equipment in place and under operating methods being utilized at the time the estimates were made. A variety of methodologies are used to determine our proved reserve estimates. The principal methodologies employed are decline curve analysis and analogy. Some combination of these methods is used to determine reserve estimates in substantially all of our fields. The Company emphasizes that reserve estimates are inherently imprecise and that estimates of new discoveries and undeveloped locations are more imprecise than estimates of established proved producing oil and natural gas properties. Accordingly, these estimates are expected to change as future information becomes available. The following table sets forth information for the periods below with respect to changes in the Company’s proved (i.e., proved developed and undeveloped) reserves: Oil Natural Gas NGLs Total (MBbl) (MMcf) (MBbl) (MBoe) December 31, 2021 47,021 77,486 13,471 73,407 Extensions and discoveries 9,949 13,178 2,651 14,796 Revisions (4,871) (1,417) (1,224) (6,331) Production (3,217) (3,229) (444) (4,199) December 31, 2022 48,882 86,018 14,454 77,673 Acquisitions 12,810 39,261 6,711 26,064 Extensions and discoveries 14,822 22,945 4,224 22,870 Revisions (5,403) (18,411) (3,634) (12,106) Production (4,803) (5,865) (1,006) (6,786) December 31, 2023 66,308 123,948 20,749 107,715 Proved Developed Reserves, Included Above December 31, 2021 27,096 47,974 7,949 43,041 December 31, 2022 29,632 59,314 9,604 49,122 December 31, 2023 36,731 71,671 11,502 60,178 Proved Undeveloped Reserves, Included Above December 31, 2021 19,925 29,512 5,522 30,366 December 31, 2022 19,250 26,704 4,850 28,551 December 31, 2023 29,577 52,277 9,247 47,537 As of December 31, 2023, reserves were comprised of 61.5% oil, 19.2% natural gas and 19.3% NGL. 2023 proved reserves were estimated based on average realized prices of $76.02 per Bbl of oil, $0.46 per Mcf of natural gas and $7.11 per Bbl of NGL. Prices used in the 2023 reserve report are based on the twelve month unweighted arithmetic average of the first-day-of-the-month price for each month in the period ("SEC price") January 2023 through December 2023. For oil and NGL volumes, the average West Texas Intermediate ("WTI") SEC price of $78.22 per Bbl is adjusted for quality, transportation fees, and market differentials. The fees associated with the transportation contract are included as a deduction to oil revenue. For gas volumes, the average Henry Hub SEC price of $2.64 per MMBtu is adjusted for energy content, transportation fees and market differentials. As of December 31, 2022, reserves were comprised of 62.9% oil, 18.5% natural gas and 18.6% NGL. 2022 proved reserves were estimated based on prices of $91.96 per Bbl of oil, $3.16 per Mcf of natural gas and $25.55 per Bbl of NGL. Prices used in the 2022 reserve report are based on the twelve month unweighted arithmetic average of the first-day-of-the-month price for each month in the period January 2022 through December 2022. For oil and NGL volumes, the average WTI SEC price of $94.14 per Bbl is adjusted for quality, transportation fees, and market differentials. The fees associated with the transportation contract are included as a deduction to oil revenue. For gas volumes, the average Henry Hub SEC price of $6.36 per MMBtu is adjusted for energy content, transportation fees and market differentials. For the year ended December 31, 2023, the Company added 30.0 MMBoe of proved reserves, with such additions due to acquisitions and extensions and discoveries, partially offset by negative revisions and production. The Company had acquisitions of 26.1 MMBoe primarily as a result of the New Mexico Acquisition and extensions and discoveries to proved reserves of 22.9 MMBoe, which consisted of 8.3 MMBoe added to PDP as a result of drilling successful wells that were previously classified as unproved locations, and 14.6 MMBoe added to PUDs as a result of drilling successful wells offsetting locations that were previously unproven locations. The Company had downward revisions of previous estimates of 12.1 MMBoe, which are primarily attributable to the removal of PUDs due to changes in the Company's development schedule. Consistent with SEC guidelines, PUDs are limited to those locations that are reasonably certain to be developed within five years. For the year ended December 31, 2022, the Company had downward revisions of previous estimates of 6.3 MMBoe. These revisions are primarily the result of changes in certain well level projections and higher projected operating costs. The Company had extensions and discoveries to proved reserves of 14.8 MMBoe, which consisted of 7.8 MMBoe added to PDP as a result of drilling successful wells that were previously classified as unproved locations, and 7.0 MMBoe added to PUDs as a result of drilling successful wells offsetting locations that were previously unproven locations. During the year ended December 31, 2022, the Company did not acquire any reserves. Standardized Measure of Discounted Future Net Cash Flows Relating to Proved Oil, Natural Gas and NGL Reserves The Company follows the guidelines prescribed in ASC Topic 932 Extractive Activities – Oil and Gas for computing a standardized measure of future net cash flows and changes therein relating to estimated proved reserves. The following summarizes the policies used in the preparation of the accompanying oil, natural gas and NGL reserve disclosures, standardized measures of discounted future net cash flows from proved oil, natural gas and NGL reserves and the reconciliations of standardized measures from year to year. The standardized measure of discounted future net cash flows from production of proved reserves was developed as follows: (i) estimates are made of quantities of proved reserves and future periods during which they are expected to be produced based on year-end economic conditions; (ii) estimated future cash flows are compiled by applying the twelve month average of the first of the month prices of oil and natural gas relating to the Company’s proved reserves to the year-end quantities of those reserves; (iii) future cash flows are reduced by estimated production costs, costs to develop and produce the proved reserves and abandonment costs, all based on year-end economic conditions, plus Company overhead incurred; (iv) future income tax expenses are based on year-end statutory tax rates giving effect to the remaining tax basis in the oil and natural gas properties, other deductions, credits and allowances relating to the Company’s proved oil and natural gas reserves; and, (v) future net cash flows are discounted to present value by applying a discount rate of 10%. The assumptions used to compute the standardized measure are those prescribed by the FASB and the SEC.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s of new discoveries and undeveloped locations are more imprecise than estimates of established proved producing oil and natural gas properties. The standardized measure of discounted future net cash flows does not purport, nor should it be interpreted, to present the fair value of the Company’s oil and natural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following summary sets forth the Company’s future net cash flows relating to proved oil, natural gas and NGL reserves based on the standardized measure prescribed in ASC Topic 932: Year Ended December 31, 2023 2022 (In thousands) Future crude oil, natural gas and NGLs sales (1)(2) $ 5,244,927 $ 5,135,650 Future production costs (1,896,397) (1,559,266) Future development costs (362,218) (341,481) Future income tax expense (538,926) (658,340) Future net cash flows 2,447,386 2,576,563 10% annual discount (1,186,921) (1,468,187) Standardized measure of discounted future net cash flows $ 1,260,465 $ 1,108,376 _____________________ (1) December 31, 2023 proved reserves were derived based on average realized prices of $76.02 per barrel of oil, $0.46 per Mcf of natural gas and $7.11 per barrel of NGL. (2) December 31, 2022 proved reserves were derived based on average realized prices of $91.96 per barrel of oil, $3.16 per Mcf of natural gas and $25.55 per barrel of NGL. Principal sources of change in the Standardized Measure are shown below: Year Ended December 31, 2023 2022 (In thousands) Balance, beginning of period $ 1,108,376 $ 703,469 Sales of crude oil, natural gas and NGLs, net (288,270) (267,612) Net change in prices and production costs (618,441) 406,803 Net changes in future development costs 21,423 (40,226) Extensions and discoveries 385,482 321,009 Acquisition of reserves 613,295 — Revisions of previous quantity estimates (188,364) (83,188) Previously estimated development costs incurred 31,124 8,775 Net change in income taxes (5,976) (117,098) Accretion of discount 140,115 87,914 Other 61,701 88,530 Balance, end of period $ 1,260,465 $ 1,108,3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t>
        </is>
      </c>
      <c r="B4" s="7" t="n">
        <v>111591</v>
      </c>
      <c r="C4" s="7" t="n">
        <v>11801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The Company's accompanying consolidated financial statements have been prepared in accordance with accounting principles generally accepted in the United States ("U.S. GAAP"). All intercompany balances and transactions have been eliminated upon consolidation.</t>
        </is>
      </c>
    </row>
    <row r="5">
      <c r="A5" s="4" t="inlineStr">
        <is>
          <t>Reclassification</t>
        </is>
      </c>
      <c r="B5" s="4" t="inlineStr">
        <is>
          <t>Certain prior period amounts have been reclassified to conform to the current period financial statement presentation. These reclassifications had no effect on the previously reported total assets, total liabilities, shareholders' equity, results of operations or cash flows</t>
        </is>
      </c>
    </row>
    <row r="6">
      <c r="A6" s="4" t="inlineStr">
        <is>
          <t>Significant Estimates</t>
        </is>
      </c>
      <c r="B6" s="4" t="inlineStr">
        <is>
          <t>Significant Estimates The preparation of financial statements in conformity with U.S. GAAP requires management to make estimates and assumptions that affect the amounts reported in the consolidated financial statements and accompanying notes. These estimates and assumptions may also affect disclosure of contingent assets and liabilities as of the date of the financial statements and the reported amounts of revenues and expenses during the reporting period. The Company evaluates these estimates on an ongoing basis, using historical experience, consultation with experts and other methods the Company considers reasonable in the particular circumstance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ccounts receivable, accrued capital expenditures and operating expenses, asset retirement obligations ("ARO"), the fair value determination of acquired assets and assumed liabilities, certain tax accruals and the fair value of derivatives.</t>
        </is>
      </c>
    </row>
    <row r="7">
      <c r="A7" s="4" t="inlineStr">
        <is>
          <t>Cash and Cash Equivalents</t>
        </is>
      </c>
      <c r="B7" s="4" t="inlineStr">
        <is>
          <t>Cash and Cash Equivalents The Company considers all highly liquid investments with an original maturity of three months or less to be cash equivalents. The Company maintains cash at financial institutions which may at times exceed federally insured amounts. The Company has not experienced any losses in such accounts and believes it is not exposed to any significant credit risk on its cash and cash equivalents.</t>
        </is>
      </c>
    </row>
    <row r="8">
      <c r="A8" s="4" t="inlineStr">
        <is>
          <t>Accounts Receivable</t>
        </is>
      </c>
      <c r="B8" s="4" t="inlineStr">
        <is>
          <t>Accounts Receivable Our receivables arise primarily from the sale of oil, natural gas and natural gas liquids ("NGLs") and joint interest owner receivables for properties in which we serve as the operator. Accounts receivable are stated at amounts due, net of an allowance for credit losses, if necessary. Accounts receivable from oil, natural gas and NGL sales are generally due within 30 to 60 days after the last day of each production month. No interest is charged on past-due balances. Payments made on all accounts receivable are applied to the earliest unpaid items. To the extent actual volumes and prices of oil, natural gas and NGLs are unavailable for a given reporting period because of timing or information not received from third parties, the expected sales volume and prices for these properties are estimated and recorded within accounts receivable in the accompanying consolidated balance sheets. Oil is priced based upon prevailing prices published by purchasers with certain adjustments related to oil quality and physical location. Natural gas pricing provisions are tied to a market index, with certain adjustments based on, among other factors, quality and heat content of natural gas, and prevailing supply and demand conditions. NGLs are priced based upon a market index with certain adjustments for transportation and fractionation. These market indices are determined on a monthly basis.</t>
        </is>
      </c>
    </row>
    <row r="9">
      <c r="A9" s="4" t="inlineStr">
        <is>
          <t>Inventory</t>
        </is>
      </c>
      <c r="B9" s="4" t="inlineStr">
        <is>
          <t>Inventory The Company's inventory represents tangible assets such as drilling pipe, tubing, casing and operating supplies used in the Company's future drilling or repair operations. The Company accounts for its inventory using the first-in, first-out method and valued at the lower of cost or net realizable value.</t>
        </is>
      </c>
    </row>
    <row r="10">
      <c r="A10" s="4" t="inlineStr">
        <is>
          <t>Proved Oil and Natural Gas Properties, Unproved Oil and Natural Gas Properties and Impairment of Oil and Natural Gas Properties</t>
        </is>
      </c>
      <c r="B10" s="4" t="inlineStr">
        <is>
          <t>Proved Oil and Natural Gas Properties The Company uses the successful efforts method of accounting for its oil and natural gas producing activities. Under this method, all property acquisition costs and costs of development wells are capitalized as incurred. The costs of development wells are capitalized whether producing or non-producing. Costs to drill exploratory wells are capitalized, or suspended, pending the determination of whether proved reserves are found. If an exploratory well is determined to be unsuccessful, the costs of drilling the unsuccessful exploratory well are charged to exploration costs. Geological and geophysical costs, including seismic studies, are charged to exploration costs as incurred. Expenditures incurred to operate and for maintenance, repairs and minor renewals necessary to maintain the oil and natural gas properties in operating condition are charged to lease operating expenses as incurred. Capitalized costs of proved oil and natural gas properties are amortized using the units-of-production method based on production and estimates of proved reserve quantities. Leasehold acquisition costs of proved properties are depleted over total estimated proved reserves, and capitalized development costs of wells and related equipment and facilities are depleted over-estimated proved developed reserves. On the sale or retirement of a complete unit of a proved property or field, the cost and related accumulated depletion, depreciation and amortization are eliminated from the oil and natural gas property accounts, and the resulting gain or loss is recognized. On the sale of a partial unit of proved property, the unamortized cost of the property is apportioned to the interest sold and the interest retained is accounted for on the basis of the fair value of the retained interests and a gain or loss is recognized if the divestiture significantly affects the depletion rate. Unproved Oil and Natural Gas Properties Unproved oil and natural gas properties consist of costs incurred to acquire unproved leases. Unproved lease acquisition costs are capitalized until the leases expire or when we specifically identify leases that will revert to the lessor, at which time we charge the associated unproved lease acquisition costs to exploration costs. Lease acquisition costs related to successful drilling are reclassified to proved oil and natural gas properties. Upon the sale of an entire interest in an unproved property for cash or cash equivalents, a gain or loss is recognized to the extent of the difference between the proceeds received and the net carrying value of the property. Proceeds from the sale of partial interests in unproved oil and natural gas properties are accounted for as a recovery of costs unless the proceeds exceed the entire cost of the property. Impairment of Oil and Natural Gas Properties</t>
        </is>
      </c>
    </row>
    <row r="11">
      <c r="A11" s="4" t="inlineStr">
        <is>
          <t>Business Combinations</t>
        </is>
      </c>
      <c r="B11" s="4" t="inlineStr">
        <is>
          <t xml:space="preserve">Business Combinations The Company accounts for business combinations in accordance with the Financial Accounting Standards Board ("FASB") Accounting Standards Codification ("ASC") Topic 805, Business Combinations. The Company accounts for its acquisitions that qualify as a business using the acquisition method in which the Company recognizes and measures identifiable assets acquired, liabilities assumed, and any non-controlling interest in the acquired entity at their fair values as of the acquisition date. If the set of assets and activities acquired is not considered a business, it is accounted for as an asset acquisition using a cost accumulation model. In the cost accumulation model, the cost of the acquisition, including certain transaction costs, is allocated to the assets acquired on the basis of relative fair values. </t>
        </is>
      </c>
    </row>
    <row r="12">
      <c r="A12" s="4" t="inlineStr">
        <is>
          <t>Other Property and Equipment, Net</t>
        </is>
      </c>
      <c r="B12" s="4" t="inlineStr">
        <is>
          <t>Other Property and Equipment, Net Property and equipment are capitalized and recorded at cost, while maintenance and repairs are expensed. Depreciation of such property and equipment is computed using the straight-line method over the estimated useful lives of the assets, which range from 5 to 39 years. Capitalized costs related to leasehold improvements are depreciated over the life of the lease. As of December 31, 2023 and 2022, the Company had capitalized property and equipment costs of $6.6 million and $5.3 million, respectively, with $2.6 million and $2.0 million, respectively, of accumulated depreciation on the consolidated balance sheets. Components of other property and equipment consists of computer equipment, office furniture, tools and equipment, buildings and improvements, and vehicles.</t>
        </is>
      </c>
    </row>
    <row r="13">
      <c r="A13" s="4" t="inlineStr">
        <is>
          <t>Deferred Financing Costs</t>
        </is>
      </c>
      <c r="B13" s="4" t="inlineStr">
        <is>
          <t>Deferred Financing Costs Deferred financing costs include origination, arrangement, legal and other fees to issue or amend the terms of the revolving credit facility ("Credit Facility") and unsecured senior notes ("Senior Notes"). In the consolidated balance sheets, unamortized deferred financing costs related to the Credit Facility are reported as other non-current assets. For the Senior Notes, such costs are netted against the carrying value of the Senior Notes. Deferred financing costs are recognized on the consolidated statement of operations as interest expense by amortizing the costs over the related financing using the straight-line method, which approximates the effective interest method.</t>
        </is>
      </c>
    </row>
    <row r="14">
      <c r="A14" s="4" t="inlineStr">
        <is>
          <t>Equity Issuance Cost</t>
        </is>
      </c>
      <c r="B14" s="4" t="inlineStr">
        <is>
          <t>Equity Issuance Costs Equity issuance costs include underwriter, legal, accounting, printing and other fees to issue common equity securities. These issuance costs are netted against offering proceeds at the time of issuance and are reported as additional paid in capital when related to the issuance of common equity securities. The issuance costs are expensed to the consolidated statement of operations if the issuance is unsuccessful.</t>
        </is>
      </c>
    </row>
    <row r="15">
      <c r="A15" s="4" t="inlineStr">
        <is>
          <t>Equity Method of Accounting</t>
        </is>
      </c>
      <c r="B15" s="4" t="inlineStr">
        <is>
          <t xml:space="preserve">The Company accounts for its corporate joint ventures under the equity method of accounting in accordance with FASB ASC Topic 323 “Investments — Equity Method and Joint Ventures.” The Company applies the equity method of accounting to investments of less than 50% in an investee over which the Company exercises significant influence but does not have control. Under the equity method of accounting, the Company’s share of the investee’s earnings or loss is recognized in the consolidated statements of operations. </t>
        </is>
      </c>
    </row>
    <row r="16">
      <c r="A16" s="4" t="inlineStr">
        <is>
          <t>Asset Retirement Obligations</t>
        </is>
      </c>
      <c r="B16" s="4" t="inlineStr">
        <is>
          <t>Asset Retirement Obligations ARO consist of future plugging and abandonment expenses on oil and natural gas properties. The fair value of ARO is recorded as a liability in the period in which wells are drilled with a corresponding increase in the carrying amount of oil and natural gas properties. The liability is accreted for the change in its present value each period and the capitalized cost is depreciated using the units-of-production method. The asset and liability are adjusted for changes resulting from revisions to the timing or the amount of the original estimate when deemed necessary. If the liability is settled for an amount other than the recorded amount, a gain or loss is recognized.</t>
        </is>
      </c>
    </row>
    <row r="17">
      <c r="A17" s="4" t="inlineStr">
        <is>
          <t>Revenue Recognition</t>
        </is>
      </c>
      <c r="B17" s="4" t="inlineStr">
        <is>
          <t xml:space="preserve">Revenue Recognition Oil Sales Under the Company’s oil sales contracts, oil that is produced by the Company is delivered to the purchaser at a contractually agreed-upon delivery point at which point the purchaser takes custody, title and risk of loss of the product. Once control has been transferred, the purchaser transports the product to a third party and receives market-based prices from the third party. The Company receives a percentage of proceeds received by the purchaser less transportation costs in accordance with the pricing provisions in the Company's contracts. As transportation costs are incurred after the transfer of control, the costs are included in oil and natural gas sales and represent part of the transaction price of the contract. The pricing provisions also provide quantity requirements and grade and quality specifications. The Company recognizes revenue at the net price received when control transfers to the purchaser. Natural Gas and NGL Sales Under the Company’s natural gas gathering and processing contracts, natural gas is delivered to the purchaser at the inlet of the purchasers' gathering system, at which point title and risk of loss is transferred to the purchaser. The purchaser gathers and processes the natural gas and remits proceeds to the Company for the resulting sales of natural gas and NGLs in accordance with the pricing provisions of the Company's contracts. As the gathering, processing and transportation activities occur after the transfer of control, these costs are netted against our oil and natural gas sales and represent part of the transaction price of the contract, and may exceed the sales price. The pricing provisions also provide quantity requirements and grade and quality specifications. The Company recognizes revenue on a net basis for amounts expected to be received from third party customers through the marketing process. Transaction Price Allocated to Remaining Performance Obligations Based on the Company’s current product sales contracts, with contract terms ranging from one Contract Balances Under the Company’s product sales contracts, the Company has the right to invoice customers once the performance obligations have been satisfied, at which point payment is unconditional. Accordingly, the Company’s product sales contracts do not give rise to contract assets or liabilities under ASC 606. Prior-Period Performance Obligations Revenue is recorded in the month in which production is delivered to the purchaser. However, certain settlement statements for oil, natural gas and NGLs may not be received for thirty to ninety days after the date production is delivered and, as a result, </t>
        </is>
      </c>
    </row>
    <row r="18">
      <c r="A18" s="4" t="inlineStr">
        <is>
          <t>Contract Services with Related Parties</t>
        </is>
      </c>
      <c r="B18" s="4" t="inlineStr">
        <is>
          <t>Contract Services with Related Parties The Company has contracts with related parties to provide certain contract operating, accounting and back-office support services. Revenue related to these contract services is recognized over time as the services are rendered, and the fee is stated within the contract at a fixed monthly rate. Costs directly attributable to performing these services are also recognized as the services are rendered. Refer to Note 8 - Transactions with Related Parties for a more detailed discussion regarding these contracts.</t>
        </is>
      </c>
    </row>
    <row r="19">
      <c r="A19" s="4" t="inlineStr">
        <is>
          <t>Revenue Payable</t>
        </is>
      </c>
      <c r="B19" s="4" t="inlineStr">
        <is>
          <t>Revenue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payable in the consolidated balance sheets.</t>
        </is>
      </c>
    </row>
    <row r="20">
      <c r="A20" s="4" t="inlineStr">
        <is>
          <t>Lease Operating Expenses</t>
        </is>
      </c>
      <c r="B20" s="4" t="inlineStr">
        <is>
          <t>Lease Operating Expenses Lease operating costs, including payroll for field personnel, saltwater disposal, electricity, generator rentals, diesel fuel and other operating expenses, are expensed as incurred and included in lease operating expenses in our consolidated statements of operations.</t>
        </is>
      </c>
    </row>
    <row r="21">
      <c r="A21" s="4" t="inlineStr">
        <is>
          <t>Income Taxes</t>
        </is>
      </c>
      <c r="B21" s="4" t="inlineStr">
        <is>
          <t>Income Taxes The Company uses the asset and liability method of accounting for income taxes, which requires the establishment of deferred tax accounts for all temporary differences between: (i) financial reporting and tax bases of assets and liabilities, using currently enacted federal and state income tax rates, and (ii) operating loss and tax credit carryforwards. In addition, deferred tax accounts must be adjusted to reflect new rates if enacted into law.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t>
        </is>
      </c>
    </row>
    <row r="22">
      <c r="A22" s="4" t="inlineStr">
        <is>
          <t>Interest Expense</t>
        </is>
      </c>
      <c r="B22" s="4" t="inlineStr">
        <is>
          <t>Interest Expense</t>
        </is>
      </c>
    </row>
    <row r="23">
      <c r="A23" s="4" t="inlineStr">
        <is>
          <t>Concentrations of Credit Risk</t>
        </is>
      </c>
      <c r="B23" s="4" t="inlineStr">
        <is>
          <t>Concentrations of Credit Risk Our customer concentration may impact our overall credit risk, either positively or negatively, in that these entities may be similarly affected by changes in economic or other conditions affecting the oil and natural gas industry. We sell our production at market prices and to a relatively small number of purchasers, as is customary in the exploration, development and production business. Our purchaser contracts include marketing provisions with our purchasers to market our production. For the years ended December 31, 2023 and 2022, one purchaser accounted for 70% and 89%, respectively, of our revenue purchased. For the year ended December 31, 2023, one other purchaser accounted for 10% or more of our revenues. During the year ended December 31, 2022, no other purchaser accounted for 10% or more of our revenues. The loss of either of these purchasers could materially and adversely affect our revenues in the short-term. However, based on the current demand for oil and natural gas and the availability of other purchasers, we believe that the loss of any of our purchasers would not have a long-term material adverse effect on our financial condition and results of operations because oil and natural gas are fungible products with well-established markets. We manage credit risk related to accounts receivable through netting revenues and expenses on properties in which we serve as the operator, credit approvals, escrow accounts and monitoring procedures. Accounts receivable are generally not collateralized. However, we routinely assess the financial strength of our customers and counterparties and, based upon factors surrounding the credit risk, establish an allowance for uncollectible accounts, if required. As a result, we believe that our accounts receivable credit risk exposure beyond such allowance is limited.</t>
        </is>
      </c>
    </row>
    <row r="24">
      <c r="A24" s="4" t="inlineStr">
        <is>
          <t>Environmental and Other Issues</t>
        </is>
      </c>
      <c r="B24" s="4" t="inlineStr">
        <is>
          <t>Environmental and Other Issues We are engaged in oil and natural gas exploration and production and may become subject to certain liabilities as they relate to environmental cleanup of well sites or other environmental restoration procedures. In connection with acquisitions of existing or previously drilled well bores, we may not be aware of what environmental safeguards were taken at the time such wells were drilled or during such time the wells were operated. Should it be determined that a liability exists with respect to any environmental cleanup or restoration, we would be responsible for curing such a violation. We account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t>
        </is>
      </c>
    </row>
    <row r="25">
      <c r="A25" s="4" t="inlineStr">
        <is>
          <t>Fair Value Measurements</t>
        </is>
      </c>
      <c r="B25" s="4" t="inlineStr">
        <is>
          <t>Fair Value Measurements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se approaches are considered Level 3 in the fair value hierarchy. The carrying values of financial instruments comprising cash and cash equivalents, payables, receivables, related party accounts receivable/payable and advances from joint interest owners approximate fair values due to the short-term maturities of these instruments and are classified as Level 1 in the fair value hierarchy. The carrying value of the Senior Notes is based on estimates of current rates available for similar issues with similar maturities and are classified as Level 2 in the fair value hierarchy. The carrying value reported for the Credit Facility approximates fair value because the underlying instruments are at interest rates which approximate current market rates and is considered Level 2 in the fair value hierarchy. Assets and liabilities accounted for at fair value on a non-recurring basis in accordance with the fair value hierarchy include the initial recognition of asset retirement obligations and the fair value of oil and natural gas properties when acquired in a business combination or assessed for impairment and are considered Level 3 in the fair value hierarchy.</t>
        </is>
      </c>
    </row>
    <row r="26">
      <c r="A26" s="4" t="inlineStr">
        <is>
          <t>Derivative Contracts</t>
        </is>
      </c>
      <c r="B26" s="4" t="inlineStr">
        <is>
          <t>Derivative Contracts We report the fair value of derivatives on the consolidated balance sheets in derivative assets and derivative liabilities as either current or non-current based on the timing of the settlement of individual trades. Trades that are scheduled to settle in the next twelve months are reported as current. The Company nets derivative assets and liabilities in the consolidated balance sheet whenever it has a legally enforceable master netting agreement with the counterparty to a derivative contract. For the years ended December 31, 2023 and 2022, we have not designated our derivative contracts as hedges for accounting purposes, and therefore changes in the fair value of derivatives are recognized in earnings. Cash settlements of contracts are included in cash flows from operating activities in the consolidated statement of cash flows. Derivative contracts are settled on a monthly basis. The fair value of derivatives is established using index prices, volatility curves and discount factors. The value we report in our consolidated financial statements is as of a point in time and subsequently changes as these estimates are revised to reflect actual results, changes in market conditions and other factors. The use of derivatives involves the risk that the counterparties to such contracts will be unable to meet their obligations under the terms of the agreement. To minimize the credit risk with derivative instruments, it is our policy to enter into derivative contracts primarily with counterparties that are financial institutions that are also lenders within our Credit Facility. Under the terms of the current counterparties' contracts, only those that are lenders under our Credit Facility are secured by the same collateral as outlined in our Credit Facility. The counterparties are not required to provide credit support to the Company. See further discussion in Note 6 – Derivative Instruments.</t>
        </is>
      </c>
    </row>
    <row r="27">
      <c r="A27" s="4" t="inlineStr">
        <is>
          <t>Leases</t>
        </is>
      </c>
      <c r="B27" s="4" t="inlineStr">
        <is>
          <t>Leases The Company's current leases include office space, office equipment, and field vehicles. The Company reviews all contracts to determine if a lease exists at contract inception. A lease exists when the Company has the right to obtain substantially all of the economic benefit of a specific asset and to control the use of that asset over the term of the agreement. Identified leases are classified as an operating or finance lease, which determines the recognition, measurement and presentation of expenses. As of December 31, 2023 and 2022, the Company did not have any finance leases. Operating leases are capitalized on the consolidated balance sheets at commencement through a lease right-of-use ("ROU") asset and lease liability representing the present value of lease payments over the lease term. In addition to the present value of lease payments, the operating lease ROU asset includes any lease payments made to the lessor prior to lease commencement less any lease incentives and initial direct costs incurred. Options to extend or terminate leases are included in the lease term when it is reasonably certain the Company will exercise the option. For operating leases, lease costs are recognized on a straight-line basis over the term of the lease. The present value of operating lease payments and amortization of the lease liability is calculated using a discount rate. When available, the Company uses the rate implicit in the lease as the discount rate; however, some of the Company’s leases do not provide a readily determinable implicit rate. In such cases, the Company is required to use its incremental borrowing rate ("IBR"). The Company’s IBR reflects the estimated rate of interest that the Company would pay to borrow on a collateralized The ROU asset and current lease liability are included in other non-current assets other current liabilities non-current lease liabilities</t>
        </is>
      </c>
    </row>
    <row r="28">
      <c r="A28" s="4" t="inlineStr">
        <is>
          <t>Recent Accounting Pronouncements</t>
        </is>
      </c>
      <c r="B28" s="4" t="inlineStr">
        <is>
          <t>Recent Accounting Pronouncements In December 2023, the FASB issued ASU 2023-09 Income Taxes (Topic 740) Improvements to Income Tax Disclosures which requires disaggregated information about the Company's effective tax rate reconciliation and income taxes paid. This ASU is effective for the Company's fiscal year 2025. Early adoption is permitted. The Company is currently evaluating income tax disclosures related to its annual report for fiscal year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ounts Receivable</t>
        </is>
      </c>
      <c r="B4" s="4" t="inlineStr">
        <is>
          <t xml:space="preserve">Accounts receivable is summarized below: December 31, 2023 2022 (In thousands) Oil, natural gas and NGL sales $ 31,135 $ 24,136 Joint interest accounts receivable 1,630 793 Other accounts receivable 2,361 622 Total accounts receivable $ 35,126 $ 25,551 </t>
        </is>
      </c>
    </row>
    <row r="5">
      <c r="A5" s="4" t="inlineStr">
        <is>
          <t>Schedule of Other Non-current Assets, Net</t>
        </is>
      </c>
      <c r="B5" s="4" t="inlineStr">
        <is>
          <t xml:space="preserve">Other non-current assets consisted of the following: December 31, 2023 2022 (In thousands) Deferred financing costs, net $ 3,844 $ 2,556 Right of use assets 1,890 1,370 Equity method investment 5,620 — Other 1,247 249 Total other non-current assets, net $ 12,601 $ 4,175 </t>
        </is>
      </c>
    </row>
    <row r="6">
      <c r="A6" s="4" t="inlineStr">
        <is>
          <t>Schedule of Accrued Liabilities</t>
        </is>
      </c>
      <c r="B6" s="4" t="inlineStr">
        <is>
          <t xml:space="preserve">Accrued liabilities consisted of the following: December 31, 2023 2022 (In thousands) Accrued capital expenditures $ 15,851 $ 16,744 Accrued lease operating expenses 6,038 4,607 Accrued general and administrative costs 4,655 2,286 Accrued inventory — 6,235 Accrued ad valorem tax 5,269 3,789 Other accrued expenditures 1,346 1,921 Total accrued liabilities $ 33,159 $ 35,582 </t>
        </is>
      </c>
    </row>
    <row r="7">
      <c r="A7" s="4" t="inlineStr">
        <is>
          <t>Schedule of Asset Retirement Obligations</t>
        </is>
      </c>
      <c r="B7" s="4" t="inlineStr">
        <is>
          <t>Components of the changes in ARO consisted of the following and is shown below: December 31, 2023 2022 (In thousands) ARO, beginning balance $ 3,038 $ 2,453 Liabilities incurred 45 358 Liabilities assumed in acquisitions (1) 19,359 — Revision of estimated obligations — 326 Liability settlements and disposals (1,039) (178) Accretion 1,641 79 ARO, ending balance 23,044 3,038 Less: current ARO (2) (3,789) (314) ARO, long-term $ 19,255 $ 2,724 _____________________ (1) Primarily relates to ARO assumed in the New Mexico Acquisition. (2) Current ARO is included within other current liabilities on the accompanying consolidated balance sheets.</t>
        </is>
      </c>
    </row>
    <row r="8">
      <c r="A8" s="4" t="inlineStr">
        <is>
          <t>Summary of Disaggregation of Revenue</t>
        </is>
      </c>
      <c r="B8" s="4" t="inlineStr">
        <is>
          <t xml:space="preserve">The following table presents oil and natural gas sales disaggregated by product: Year Ended December 31, 2023 2022 (In thousands) Oil and natural gas sales: Oil $ 363,125 $ 298,723 Natural gas 2,612 10,755 NGLs 6,910 9,865 Total oil and natural gas sales, net $ 372,647 $ 319,343 </t>
        </is>
      </c>
    </row>
    <row r="9">
      <c r="A9" s="4" t="inlineStr">
        <is>
          <t>Schedule of Assets And Liabilities, Lessee</t>
        </is>
      </c>
      <c r="B9" s="4" t="inlineStr">
        <is>
          <t xml:space="preserve">December 31, 2023 2022 (In thousands) ROU asset $ 1,890 $ 1,370 Current lease liability $ 985 $ 539 Long-term lease liability $ 938 $ 8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of Oil and Natural Gas Properti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presents the allocation of the total purchase price of the New Mexico Acquisition to the identified assets acquired and liabilities assumed based on estimated fair value as of the Closing Date: Purchase price allocation as of December 31, 2023 (in thousands): Total cash consideration $ 324,686 Assets acquired: Inventory $ 2,980 Oil and natural gas properties 342,308 Other 149 Amount attributable to assets acquired $ 345,437 Fair value of liabilities assumed: Revenue payable $ 1,475 Asset retirement obligations 19,276 Amount attributable to liabilities assumed $ 20,751 Net assets acquired $ 324,686 </t>
        </is>
      </c>
    </row>
    <row r="5">
      <c r="A5" s="4" t="inlineStr">
        <is>
          <t>Schedule of Business Acquisition, Pro Forma Information</t>
        </is>
      </c>
      <c r="B5" s="4" t="inlineStr">
        <is>
          <t xml:space="preserve">The following unaudited pro forma combined results for the years ended December 31, 2023 and 2022 reflect the consolidated results of operations of the Company as if the New Mexico Acquisition had occurred on January 1, 2022. The unaudited pro forma information includes adjustments for (i) transaction costs being reclassified to 2022 instead of being recorded during the year ended December 31, 2023 (ii) amortization for the discount and deferred financing costs related to the Senior Notes and Credit Facility, (iii) depletion, depreciation and amortization expense, and (iv) interest expense related to the financing for the New Mexico Acquisition. These adjustments remove such costs, as described above, that would not have been recognized had the Company not acquired the assets. In addition, the pro forma information has been effected for taxes with a 23% tax rate. Year Ended December 31, 2023 2022 (In thousands, except per share amounts) Total revenues $ 405,642 $ 435,157 Net income $ 121,466 $ 129,741 Basic net income per common share $ 6.16 $ 6.64 Diluted net income per common share $ 6.07 $ 6.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il and Natural Gas Properties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Oil and Gas Properties</t>
        </is>
      </c>
      <c r="B4" s="4" t="inlineStr">
        <is>
          <t xml:space="preserve">Oil and natural gas properties are summarized below: December 31, 2023 2022 (In thousands) Proved $ 895,783 $ 516,011 Unproved 100,216 12,770 Work-in-progress 57,004 45,169 1,053,003 573,950 Accumulated depletion, amortization and impairment (206,102) (133,848) Total oil and natural gas properties, net $ 846,901 $ 440,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summarizes the open financial derivative positions as of December 31, 2023, related to oil and natural gas production: Weighted Average Price Calendar Quarter / Year Notional Volume Fixed Put Call ($ per unit) Oil Swaps (Bbl) Q1 2024 195,000 $ 73.35 Q2 2024 225,000 $ 72.12 Q3 2024 225,000 $ 72.12 Q4 2024 225,000 $ 72.12 2025 330,000 $ 71.86 Natural Gas Swaps (Mcf) Q1 2024 750,000 $ 3.48 Q2 2024 600,000 $ 3.21 Q3 2024 600,000 $ 3.21 Q4 2024 450,000 $ 3.67 2025 600,000 $ 3.85 Oil Collars (Bbl) Q1 2024 520,000 $ 61.41 $ 84.00 Q2 2024 390,000 $ 61.08 $ 85.76 Q3 2024 366,000 $ 61.00 $ 83.61 Q4 2024 345,000 $ 60.87 $ 84.26 2025 728,000 $ 62.51 $ 76.90 Natural Gas Collars (Mcf) Q1 2024 300,000 $ 3.40 $ 4.50 Q2 2024 405,000 $ 3.01 $ 3.68 Q3 2024 405,000 $ 3.01 $ 3.68 Q4 2024 405,000 $ 3.50 $ 4.45 2025 1,215,000 $ 3.28 $ 4.30 Oil Basis Swaps (Bbl) Q1 2024 330,000 $ 0.97 Q2 2024 330,000 $ 0.97 Q3 2024 330,000 $ 0.97 Q4 2024 330,000 $ 0.97 The following table summarizes the open interest rate derivative positions as of December 31, 2023: Open Coverage Period Notional Amount Fixed Rate (In thousands) April 2024 - April 2026 $ 30,000 3.18 % April 2024 - April 2026 $ 50,000 3.04 %</t>
        </is>
      </c>
    </row>
    <row r="5">
      <c r="A5" s="4" t="inlineStr">
        <is>
          <t>Schedule of Derivative Instruments Location and Fair Value</t>
        </is>
      </c>
      <c r="B5" s="4" t="inlineStr">
        <is>
          <t>The following tables present the location and fair value of the Company’s derivative contracts included in the consolidated balance sheets as of December 31, 2023 and 2022: December 31, 2023 Balance Sheet Classification Gross Fair Value Amounts Netted Net Fair Value (In thousands) Current derivative assets $ 8,948 $ (3,935) $ 5,013 Non-current derivative assets 6,687 (4,391) 2,296 Current derivative liabilities (4,295) 3,935 (360) Non-current derivative liabilities (4,391) 4,391 — Total $ 6,949 $ — $ 6,949 December 31, 2022 Balance Sheet Classification Gross Fair Value Amounts Netted Net Fair Value (In thousands) Current derivative assets $ 64 $ (44) $ 20 Non-current derivative assets 9 (9) — Current derivative liabilities (16,516) 44 (16,472) Non-current derivative liabilities (21) 9 (12) Total $ (16,464) $ — $ (16,464)</t>
        </is>
      </c>
    </row>
    <row r="6">
      <c r="A6" s="4" t="inlineStr">
        <is>
          <t>Schedule of Derivative Instruments, Gain (Loss), Net</t>
        </is>
      </c>
      <c r="B6" s="4" t="inlineStr">
        <is>
          <t>The following table presents the components of the Company's gain (loss) on derivatives, net for the periods presented below: Year Ended December 31, 2023 2022 (In thousands) Settlements on derivative contracts $ (17,221) $ (75,257) Non-cash gain on derivatives 23,414 23,683 Gain (loss) on derivatives, net $ 6,193 $ (51,5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5319</v>
      </c>
      <c r="C3" s="7" t="n">
        <v>13301</v>
      </c>
    </row>
    <row r="4">
      <c r="A4" s="4" t="inlineStr">
        <is>
          <t>Accounts receivable</t>
        </is>
      </c>
      <c r="B4" s="6" t="n">
        <v>35126</v>
      </c>
      <c r="C4" s="6" t="n">
        <v>25551</v>
      </c>
    </row>
    <row r="5">
      <c r="A5" s="4" t="inlineStr">
        <is>
          <t>Prepaid expenses</t>
        </is>
      </c>
      <c r="B5" s="6" t="n">
        <v>1625</v>
      </c>
      <c r="C5" s="6" t="n">
        <v>3236</v>
      </c>
    </row>
    <row r="6">
      <c r="A6" s="4" t="inlineStr">
        <is>
          <t>Inventory</t>
        </is>
      </c>
      <c r="B6" s="6" t="n">
        <v>6177</v>
      </c>
      <c r="C6" s="6" t="n">
        <v>8886</v>
      </c>
    </row>
    <row r="7">
      <c r="A7" s="4" t="inlineStr">
        <is>
          <t>Current derivative assets</t>
        </is>
      </c>
      <c r="B7" s="6" t="n">
        <v>5013</v>
      </c>
      <c r="C7" s="6" t="n">
        <v>20</v>
      </c>
    </row>
    <row r="8">
      <c r="A8" s="4" t="inlineStr">
        <is>
          <t>Total current assets</t>
        </is>
      </c>
      <c r="B8" s="6" t="n">
        <v>63260</v>
      </c>
      <c r="C8" s="6" t="n">
        <v>50994</v>
      </c>
    </row>
    <row r="9">
      <c r="A9" s="4" t="inlineStr">
        <is>
          <t>Oil and natural gas properties, net (successful efforts)</t>
        </is>
      </c>
      <c r="B9" s="6" t="n">
        <v>846901</v>
      </c>
      <c r="C9" s="6" t="n">
        <v>440102</v>
      </c>
    </row>
    <row r="10">
      <c r="A10" s="4" t="inlineStr">
        <is>
          <t>Other property and equipment, net</t>
        </is>
      </c>
      <c r="B10" s="6" t="n">
        <v>20653</v>
      </c>
      <c r="C10" s="6" t="n">
        <v>20023</v>
      </c>
    </row>
    <row r="11">
      <c r="A11" s="4" t="inlineStr">
        <is>
          <t>Non-current derivative assets</t>
        </is>
      </c>
      <c r="B11" s="6" t="n">
        <v>2296</v>
      </c>
      <c r="C11" s="6" t="n">
        <v>0</v>
      </c>
    </row>
    <row r="12">
      <c r="A12" s="4" t="inlineStr">
        <is>
          <t>Other non-current assets, net</t>
        </is>
      </c>
      <c r="B12" s="6" t="n">
        <v>12601</v>
      </c>
      <c r="C12" s="6" t="n">
        <v>4175</v>
      </c>
    </row>
    <row r="13">
      <c r="A13" s="4" t="inlineStr">
        <is>
          <t>Total Assets</t>
        </is>
      </c>
      <c r="B13" s="6" t="n">
        <v>945711</v>
      </c>
      <c r="C13" s="6" t="n">
        <v>515294</v>
      </c>
    </row>
    <row r="14">
      <c r="A14" s="3" t="inlineStr">
        <is>
          <t>Current Liabilities:</t>
        </is>
      </c>
      <c r="B14" s="4" t="inlineStr">
        <is>
          <t xml:space="preserve"> </t>
        </is>
      </c>
      <c r="C14" s="4" t="inlineStr">
        <is>
          <t xml:space="preserve"> </t>
        </is>
      </c>
    </row>
    <row r="15">
      <c r="A15" s="4" t="inlineStr">
        <is>
          <t>Accounts payable</t>
        </is>
      </c>
      <c r="B15" s="6" t="n">
        <v>3855</v>
      </c>
      <c r="C15" s="6" t="n">
        <v>3939</v>
      </c>
    </row>
    <row r="16">
      <c r="A16" s="4" t="inlineStr">
        <is>
          <t>Accrued liabilities</t>
        </is>
      </c>
      <c r="B16" s="6" t="n">
        <v>33159</v>
      </c>
      <c r="C16" s="6" t="n">
        <v>35582</v>
      </c>
    </row>
    <row r="17">
      <c r="A17" s="4" t="inlineStr">
        <is>
          <t>Revenue payable</t>
        </is>
      </c>
      <c r="B17" s="6" t="n">
        <v>30695</v>
      </c>
      <c r="C17" s="6" t="n">
        <v>17750</v>
      </c>
    </row>
    <row r="18">
      <c r="A18" s="4" t="inlineStr">
        <is>
          <t>Current derivative liabilities</t>
        </is>
      </c>
      <c r="B18" s="6" t="n">
        <v>360</v>
      </c>
      <c r="C18" s="6" t="n">
        <v>16472</v>
      </c>
    </row>
    <row r="19">
      <c r="A19" s="4" t="inlineStr">
        <is>
          <t>Current portion of long-term debt</t>
        </is>
      </c>
      <c r="B19" s="6" t="n">
        <v>20000</v>
      </c>
      <c r="C19" s="6" t="n">
        <v>0</v>
      </c>
    </row>
    <row r="20">
      <c r="A20" s="4" t="inlineStr">
        <is>
          <t>Other current liabilities</t>
        </is>
      </c>
      <c r="B20" s="6" t="n">
        <v>6276</v>
      </c>
      <c r="C20" s="6" t="n">
        <v>2562</v>
      </c>
    </row>
    <row r="21">
      <c r="A21" s="4" t="inlineStr">
        <is>
          <t>Total Current Liabilities</t>
        </is>
      </c>
      <c r="B21" s="6" t="n">
        <v>94345</v>
      </c>
      <c r="C21" s="6" t="n">
        <v>76305</v>
      </c>
    </row>
    <row r="22">
      <c r="A22" s="4" t="inlineStr">
        <is>
          <t>Non-current derivative liabilities</t>
        </is>
      </c>
      <c r="B22" s="6" t="n">
        <v>0</v>
      </c>
      <c r="C22" s="6" t="n">
        <v>12</v>
      </c>
    </row>
    <row r="23">
      <c r="A23" s="4" t="inlineStr">
        <is>
          <t>Asset retirement obligations</t>
        </is>
      </c>
      <c r="B23" s="6" t="n">
        <v>19255</v>
      </c>
      <c r="C23" s="6" t="n">
        <v>2724</v>
      </c>
    </row>
    <row r="24">
      <c r="A24" s="4" t="inlineStr">
        <is>
          <t>Long-term debt</t>
        </is>
      </c>
      <c r="B24" s="6" t="n">
        <v>335959</v>
      </c>
      <c r="C24" s="6" t="n">
        <v>56000</v>
      </c>
    </row>
    <row r="25">
      <c r="A25" s="4" t="inlineStr">
        <is>
          <t>Deferred tax liabilities</t>
        </is>
      </c>
      <c r="B25" s="6" t="n">
        <v>73345</v>
      </c>
      <c r="C25" s="6" t="n">
        <v>45756</v>
      </c>
    </row>
    <row r="26">
      <c r="A26" s="4" t="inlineStr">
        <is>
          <t>Other non-current liabilities</t>
        </is>
      </c>
      <c r="B26" s="6" t="n">
        <v>1212</v>
      </c>
      <c r="C26" s="6" t="n">
        <v>1051</v>
      </c>
    </row>
    <row r="27">
      <c r="A27" s="4" t="inlineStr">
        <is>
          <t>Total Liabilities</t>
        </is>
      </c>
      <c r="B27" s="6" t="n">
        <v>524116</v>
      </c>
      <c r="C27" s="6" t="n">
        <v>181848</v>
      </c>
    </row>
    <row r="28">
      <c r="A28" s="4" t="inlineStr">
        <is>
          <t>Commitments and Contingencies (Note 13)</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001 par value, 25,000,000 shares authorized; 0 shares issued and outstanding</t>
        </is>
      </c>
      <c r="B30" s="6" t="n">
        <v>0</v>
      </c>
      <c r="C30" s="6" t="n">
        <v>0</v>
      </c>
    </row>
    <row r="31">
      <c r="A31" s="4" t="inlineStr">
        <is>
          <t>Common stock, $0.001 par value, 240,000,000 shares authorized; 20,405,093 and 20,160,980 shares issued and outstanding at December 31, 2023 and December 31, 2022, respectively</t>
        </is>
      </c>
      <c r="B31" s="6" t="n">
        <v>20</v>
      </c>
      <c r="C31" s="6" t="n">
        <v>20</v>
      </c>
    </row>
    <row r="32">
      <c r="A32" s="4" t="inlineStr">
        <is>
          <t>Additional paid-in capital</t>
        </is>
      </c>
      <c r="B32" s="6" t="n">
        <v>279112</v>
      </c>
      <c r="C32" s="6" t="n">
        <v>274643</v>
      </c>
    </row>
    <row r="33">
      <c r="A33" s="4" t="inlineStr">
        <is>
          <t>Retained earnings</t>
        </is>
      </c>
      <c r="B33" s="6" t="n">
        <v>142463</v>
      </c>
      <c r="C33" s="6" t="n">
        <v>58783</v>
      </c>
    </row>
    <row r="34">
      <c r="A34" s="4" t="inlineStr">
        <is>
          <t>Total Shareholders' Equity</t>
        </is>
      </c>
      <c r="B34" s="6" t="n">
        <v>421595</v>
      </c>
      <c r="C34" s="6" t="n">
        <v>333446</v>
      </c>
    </row>
    <row r="35">
      <c r="A35" s="4" t="inlineStr">
        <is>
          <t>Total Liabilities and Shareholders' Equity</t>
        </is>
      </c>
      <c r="B35" s="7" t="n">
        <v>945711</v>
      </c>
      <c r="C35" s="7" t="n">
        <v>515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December 31, 2023 and 2022, by level within the fair value hierarchy: December 31, 2023 Level 1 Level 2 Level 3 Total (In thousands) Financial assets: Commodity derivative assets $ — $ 14,766 $ — $ 14,766 Interest rate assets $ — $ 869 $ — $ 869 Financial liabilities: Commodity derivative liabilities $ — $ (8,686) $ — $ (8,686) December 31, 2022 Level 1 Level 2 Level 3 Total (In thousands) Financial assets: Commodity derivative assets $ — $ 73 $ — $ 73 Financial liabilities: Commodity derivative liabilities $ — $ (16,537) $ — $ (16,537) The following table summarizes the fair value and carrying amount of the Company's financial instruments. December 31, 2023 December 31, 2022 Carrying Amount Fair Value Carrying Amount Fair Value (In thousands) Credit Facility (Level 2) $ 185,000 $ 185,000 $ 56,000 $ 56,000 Senior Notes (Level 2) (1) $ 170,959 $ 185,346 $ — $ — _____________________ (1) The carrying value reported for the Senior Notes is shown net of unamortized discount and unamortized deferred financing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revenues from and related cost for contract services for related parties: Year Ended December 31, 2023 2022 (In thousands) Combo $ 1,200 $ 1,200 REG 1,200 1,200 Contract services - related parties $ 2,400 $ 2,400 Cost of contract services $ 579 $ 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table summarizes the Company's outstanding debt: December 31, 2023 2022 (In thousands) Credit Facility $ 185,000 $ 56,000 Senior Notes Principal $ 185,000 $ — Less: Unamortized discount (1) 10,117 — Less: Unamortized deferred financing costs (2) 3,924 — Total Senior Notes $ 170,959 $ — Total debt $ 355,959 $ 56,000 Less: Current portion of long-term debt (3) 20,000 — Total long-term debt $ 335,959 $ 56,000 _____________________ (1) Unamortized discount on long-term debt is amortized over the life of the respective debt. (2) As of December 31, 2023, unamortized deferred financing costs are attributable to and amortized over the life of the Senior Notes. (3) As of December 31, 2023, the current portion of long-term debt reflects $20 million due on the Senior Notes over the next twelve months.</t>
        </is>
      </c>
    </row>
    <row r="5">
      <c r="A5" s="4" t="inlineStr">
        <is>
          <t>Schedule of Maturities of Long-Term Debt</t>
        </is>
      </c>
      <c r="B5" s="4" t="inlineStr">
        <is>
          <t xml:space="preserve">Debt maturities as of December 31, 2023, excluding unamortized deferred financing costs, are as follows: Year Ending December 31, (In thousands) 2024 $ 20,000 2025 20,000 2026 205,000 2027 20,000 2028 105,000 Thereafter — Total $ 370,000 </t>
        </is>
      </c>
    </row>
    <row r="6">
      <c r="A6" s="4" t="inlineStr">
        <is>
          <t>Schedule of Credit Facility</t>
        </is>
      </c>
      <c r="B6" s="4" t="inlineStr">
        <is>
          <t xml:space="preserve">The following table summarizes the Credit Facility balances: December 31, 2023 2022 (In thousands) Outstanding borrowings $ 185,000 $ 56,000 Available under the borrowing base $ 190,000 $ 169,000 </t>
        </is>
      </c>
    </row>
    <row r="7">
      <c r="A7" s="4" t="inlineStr">
        <is>
          <t>Schedule of Components of Interest Expense</t>
        </is>
      </c>
      <c r="B7" s="4" t="inlineStr">
        <is>
          <t xml:space="preserve">The following table summarizes the Company's interest expense: Year Ended December 31, 2023 2022 (In thousands) Interest expense $ 30,231 $ 864 Capitalized interest (3,187) (1022) Amortization of deferred financing costs 2,278 731 Amortization of discount on Senior Notes 1,883 — Unused commitment fees on Credit Facility 611 517 Total interest expense, net $ 31,816 $ 1,0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ash Distributions Declared</t>
        </is>
      </c>
      <c r="B4" s="4" t="inlineStr">
        <is>
          <t xml:space="preserve">The table below summarizes the following cash distributions declared to common shareholders during the periods presented below: Quarter Ended Per Share Distribution Total Distribution (In thousands) 2023 December 31, 2023 $ 0.36 $ 7,477 September 30, 2023 $ 0.34 $ 6,737 June 30, 2023 $ 0.34 $ 6,846 March 31, 2023 $ 0.34 $ 6,851 2022 December 31, 2022 $ 0.34 $ 6,837 September 30, 2022 $ 0.31 $ 6,159 June 30, 2022 $ 0.31 $ 6,159 March 31, 2022 $ 0.31 $ 6,154 </t>
        </is>
      </c>
    </row>
    <row r="5">
      <c r="A5" s="4" t="inlineStr">
        <is>
          <t>Schedule of Restricted Stock, Activity</t>
        </is>
      </c>
      <c r="B5" s="4" t="inlineStr">
        <is>
          <t>The following table presents the Company's restricted stock activity during the year ended December 31, 2023 under the A&amp;R LTIP: 2021 Long-Term Incentive Plan Restricted Shares Weighted Average Grant Date Fair Value Unvested at December 31, 2022 536,209 $ 18.39 Granted (1) 346,869 $ 28.68 Vested (2) (329,005) $ 19.38 Forfeited (32,076) $ 24.83 Unvested at December 31, 2023 521,997 $ 24.37 _____________________ (1) For the year ended December 31, 2022, the weighted average fair value of restricted shares granted during the year was $17.63. (2) For the years ended December 31, 2023 and 2022 , the total fair value of restricted shares vested during the year was $6.4 million and $3.7 million ,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components of the Company's consolidated provision for income taxes from continuing operations are as follows: Year Ended December 31, 2023 2022 (In thousands) Current income tax expense: Federal $ 5,852 $ 4,026 State 1,020 446 Total current income tax expense $ 6,872 $ 4,472 Deferred income tax expense: Federal $ 24,305 $ 27,393 State 3,284 979 Total deferred income tax expense $ 27,589 $ 28,372 Total income tax expense $ 34,461 $ 32,844 </t>
        </is>
      </c>
    </row>
    <row r="5">
      <c r="A5" s="4" t="inlineStr">
        <is>
          <t>Schedule of Deferred Tax Assets and Liabilities</t>
        </is>
      </c>
      <c r="B5" s="4" t="inlineStr">
        <is>
          <t>The Company's net deferred tax position is as follows: Year Ended December 31, 2023 2022 (In thousands) Deferred tax assets Non-cash gain on derivatives $ — $ 3,563 Intangibles 163 182 Share-based compensation 772 421 Interest expense limitation 3,861 — Accruals and other 1,123 484 Net operating loss 2,700 2,812 Total deferred tax assets 8,619 7,462 Oil and natural gas assets (79,761) (52,665) Other fixed assets (661) (553) Unrealized gain on derivatives (1,542) — Total deferred tax liabilities (81,964) (53,218) Net deferred tax liabilities $ (73,345) $ (45,756)</t>
        </is>
      </c>
    </row>
    <row r="6">
      <c r="A6" s="4" t="inlineStr">
        <is>
          <t>Schedule of Effective Income Tax Rate Reconciliation</t>
        </is>
      </c>
      <c r="B6" s="4" t="inlineStr">
        <is>
          <t>A reconciliation of the statutory federal income tax rate to the Company's effective income tax rate is as follows: Year Ended December 31, 2023 2022 Tax at statutory rate 21.0 % 21.0 % Nondeductible compensation 0.7 % 0.2 % Share-based compensation (0.5) % — % State income taxes, net of federal benefit 2.4 % 0.7 % Other — % (0.2) % Effective income tax rate 23.6 % 2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Income Per Share</t>
        </is>
      </c>
      <c r="B4" s="4" t="inlineStr">
        <is>
          <t xml:space="preserve">The table below sets forth the computation of basic and diluted net income per share for the periods presented below: Year Ended December 31, 2023 2022 (In thousands, except per share amounts) Net income $ 111,591 $ 118,011 Basic weighted-average common shares outstanding 19,705 19,553 Restricted shares 295 133 Diluted weighted-average common shares outstanding 20,000 19,686 Basic net income per common share $ 5.66 $ 6.04 Diluted net income per common share $ 5.58 $ 5.99 </t>
        </is>
      </c>
    </row>
    <row r="5">
      <c r="A5" s="4" t="inlineStr">
        <is>
          <t>Schedule of Anti-Dilutive Shares</t>
        </is>
      </c>
      <c r="B5" s="4" t="inlineStr">
        <is>
          <t xml:space="preserve">The following shares were excluded from the calculation of diluted net income per share due to their anti-dilutive effect for the periods presented: Year Ended December 31, 2023 2022 Restricted shares 294,817 405,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Exploration Expenses</t>
        </is>
      </c>
      <c r="B4" s="4" t="inlineStr">
        <is>
          <t xml:space="preserve">The following summarizes the costs incurred for oil and natural gas property acquisition, exploration and development activities for the periods presented below: Year Ended December 31, 2023 2022 (In thousands) Acquisition of properties Proved $ 228,147 $ 450 Unproved 102,742 1,468 Exploration costs — 157 Development costs 152,309 119,673 Total costs incurred $ 483,198 $ 121,748 </t>
        </is>
      </c>
    </row>
    <row r="5">
      <c r="A5" s="4" t="inlineStr">
        <is>
          <t>Schedule of Results of Operations for Oil and Gas Producing Activities Disclosure</t>
        </is>
      </c>
      <c r="B5" s="4" t="inlineStr">
        <is>
          <t>The following table includes revenues and expenses associated with the Company's oil and natural gas producing activities. They do not include any allocation of the Company's interest costs or general corporate overhead. Therefore, the following schedule is not necessarily indicative of the contribution of net earnings of the Company's oil and natural gas operations. Year Ended December 31, 2023 2022 (In thousands) Oil, natural gas and NGL sales $ 372,647 $ 319,343 Lease operating expenses 58,817 32,458 Production and ad valorem taxes 25,559 19,273 Exploration costs 4,165 2,032 Depletion, accretion and amortization 64,471 31,500 Impairment of oil and natural gas properties 9,760 7,325 Results of operations 209,875 226,755 Income tax expense (1) (44,493) (48,957) Results of operations, net of income tax expense $ 165,382 $ 177,798 _____________________ (1) The statutory combined federal and state tax rate of 21.20% and 21.59% is used for the years ended December 31, 2023 and.2022, respectively.</t>
        </is>
      </c>
    </row>
    <row r="6">
      <c r="A6" s="4" t="inlineStr">
        <is>
          <t>Schedule of Proved Developed and Undeveloped Oil and Gas Reserve Quantities</t>
        </is>
      </c>
      <c r="B6" s="4" t="inlineStr">
        <is>
          <t xml:space="preserve">The following table sets forth information for the periods below with respect to changes in the Company’s proved (i.e., proved developed and undeveloped) reserves: Oil Natural Gas NGLs Total (MBbl) (MMcf) (MBbl) (MBoe) December 31, 2021 47,021 77,486 13,471 73,407 Extensions and discoveries 9,949 13,178 2,651 14,796 Revisions (4,871) (1,417) (1,224) (6,331) Production (3,217) (3,229) (444) (4,199) December 31, 2022 48,882 86,018 14,454 77,673 Acquisitions 12,810 39,261 6,711 26,064 Extensions and discoveries 14,822 22,945 4,224 22,870 Revisions (5,403) (18,411) (3,634) (12,106) Production (4,803) (5,865) (1,006) (6,786) December 31, 2023 66,308 123,948 20,749 107,715 Proved Developed Reserves, Included Above December 31, 2021 27,096 47,974 7,949 43,041 December 31, 2022 29,632 59,314 9,604 49,122 December 31, 2023 36,731 71,671 11,502 60,178 Proved Undeveloped Reserves, Included Above December 31, 2021 19,925 29,512 5,522 30,366 December 31, 2022 19,250 26,704 4,850 28,551 December 31, 2023 29,577 52,277 9,247 47,537 </t>
        </is>
      </c>
    </row>
    <row r="7">
      <c r="A7" s="4" t="inlineStr">
        <is>
          <t>Summary of Standardized Measure of Discounted Future Cash Flows Relating to Proved Reserves Disclosure</t>
        </is>
      </c>
      <c r="B7" s="4" t="inlineStr">
        <is>
          <t xml:space="preserve">The following summary sets forth the Company’s future net cash flows relating to proved oil, natural gas and NGL reserves based on the standardized measure prescribed in ASC Topic 932: Year Ended December 31, 2023 2022 (In thousands) Future crude oil, natural gas and NGLs sales (1)(2) $ 5,244,927 $ 5,135,650 Future production costs (1,896,397) (1,559,266) Future development costs (362,218) (341,481) Future income tax expense (538,926) (658,340) Future net cash flows 2,447,386 2,576,563 10% annual discount (1,186,921) (1,468,187) Standardized measure of discounted future net cash flows $ 1,260,465 $ 1,108,376 _____________________ (1) December 31, 2023 proved reserves were derived based on average realized prices of $76.02 per barrel of oil, $0.46 per Mcf of natural gas and $7.11 per barrel of NGL. (2) December 31, 2022 proved reserves were derived based on average realized prices of $91.96 per barrel of oil, $3.16 per Mcf of natural gas and $25.55 per barrel of NGL. Principal sources of change in the Standardized Measure are shown below: Year Ended December 31, 2023 2022 (In thousands) Balance, beginning of period $ 1,108,376 $ 703,469 Sales of crude oil, natural gas and NGLs, net (288,270) (267,612) Net change in prices and production costs (618,441) 406,803 Net changes in future development costs 21,423 (40,226) Extensions and discoveries 385,482 321,009 Acquisition of reserves 613,295 — Revisions of previous quantity estimates (188,364) (83,188) Previously estimated development costs incurred 31,124 8,775 Net change in income taxes (5,976) (117,098) Accretion of discount 140,115 87,914 Other 61,701 88,530 Balance, end of period $ 1,260,465 $ 1,108,3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30" customWidth="1" min="2" max="2"/>
    <col width="30"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Jan. 31, 2023</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7" t="n">
        <v>0</v>
      </c>
      <c r="C4" s="7" t="n">
        <v>0</v>
      </c>
      <c r="D4" s="4" t="inlineStr">
        <is>
          <t xml:space="preserve"> </t>
        </is>
      </c>
      <c r="E4" s="4" t="inlineStr">
        <is>
          <t xml:space="preserve"> </t>
        </is>
      </c>
    </row>
    <row r="5">
      <c r="A5" s="4" t="inlineStr">
        <is>
          <t>Receivables from oil, natural gas and NGL sales</t>
        </is>
      </c>
      <c r="B5" s="6" t="n">
        <v>31135000</v>
      </c>
      <c r="C5" s="6" t="n">
        <v>24136000</v>
      </c>
      <c r="D5" s="4" t="inlineStr">
        <is>
          <t xml:space="preserve"> </t>
        </is>
      </c>
      <c r="E5" s="7" t="n">
        <v>17600000</v>
      </c>
    </row>
    <row r="6">
      <c r="A6" s="4" t="inlineStr">
        <is>
          <t>Property, plant and equipment, costs</t>
        </is>
      </c>
      <c r="B6" s="6" t="n">
        <v>6600000</v>
      </c>
      <c r="C6" s="6" t="n">
        <v>5300000</v>
      </c>
      <c r="D6" s="4" t="inlineStr">
        <is>
          <t xml:space="preserve"> </t>
        </is>
      </c>
      <c r="E6" s="4" t="inlineStr">
        <is>
          <t xml:space="preserve"> </t>
        </is>
      </c>
    </row>
    <row r="7">
      <c r="A7" s="4" t="inlineStr">
        <is>
          <t>Property, plant and equipment, accumulated depreciation</t>
        </is>
      </c>
      <c r="B7" s="6" t="n">
        <v>2600000</v>
      </c>
      <c r="C7" s="6" t="n">
        <v>2000000</v>
      </c>
      <c r="D7" s="4" t="inlineStr">
        <is>
          <t xml:space="preserve"> </t>
        </is>
      </c>
      <c r="E7" s="4" t="inlineStr">
        <is>
          <t xml:space="preserve"> </t>
        </is>
      </c>
    </row>
    <row r="8">
      <c r="A8" s="4" t="inlineStr">
        <is>
          <t>Land, costs</t>
        </is>
      </c>
      <c r="B8" s="6" t="n">
        <v>16700000</v>
      </c>
      <c r="C8" s="6" t="n">
        <v>16700000</v>
      </c>
      <c r="D8" s="4" t="inlineStr">
        <is>
          <t xml:space="preserve"> </t>
        </is>
      </c>
      <c r="E8" s="4" t="inlineStr">
        <is>
          <t xml:space="preserve"> </t>
        </is>
      </c>
    </row>
    <row r="9">
      <c r="A9" s="4" t="inlineStr">
        <is>
          <t>Equity method investment</t>
        </is>
      </c>
      <c r="B9" s="6" t="n">
        <v>5620000</v>
      </c>
      <c r="C9" s="6" t="n">
        <v>0</v>
      </c>
      <c r="D9" s="4" t="inlineStr">
        <is>
          <t xml:space="preserve"> </t>
        </is>
      </c>
      <c r="E9" s="4" t="inlineStr">
        <is>
          <t xml:space="preserve"> </t>
        </is>
      </c>
    </row>
    <row r="10">
      <c r="A10" s="4" t="inlineStr">
        <is>
          <t>Contributions to equity method investment</t>
        </is>
      </c>
      <c r="B10" s="6" t="n">
        <v>3566000</v>
      </c>
      <c r="C10" s="6" t="n">
        <v>0</v>
      </c>
      <c r="D10" s="4" t="inlineStr">
        <is>
          <t xml:space="preserve"> </t>
        </is>
      </c>
      <c r="E10" s="4" t="inlineStr">
        <is>
          <t xml:space="preserve"> </t>
        </is>
      </c>
    </row>
    <row r="11">
      <c r="A11" s="4" t="inlineStr">
        <is>
          <t>Assets contributed to equity method investment</t>
        </is>
      </c>
      <c r="B11" s="6" t="n">
        <v>2272000</v>
      </c>
      <c r="C11" s="6" t="n">
        <v>0</v>
      </c>
      <c r="D11" s="4" t="inlineStr">
        <is>
          <t xml:space="preserve"> </t>
        </is>
      </c>
      <c r="E11" s="4" t="inlineStr">
        <is>
          <t xml:space="preserve"> </t>
        </is>
      </c>
    </row>
    <row r="12">
      <c r="A12" s="4" t="inlineStr">
        <is>
          <t>Unrecognized tax benefits</t>
        </is>
      </c>
      <c r="B12" s="6" t="n">
        <v>0</v>
      </c>
      <c r="C12" s="6" t="n">
        <v>0</v>
      </c>
      <c r="D12" s="4" t="inlineStr">
        <is>
          <t xml:space="preserve"> </t>
        </is>
      </c>
      <c r="E12" s="4" t="inlineStr">
        <is>
          <t xml:space="preserve"> </t>
        </is>
      </c>
    </row>
    <row r="13">
      <c r="A13" s="4" t="inlineStr">
        <is>
          <t>Interest expense</t>
        </is>
      </c>
      <c r="B13" s="6" t="n">
        <v>31816000</v>
      </c>
      <c r="C13" s="6" t="n">
        <v>1090000</v>
      </c>
      <c r="D13" s="4" t="inlineStr">
        <is>
          <t xml:space="preserve"> </t>
        </is>
      </c>
      <c r="E13" s="4" t="inlineStr">
        <is>
          <t xml:space="preserve"> </t>
        </is>
      </c>
    </row>
    <row r="14">
      <c r="A14" s="4" t="inlineStr">
        <is>
          <t>Joint interest accounts receivable</t>
        </is>
      </c>
      <c r="B14" s="7" t="n">
        <v>1630000</v>
      </c>
      <c r="C14" s="7" t="n">
        <v>793000</v>
      </c>
      <c r="D14" s="4" t="inlineStr">
        <is>
          <t xml:space="preserve"> </t>
        </is>
      </c>
      <c r="E14" s="4" t="inlineStr">
        <is>
          <t xml:space="preserve"> </t>
        </is>
      </c>
    </row>
    <row r="15">
      <c r="A15" s="4" t="inlineStr">
        <is>
          <t>Weighted average discount rate</t>
        </is>
      </c>
      <c r="B15" s="11" t="n">
        <v>0.0956</v>
      </c>
      <c r="C15" s="11" t="n">
        <v>0.0318</v>
      </c>
      <c r="D15" s="4" t="inlineStr">
        <is>
          <t xml:space="preserve"> </t>
        </is>
      </c>
      <c r="E15" s="4" t="inlineStr">
        <is>
          <t xml:space="preserve"> </t>
        </is>
      </c>
    </row>
    <row r="16">
      <c r="A16" s="4" t="inlineStr">
        <is>
          <t>Weighted average remaining lease term</t>
        </is>
      </c>
      <c r="B16" s="4" t="inlineStr">
        <is>
          <t>2 years 3 months 18 days</t>
        </is>
      </c>
      <c r="C16" s="4" t="inlineStr">
        <is>
          <t>2 years 4 months 24 days</t>
        </is>
      </c>
      <c r="D16" s="4" t="inlineStr">
        <is>
          <t xml:space="preserve"> </t>
        </is>
      </c>
      <c r="E16" s="4" t="inlineStr">
        <is>
          <t xml:space="preserve"> </t>
        </is>
      </c>
    </row>
    <row r="17">
      <c r="A17" s="4" t="inlineStr">
        <is>
          <t>Lease expense</t>
        </is>
      </c>
      <c r="B17" s="7" t="n">
        <v>800000</v>
      </c>
      <c r="C17" s="7" t="n">
        <v>500000</v>
      </c>
      <c r="D17" s="4" t="inlineStr">
        <is>
          <t xml:space="preserve"> </t>
        </is>
      </c>
      <c r="E17" s="4" t="inlineStr">
        <is>
          <t xml:space="preserve"> </t>
        </is>
      </c>
    </row>
    <row r="18">
      <c r="A18" s="4" t="inlineStr">
        <is>
          <t>ROU asset [Extensible Enumeration]</t>
        </is>
      </c>
      <c r="B18" s="4" t="inlineStr">
        <is>
          <t>Other non-current assets, net</t>
        </is>
      </c>
      <c r="C18" s="4" t="inlineStr">
        <is>
          <t>Other non-current assets, net</t>
        </is>
      </c>
      <c r="D18" s="4" t="inlineStr">
        <is>
          <t xml:space="preserve"> </t>
        </is>
      </c>
      <c r="E18" s="4" t="inlineStr">
        <is>
          <t xml:space="preserve"> </t>
        </is>
      </c>
    </row>
    <row r="19">
      <c r="A19" s="4" t="inlineStr">
        <is>
          <t>Current lease liability [Extensible Enumeration]</t>
        </is>
      </c>
      <c r="B19" s="4" t="inlineStr">
        <is>
          <t>Other current liabilities</t>
        </is>
      </c>
      <c r="C19" s="4" t="inlineStr">
        <is>
          <t>Other current liabilities</t>
        </is>
      </c>
      <c r="D19" s="4" t="inlineStr">
        <is>
          <t xml:space="preserve"> </t>
        </is>
      </c>
      <c r="E19" s="4" t="inlineStr">
        <is>
          <t xml:space="preserve"> </t>
        </is>
      </c>
    </row>
    <row r="20">
      <c r="A20" s="4" t="inlineStr">
        <is>
          <t>Long-term lease liability [Extensible Enumeration]</t>
        </is>
      </c>
      <c r="B20" s="4" t="inlineStr">
        <is>
          <t>Other non-current liabilities</t>
        </is>
      </c>
      <c r="C20" s="4" t="inlineStr">
        <is>
          <t>Other non-current liabilities</t>
        </is>
      </c>
      <c r="D20" s="4" t="inlineStr">
        <is>
          <t xml:space="preserve"> </t>
        </is>
      </c>
      <c r="E20" s="4" t="inlineStr">
        <is>
          <t xml:space="preserve"> </t>
        </is>
      </c>
    </row>
    <row r="21">
      <c r="A21" s="4" t="inlineStr">
        <is>
          <t>RPC Power, LLC</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Equity method investment, ownership percentage</t>
        </is>
      </c>
      <c r="B23" s="4" t="inlineStr">
        <is>
          <t xml:space="preserve"> </t>
        </is>
      </c>
      <c r="C23" s="4" t="inlineStr">
        <is>
          <t xml:space="preserve"> </t>
        </is>
      </c>
      <c r="D23" s="12" t="n">
        <v>0.3</v>
      </c>
      <c r="E23" s="4" t="inlineStr">
        <is>
          <t xml:space="preserve"> </t>
        </is>
      </c>
    </row>
    <row r="24">
      <c r="A24" s="4" t="inlineStr">
        <is>
          <t>Equity method investment</t>
        </is>
      </c>
      <c r="B24" s="7" t="n">
        <v>5800000</v>
      </c>
      <c r="C24" s="4" t="inlineStr">
        <is>
          <t xml:space="preserve"> </t>
        </is>
      </c>
      <c r="D24" s="4" t="inlineStr">
        <is>
          <t xml:space="preserve"> </t>
        </is>
      </c>
      <c r="E24" s="4" t="inlineStr">
        <is>
          <t xml:space="preserve"> </t>
        </is>
      </c>
    </row>
    <row r="25">
      <c r="A25" s="4" t="inlineStr">
        <is>
          <t>Contributions to equity method investment</t>
        </is>
      </c>
      <c r="B25" s="6" t="n">
        <v>3600000</v>
      </c>
      <c r="C25" s="4" t="inlineStr">
        <is>
          <t xml:space="preserve"> </t>
        </is>
      </c>
      <c r="D25" s="4" t="inlineStr">
        <is>
          <t xml:space="preserve"> </t>
        </is>
      </c>
      <c r="E25" s="4" t="inlineStr">
        <is>
          <t xml:space="preserve"> </t>
        </is>
      </c>
    </row>
    <row r="26">
      <c r="A26" s="4" t="inlineStr">
        <is>
          <t>Assets contributed to equity method investment</t>
        </is>
      </c>
      <c r="B26" s="7" t="n">
        <v>2300000</v>
      </c>
      <c r="C26" s="4" t="inlineStr">
        <is>
          <t xml:space="preserve"> </t>
        </is>
      </c>
      <c r="D26" s="4" t="inlineStr">
        <is>
          <t xml:space="preserve"> </t>
        </is>
      </c>
      <c r="E26" s="4" t="inlineStr">
        <is>
          <t xml:space="preserve"> </t>
        </is>
      </c>
    </row>
    <row r="27">
      <c r="A27" s="4" t="inlineStr">
        <is>
          <t>Customer Concentration Risk | One Purchaser | Revenue Benchmark</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2" t="n">
        <v>0.7</v>
      </c>
      <c r="C29" s="12" t="n">
        <v>0.89</v>
      </c>
      <c r="D29" s="4" t="inlineStr">
        <is>
          <t xml:space="preserve"> </t>
        </is>
      </c>
      <c r="E29" s="4" t="inlineStr">
        <is>
          <t xml:space="preserve"> </t>
        </is>
      </c>
    </row>
    <row r="30">
      <c r="A30" s="4" t="inlineStr">
        <is>
          <t>Revolving Credit Facility | Line of Credit</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Additional financing costs</t>
        </is>
      </c>
      <c r="B32" s="7" t="n">
        <v>2800000</v>
      </c>
      <c r="C32" s="4" t="inlineStr">
        <is>
          <t xml:space="preserve"> </t>
        </is>
      </c>
      <c r="D32" s="4" t="inlineStr">
        <is>
          <t xml:space="preserve"> </t>
        </is>
      </c>
      <c r="E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Property and equipment, useful life</t>
        </is>
      </c>
      <c r="B35" s="4" t="inlineStr">
        <is>
          <t>39 years</t>
        </is>
      </c>
      <c r="C35" s="4" t="inlineStr">
        <is>
          <t xml:space="preserve"> </t>
        </is>
      </c>
      <c r="D35" s="4" t="inlineStr">
        <is>
          <t xml:space="preserve"> </t>
        </is>
      </c>
      <c r="E35" s="4" t="inlineStr">
        <is>
          <t xml:space="preserve"> </t>
        </is>
      </c>
    </row>
    <row r="36">
      <c r="A36" s="4" t="inlineStr">
        <is>
          <t>Contract term</t>
        </is>
      </c>
      <c r="B36" s="4" t="inlineStr">
        <is>
          <t>10 years</t>
        </is>
      </c>
      <c r="C36" s="4" t="inlineStr">
        <is>
          <t xml:space="preserve"> </t>
        </is>
      </c>
      <c r="D36" s="4" t="inlineStr">
        <is>
          <t xml:space="preserve"> </t>
        </is>
      </c>
      <c r="E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Property and equipment, useful life</t>
        </is>
      </c>
      <c r="B39" s="4" t="inlineStr">
        <is>
          <t>5 years</t>
        </is>
      </c>
      <c r="C39" s="4" t="inlineStr">
        <is>
          <t xml:space="preserve"> </t>
        </is>
      </c>
      <c r="D39" s="4" t="inlineStr">
        <is>
          <t xml:space="preserve"> </t>
        </is>
      </c>
      <c r="E39" s="4" t="inlineStr">
        <is>
          <t xml:space="preserve"> </t>
        </is>
      </c>
    </row>
    <row r="40">
      <c r="A40" s="4" t="inlineStr">
        <is>
          <t>Contract term</t>
        </is>
      </c>
      <c r="B40" s="4" t="inlineStr">
        <is>
          <t>1 year</t>
        </is>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ccounts Receivable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Oil, natural gas and NGL sales</t>
        </is>
      </c>
      <c r="B3" s="7" t="n">
        <v>31135</v>
      </c>
      <c r="C3" s="7" t="n">
        <v>24136</v>
      </c>
      <c r="D3" s="7" t="n">
        <v>17600</v>
      </c>
    </row>
    <row r="4">
      <c r="A4" s="4" t="inlineStr">
        <is>
          <t>Joint interest accounts receivable</t>
        </is>
      </c>
      <c r="B4" s="6" t="n">
        <v>1630</v>
      </c>
      <c r="C4" s="6" t="n">
        <v>793</v>
      </c>
      <c r="D4" s="4" t="inlineStr">
        <is>
          <t xml:space="preserve"> </t>
        </is>
      </c>
    </row>
    <row r="5">
      <c r="A5" s="4" t="inlineStr">
        <is>
          <t>Other accounts receivable</t>
        </is>
      </c>
      <c r="B5" s="6" t="n">
        <v>2361</v>
      </c>
      <c r="C5" s="6" t="n">
        <v>622</v>
      </c>
      <c r="D5" s="4" t="inlineStr">
        <is>
          <t xml:space="preserve"> </t>
        </is>
      </c>
    </row>
    <row r="6">
      <c r="A6" s="4" t="inlineStr">
        <is>
          <t>Total accounts receivable</t>
        </is>
      </c>
      <c r="B6" s="7" t="n">
        <v>35126</v>
      </c>
      <c r="C6" s="7" t="n">
        <v>25551</v>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Non-current Assets, Net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Deferred financing costs, net</t>
        </is>
      </c>
      <c r="B3" s="7" t="n">
        <v>3844</v>
      </c>
      <c r="C3" s="7" t="n">
        <v>2556</v>
      </c>
    </row>
    <row r="4">
      <c r="A4" s="4" t="inlineStr">
        <is>
          <t>Right of use assets</t>
        </is>
      </c>
      <c r="B4" s="6" t="n">
        <v>1890</v>
      </c>
      <c r="C4" s="6" t="n">
        <v>1370</v>
      </c>
    </row>
    <row r="5">
      <c r="A5" s="4" t="inlineStr">
        <is>
          <t>Equity method investment</t>
        </is>
      </c>
      <c r="B5" s="6" t="n">
        <v>5620</v>
      </c>
      <c r="C5" s="6" t="n">
        <v>0</v>
      </c>
    </row>
    <row r="6">
      <c r="A6" s="4" t="inlineStr">
        <is>
          <t>Other</t>
        </is>
      </c>
      <c r="B6" s="6" t="n">
        <v>1247</v>
      </c>
      <c r="C6" s="6" t="n">
        <v>249</v>
      </c>
    </row>
    <row r="7">
      <c r="A7" s="4" t="inlineStr">
        <is>
          <t>Total other non-current assets, net</t>
        </is>
      </c>
      <c r="B7" s="7" t="n">
        <v>12601</v>
      </c>
      <c r="C7" s="7" t="n">
        <v>41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8" t="n">
        <v>0.0001</v>
      </c>
      <c r="C3" s="8" t="n">
        <v>0.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 per Share)</t>
        </is>
      </c>
      <c r="B7" s="9" t="n">
        <v>0.001</v>
      </c>
      <c r="C7" s="9" t="n">
        <v>0.001</v>
      </c>
    </row>
    <row r="8">
      <c r="A8" s="4" t="inlineStr">
        <is>
          <t>Common stock, shares authorized (in Shares)</t>
        </is>
      </c>
      <c r="B8" s="6" t="n">
        <v>240000000</v>
      </c>
      <c r="C8" s="6" t="n">
        <v>240000000</v>
      </c>
    </row>
    <row r="9">
      <c r="A9" s="4" t="inlineStr">
        <is>
          <t>Common stock, shares issued (in Shares)</t>
        </is>
      </c>
      <c r="B9" s="6" t="n">
        <v>20405093</v>
      </c>
      <c r="C9" s="6" t="n">
        <v>20160980</v>
      </c>
    </row>
    <row r="10">
      <c r="A10" s="4" t="inlineStr">
        <is>
          <t>Common stock, shares outstanding (in Shares)</t>
        </is>
      </c>
      <c r="B10" s="6" t="n">
        <v>20405093</v>
      </c>
      <c r="C10" s="6" t="n">
        <v>201609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Accrued Liabilit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capital expenditures</t>
        </is>
      </c>
      <c r="B3" s="7" t="n">
        <v>15851</v>
      </c>
      <c r="C3" s="7" t="n">
        <v>16744</v>
      </c>
    </row>
    <row r="4">
      <c r="A4" s="4" t="inlineStr">
        <is>
          <t>Accrued lease operating expenses</t>
        </is>
      </c>
      <c r="B4" s="6" t="n">
        <v>6038</v>
      </c>
      <c r="C4" s="6" t="n">
        <v>4607</v>
      </c>
    </row>
    <row r="5">
      <c r="A5" s="4" t="inlineStr">
        <is>
          <t>Accrued general and administrative costs</t>
        </is>
      </c>
      <c r="B5" s="6" t="n">
        <v>4655</v>
      </c>
      <c r="C5" s="6" t="n">
        <v>2286</v>
      </c>
    </row>
    <row r="6">
      <c r="A6" s="4" t="inlineStr">
        <is>
          <t>Accrued inventory</t>
        </is>
      </c>
      <c r="B6" s="6" t="n">
        <v>0</v>
      </c>
      <c r="C6" s="6" t="n">
        <v>6235</v>
      </c>
    </row>
    <row r="7">
      <c r="A7" s="4" t="inlineStr">
        <is>
          <t>Accrued ad valorem tax</t>
        </is>
      </c>
      <c r="B7" s="6" t="n">
        <v>5269</v>
      </c>
      <c r="C7" s="6" t="n">
        <v>3789</v>
      </c>
    </row>
    <row r="8">
      <c r="A8" s="4" t="inlineStr">
        <is>
          <t>Other accrued expenditures</t>
        </is>
      </c>
      <c r="B8" s="6" t="n">
        <v>1346</v>
      </c>
      <c r="C8" s="6" t="n">
        <v>1921</v>
      </c>
    </row>
    <row r="9">
      <c r="A9" s="4" t="inlineStr">
        <is>
          <t>Total accrued liabilities</t>
        </is>
      </c>
      <c r="B9" s="7" t="n">
        <v>33159</v>
      </c>
      <c r="C9" s="7" t="n">
        <v>355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sset Retirement Obligations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ARO, beginning balance</t>
        </is>
      </c>
      <c r="B4" s="7" t="n">
        <v>3038</v>
      </c>
      <c r="C4" s="7" t="n">
        <v>2453</v>
      </c>
    </row>
    <row r="5">
      <c r="A5" s="4" t="inlineStr">
        <is>
          <t>Liabilities incurred</t>
        </is>
      </c>
      <c r="B5" s="6" t="n">
        <v>45</v>
      </c>
      <c r="C5" s="6" t="n">
        <v>358</v>
      </c>
    </row>
    <row r="6">
      <c r="A6" s="4" t="inlineStr">
        <is>
          <t>Liabilities assumed in acquisitions</t>
        </is>
      </c>
      <c r="B6" s="6" t="n">
        <v>19359</v>
      </c>
      <c r="C6" s="6" t="n">
        <v>0</v>
      </c>
    </row>
    <row r="7">
      <c r="A7" s="4" t="inlineStr">
        <is>
          <t>Revision of estimated obligations</t>
        </is>
      </c>
      <c r="B7" s="6" t="n">
        <v>0</v>
      </c>
      <c r="C7" s="6" t="n">
        <v>326</v>
      </c>
    </row>
    <row r="8">
      <c r="A8" s="4" t="inlineStr">
        <is>
          <t>Liability settlements and disposals</t>
        </is>
      </c>
      <c r="B8" s="6" t="n">
        <v>-1039</v>
      </c>
      <c r="C8" s="6" t="n">
        <v>-178</v>
      </c>
    </row>
    <row r="9">
      <c r="A9" s="4" t="inlineStr">
        <is>
          <t>Accretion</t>
        </is>
      </c>
      <c r="B9" s="6" t="n">
        <v>1641</v>
      </c>
      <c r="C9" s="6" t="n">
        <v>79</v>
      </c>
    </row>
    <row r="10">
      <c r="A10" s="4" t="inlineStr">
        <is>
          <t>ARO, ending balance</t>
        </is>
      </c>
      <c r="B10" s="6" t="n">
        <v>23044</v>
      </c>
      <c r="C10" s="6" t="n">
        <v>3038</v>
      </c>
    </row>
    <row r="11">
      <c r="A11" s="4" t="inlineStr">
        <is>
          <t>Less: current ARO</t>
        </is>
      </c>
      <c r="B11" s="6" t="n">
        <v>-3789</v>
      </c>
      <c r="C11" s="6" t="n">
        <v>-314</v>
      </c>
    </row>
    <row r="12">
      <c r="A12" s="4" t="inlineStr">
        <is>
          <t>ARO, long-term</t>
        </is>
      </c>
      <c r="B12" s="7" t="n">
        <v>19255</v>
      </c>
      <c r="C12" s="7" t="n">
        <v>27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7" t="n">
        <v>375047</v>
      </c>
      <c r="C4" s="7" t="n">
        <v>321743</v>
      </c>
    </row>
    <row r="5">
      <c r="A5" s="4" t="inlineStr">
        <is>
          <t>Oil and natural gas sal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372647</v>
      </c>
      <c r="C7" s="6" t="n">
        <v>319343</v>
      </c>
    </row>
    <row r="8">
      <c r="A8" s="4" t="inlineStr">
        <is>
          <t>Oi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363125</v>
      </c>
      <c r="C10" s="6" t="n">
        <v>298723</v>
      </c>
    </row>
    <row r="11">
      <c r="A11" s="4" t="inlineStr">
        <is>
          <t>Natural Ga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2612</v>
      </c>
      <c r="C13" s="6" t="n">
        <v>10755</v>
      </c>
    </row>
    <row r="14">
      <c r="A14" s="4" t="inlineStr">
        <is>
          <t>NGL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7" t="n">
        <v>6910</v>
      </c>
      <c r="C16" s="7" t="n">
        <v>98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OU Assets and Lease Liability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OU asset</t>
        </is>
      </c>
      <c r="B3" s="7" t="n">
        <v>1890</v>
      </c>
      <c r="C3" s="7" t="n">
        <v>1370</v>
      </c>
    </row>
    <row r="4">
      <c r="A4" s="4" t="inlineStr">
        <is>
          <t>Current lease liability</t>
        </is>
      </c>
      <c r="B4" s="6" t="n">
        <v>985</v>
      </c>
      <c r="C4" s="6" t="n">
        <v>539</v>
      </c>
    </row>
    <row r="5">
      <c r="A5" s="4" t="inlineStr">
        <is>
          <t>Long-term lease liability</t>
        </is>
      </c>
      <c r="B5" s="7" t="n">
        <v>938</v>
      </c>
      <c r="C5" s="7" t="n">
        <v>8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16" customWidth="1" min="6" max="6"/>
    <col width="29" customWidth="1" min="7" max="7"/>
    <col width="27" customWidth="1" min="8" max="8"/>
    <col width="22" customWidth="1" min="9" max="9"/>
  </cols>
  <sheetData>
    <row r="1">
      <c r="A1" s="1" t="inlineStr">
        <is>
          <t>Acquisitions of Oil and Natural Gas Properties - Narrative (Details)</t>
        </is>
      </c>
      <c r="C1" s="2" t="inlineStr">
        <is>
          <t>3 Months Ended</t>
        </is>
      </c>
      <c r="D1" s="2" t="inlineStr">
        <is>
          <t>12 Months Ended</t>
        </is>
      </c>
    </row>
    <row r="2">
      <c r="B2" s="2" t="inlineStr">
        <is>
          <t>Apr. 03, 2023 USD ($)</t>
        </is>
      </c>
      <c r="C2" s="2" t="inlineStr">
        <is>
          <t>Mar. 31, 2023 USD ($)</t>
        </is>
      </c>
      <c r="D2" s="2" t="inlineStr">
        <is>
          <t>Dec. 31, 2023 USD ($)</t>
        </is>
      </c>
      <c r="E2" s="2" t="inlineStr">
        <is>
          <t>Dec. 31, 2022 USD ($)</t>
        </is>
      </c>
      <c r="F2" s="2" t="inlineStr">
        <is>
          <t>Apr. 03, 2023 a</t>
        </is>
      </c>
      <c r="G2" s="2" t="inlineStr">
        <is>
          <t>Apr. 03, 2023 horizontalWell</t>
        </is>
      </c>
      <c r="H2" s="2" t="inlineStr">
        <is>
          <t>Apr. 03, 2023 verticalWell</t>
        </is>
      </c>
      <c r="I2" s="2" t="inlineStr">
        <is>
          <t>Feb. 22,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action costs</t>
        </is>
      </c>
      <c r="B4" s="4" t="inlineStr">
        <is>
          <t xml:space="preserve"> </t>
        </is>
      </c>
      <c r="C4" s="4" t="inlineStr">
        <is>
          <t xml:space="preserve"> </t>
        </is>
      </c>
      <c r="D4" s="7" t="n">
        <v>5817000</v>
      </c>
      <c r="E4" s="7" t="n">
        <v>2638000</v>
      </c>
      <c r="F4" s="4" t="inlineStr">
        <is>
          <t xml:space="preserve"> </t>
        </is>
      </c>
      <c r="G4" s="4" t="inlineStr">
        <is>
          <t xml:space="preserve"> </t>
        </is>
      </c>
      <c r="H4" s="4" t="inlineStr">
        <is>
          <t xml:space="preserve"> </t>
        </is>
      </c>
      <c r="I4" s="4" t="inlineStr">
        <is>
          <t xml:space="preserve"> </t>
        </is>
      </c>
    </row>
    <row r="5">
      <c r="A5" s="4" t="inlineStr">
        <is>
          <t>Senior Notes | 10.50% Senior Unsecured Notes due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7" t="n">
        <v>2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00000000</v>
      </c>
    </row>
    <row r="8">
      <c r="A8" s="4" t="inlineStr">
        <is>
          <t>NM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urchase price</t>
        </is>
      </c>
      <c r="B10" s="6" t="n">
        <v>33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acres of leasehold targeting acquired | a</t>
        </is>
      </c>
      <c r="B11" s="4" t="inlineStr">
        <is>
          <t xml:space="preserve"> </t>
        </is>
      </c>
      <c r="C11" s="4" t="inlineStr">
        <is>
          <t xml:space="preserve"> </t>
        </is>
      </c>
      <c r="D11" s="4" t="inlineStr">
        <is>
          <t xml:space="preserve"> </t>
        </is>
      </c>
      <c r="E11" s="4" t="inlineStr">
        <is>
          <t xml:space="preserve"> </t>
        </is>
      </c>
      <c r="F11" s="6" t="n">
        <v>10600</v>
      </c>
      <c r="G11" s="4" t="inlineStr">
        <is>
          <t xml:space="preserve"> </t>
        </is>
      </c>
      <c r="H11" s="4" t="inlineStr">
        <is>
          <t xml:space="preserve"> </t>
        </is>
      </c>
      <c r="I11" s="4" t="inlineStr">
        <is>
          <t xml:space="preserve"> </t>
        </is>
      </c>
    </row>
    <row r="12">
      <c r="A12" s="4" t="inlineStr">
        <is>
          <t>Number of wells acquired</t>
        </is>
      </c>
      <c r="B12" s="4" t="inlineStr">
        <is>
          <t xml:space="preserve"> </t>
        </is>
      </c>
      <c r="C12" s="4" t="inlineStr">
        <is>
          <t xml:space="preserve"> </t>
        </is>
      </c>
      <c r="D12" s="4" t="inlineStr">
        <is>
          <t xml:space="preserve"> </t>
        </is>
      </c>
      <c r="E12" s="4" t="inlineStr">
        <is>
          <t xml:space="preserve"> </t>
        </is>
      </c>
      <c r="F12" s="4" t="inlineStr">
        <is>
          <t xml:space="preserve"> </t>
        </is>
      </c>
      <c r="G12" s="6" t="n">
        <v>18</v>
      </c>
      <c r="H12" s="6" t="n">
        <v>250</v>
      </c>
      <c r="I12" s="4" t="inlineStr">
        <is>
          <t xml:space="preserve"> </t>
        </is>
      </c>
    </row>
    <row r="13">
      <c r="A13" s="4" t="inlineStr">
        <is>
          <t>Escrow deposit</t>
        </is>
      </c>
      <c r="B13" s="4" t="inlineStr">
        <is>
          <t xml:space="preserve"> </t>
        </is>
      </c>
      <c r="C13" s="7" t="n">
        <v>33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nsaction costs</t>
        </is>
      </c>
      <c r="B14" s="4" t="inlineStr">
        <is>
          <t xml:space="preserve"> </t>
        </is>
      </c>
      <c r="C14" s="4" t="inlineStr">
        <is>
          <t xml:space="preserve"> </t>
        </is>
      </c>
      <c r="D14" s="6" t="n">
        <v>58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 of acquiree since acquisition date, actual</t>
        </is>
      </c>
      <c r="B15" s="4" t="inlineStr">
        <is>
          <t xml:space="preserve"> </t>
        </is>
      </c>
      <c r="C15" s="4" t="inlineStr">
        <is>
          <t xml:space="preserve"> </t>
        </is>
      </c>
      <c r="D15" s="6" t="n">
        <v>793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arnings of acquiree since acquisition date, actual</t>
        </is>
      </c>
      <c r="B16" s="4" t="inlineStr">
        <is>
          <t xml:space="preserve"> </t>
        </is>
      </c>
      <c r="C16" s="4" t="inlineStr">
        <is>
          <t xml:space="preserve"> </t>
        </is>
      </c>
      <c r="D16" s="7" t="n">
        <v>518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ax rate</t>
        </is>
      </c>
      <c r="B17" s="4" t="inlineStr">
        <is>
          <t xml:space="preserve"> </t>
        </is>
      </c>
      <c r="C17" s="4" t="inlineStr">
        <is>
          <t xml:space="preserve"> </t>
        </is>
      </c>
      <c r="D17" s="12" t="n">
        <v>0.2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M Acquisition | Senior Notes | 10.50% Senior Unsecured Notes due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7" t="n">
        <v>2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D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of Oil and Natural Gas Properties - Schedule of Recognized Identified Assets Acquired and Liabilities Assumed (Details) - NM Acquisition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Total cash consideration</t>
        </is>
      </c>
      <c r="B4" s="7" t="n">
        <v>324686</v>
      </c>
    </row>
    <row r="5">
      <c r="A5" s="3" t="inlineStr">
        <is>
          <t>Assets acquired:</t>
        </is>
      </c>
      <c r="B5" s="4" t="inlineStr">
        <is>
          <t xml:space="preserve"> </t>
        </is>
      </c>
    </row>
    <row r="6">
      <c r="A6" s="4" t="inlineStr">
        <is>
          <t>Inventory</t>
        </is>
      </c>
      <c r="B6" s="6" t="n">
        <v>2980</v>
      </c>
    </row>
    <row r="7">
      <c r="A7" s="4" t="inlineStr">
        <is>
          <t>Oil and natural gas properties</t>
        </is>
      </c>
      <c r="B7" s="6" t="n">
        <v>342308</v>
      </c>
    </row>
    <row r="8">
      <c r="A8" s="4" t="inlineStr">
        <is>
          <t>Other</t>
        </is>
      </c>
      <c r="B8" s="6" t="n">
        <v>149</v>
      </c>
    </row>
    <row r="9">
      <c r="A9" s="4" t="inlineStr">
        <is>
          <t>Amount attributable to assets acquired</t>
        </is>
      </c>
      <c r="B9" s="6" t="n">
        <v>345437</v>
      </c>
    </row>
    <row r="10">
      <c r="A10" s="3" t="inlineStr">
        <is>
          <t>Fair value of liabilities assumed:</t>
        </is>
      </c>
      <c r="B10" s="4" t="inlineStr">
        <is>
          <t xml:space="preserve"> </t>
        </is>
      </c>
    </row>
    <row r="11">
      <c r="A11" s="4" t="inlineStr">
        <is>
          <t>Revenue payable</t>
        </is>
      </c>
      <c r="B11" s="6" t="n">
        <v>1475</v>
      </c>
    </row>
    <row r="12">
      <c r="A12" s="4" t="inlineStr">
        <is>
          <t>Asset retirement obligations</t>
        </is>
      </c>
      <c r="B12" s="6" t="n">
        <v>19276</v>
      </c>
    </row>
    <row r="13">
      <c r="A13" s="4" t="inlineStr">
        <is>
          <t>Amount attributable to liabilities assumed</t>
        </is>
      </c>
      <c r="B13" s="6" t="n">
        <v>20751</v>
      </c>
    </row>
    <row r="14">
      <c r="A14" s="4" t="inlineStr">
        <is>
          <t>Net assets acquired</t>
        </is>
      </c>
      <c r="B14" s="7" t="n">
        <v>32468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of Oil and Natural Gas Properties - Schedule of Business Acquisition, Pro Forma Information (Details) - NM Acquisition - USD ($) $ / shares in Units, $ in Thousands</t>
        </is>
      </c>
      <c r="B1" s="2" t="inlineStr">
        <is>
          <t>12 Months Ended</t>
        </is>
      </c>
    </row>
    <row r="2">
      <c r="B2" s="2" t="inlineStr">
        <is>
          <t>Dec. 31, 2023</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Total revenues</t>
        </is>
      </c>
      <c r="B4" s="7" t="n">
        <v>405642</v>
      </c>
      <c r="C4" s="7" t="n">
        <v>435157</v>
      </c>
    </row>
    <row r="5">
      <c r="A5" s="4" t="inlineStr">
        <is>
          <t>Net income</t>
        </is>
      </c>
      <c r="B5" s="7" t="n">
        <v>121466</v>
      </c>
      <c r="C5" s="7" t="n">
        <v>129741</v>
      </c>
    </row>
    <row r="6">
      <c r="A6" s="4" t="inlineStr">
        <is>
          <t>Basic net income per common share (USD per Share)</t>
        </is>
      </c>
      <c r="B6" s="10" t="n">
        <v>6.16</v>
      </c>
      <c r="C6" s="10" t="n">
        <v>6.64</v>
      </c>
    </row>
    <row r="7">
      <c r="A7" s="4" t="inlineStr">
        <is>
          <t>Diluted net income per common share (USD per Share)</t>
        </is>
      </c>
      <c r="B7" s="10" t="n">
        <v>6.07</v>
      </c>
      <c r="C7" s="10" t="n">
        <v>6.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chedule of Properties (Details) - USD ($) $ in Thousands</t>
        </is>
      </c>
      <c r="B1" s="2" t="inlineStr">
        <is>
          <t>Dec. 31, 2023</t>
        </is>
      </c>
      <c r="C1" s="2" t="inlineStr">
        <is>
          <t>Dec. 31, 2022</t>
        </is>
      </c>
    </row>
    <row r="2">
      <c r="A2" s="3" t="inlineStr">
        <is>
          <t>Extractive Industries [Abstract]</t>
        </is>
      </c>
      <c r="B2" s="4" t="inlineStr">
        <is>
          <t xml:space="preserve"> </t>
        </is>
      </c>
      <c r="C2" s="4" t="inlineStr">
        <is>
          <t xml:space="preserve"> </t>
        </is>
      </c>
    </row>
    <row r="3">
      <c r="A3" s="4" t="inlineStr">
        <is>
          <t>Proved</t>
        </is>
      </c>
      <c r="B3" s="7" t="n">
        <v>895783</v>
      </c>
      <c r="C3" s="7" t="n">
        <v>516011</v>
      </c>
    </row>
    <row r="4">
      <c r="A4" s="4" t="inlineStr">
        <is>
          <t>Unproved</t>
        </is>
      </c>
      <c r="B4" s="6" t="n">
        <v>100216</v>
      </c>
      <c r="C4" s="6" t="n">
        <v>12770</v>
      </c>
    </row>
    <row r="5">
      <c r="A5" s="4" t="inlineStr">
        <is>
          <t>Work-in-progress</t>
        </is>
      </c>
      <c r="B5" s="6" t="n">
        <v>57004</v>
      </c>
      <c r="C5" s="6" t="n">
        <v>45169</v>
      </c>
    </row>
    <row r="6">
      <c r="A6" s="4" t="inlineStr">
        <is>
          <t>Total oil and natural gas properties, gross</t>
        </is>
      </c>
      <c r="B6" s="6" t="n">
        <v>1053003</v>
      </c>
      <c r="C6" s="6" t="n">
        <v>573950</v>
      </c>
    </row>
    <row r="7">
      <c r="A7" s="4" t="inlineStr">
        <is>
          <t>Accumulated depletion, amortization and impairment</t>
        </is>
      </c>
      <c r="B7" s="6" t="n">
        <v>-206102</v>
      </c>
      <c r="C7" s="6" t="n">
        <v>-133848</v>
      </c>
    </row>
    <row r="8">
      <c r="A8" s="4" t="inlineStr">
        <is>
          <t>Total oil and natural gas properties, net</t>
        </is>
      </c>
      <c r="B8" s="7" t="n">
        <v>846901</v>
      </c>
      <c r="C8" s="7" t="n">
        <v>440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Oil and Natural Gas Properties - Narrative (Details) $ in Thousands</t>
        </is>
      </c>
      <c r="B1" s="2" t="inlineStr">
        <is>
          <t>12 Months Ended</t>
        </is>
      </c>
    </row>
    <row r="2">
      <c r="B2" s="2" t="inlineStr">
        <is>
          <t>Dec. 31, 2023 USD ($) well</t>
        </is>
      </c>
      <c r="C2" s="2" t="inlineStr">
        <is>
          <t>Dec. 31, 2022 USD ($) well</t>
        </is>
      </c>
    </row>
    <row r="3">
      <c r="A3" s="3" t="inlineStr">
        <is>
          <t>Capitalized Costs of Unproved Properties Excluded from Amortization [Line Items]</t>
        </is>
      </c>
      <c r="B3" s="4" t="inlineStr">
        <is>
          <t xml:space="preserve"> </t>
        </is>
      </c>
      <c r="C3" s="4" t="inlineStr">
        <is>
          <t xml:space="preserve"> </t>
        </is>
      </c>
    </row>
    <row r="4">
      <c r="A4" s="4" t="inlineStr">
        <is>
          <t>Number of exploratory drilled | well</t>
        </is>
      </c>
      <c r="B4" s="6" t="n">
        <v>0</v>
      </c>
      <c r="C4" s="6" t="n">
        <v>1</v>
      </c>
    </row>
    <row r="5">
      <c r="A5" s="4" t="inlineStr">
        <is>
          <t>Exploratory well costs</t>
        </is>
      </c>
      <c r="B5" s="4" t="inlineStr">
        <is>
          <t xml:space="preserve"> </t>
        </is>
      </c>
      <c r="C5" s="7" t="n">
        <v>3800</v>
      </c>
    </row>
    <row r="6">
      <c r="A6" s="4" t="inlineStr">
        <is>
          <t>Depletion and amortization</t>
        </is>
      </c>
      <c r="B6" s="7" t="n">
        <v>62500</v>
      </c>
      <c r="C6" s="6" t="n">
        <v>31500</v>
      </c>
    </row>
    <row r="7">
      <c r="A7" s="4" t="inlineStr">
        <is>
          <t>Exploration costs</t>
        </is>
      </c>
      <c r="B7" s="6" t="n">
        <v>4165</v>
      </c>
      <c r="C7" s="6" t="n">
        <v>2032</v>
      </c>
    </row>
    <row r="8">
      <c r="A8" s="4" t="inlineStr">
        <is>
          <t>Impairment of oil and natural gas properties</t>
        </is>
      </c>
      <c r="B8" s="7" t="n">
        <v>9760</v>
      </c>
      <c r="C8" s="7" t="n">
        <v>7325</v>
      </c>
    </row>
    <row r="9">
      <c r="A9" s="4" t="inlineStr">
        <is>
          <t>New Mexico | Measurement Input, Discount Rate | Valuation Technique, Discounted Cash Flow</t>
        </is>
      </c>
      <c r="B9" s="4" t="inlineStr">
        <is>
          <t xml:space="preserve"> </t>
        </is>
      </c>
      <c r="C9" s="4" t="inlineStr">
        <is>
          <t xml:space="preserve"> </t>
        </is>
      </c>
    </row>
    <row r="10">
      <c r="A10" s="3" t="inlineStr">
        <is>
          <t>Capitalized Costs of Unproved Properties Excluded from Amortization [Line Items]</t>
        </is>
      </c>
      <c r="B10" s="4" t="inlineStr">
        <is>
          <t xml:space="preserve"> </t>
        </is>
      </c>
      <c r="C10" s="4" t="inlineStr">
        <is>
          <t xml:space="preserve"> </t>
        </is>
      </c>
    </row>
    <row r="11">
      <c r="A11" s="4" t="inlineStr">
        <is>
          <t>Oil and gas properties, measurement input</t>
        </is>
      </c>
      <c r="B11" s="12" t="n">
        <v>0.1</v>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cols>
    <col width="80" customWidth="1" min="1" max="1"/>
    <col width="38" customWidth="1" min="2" max="2"/>
  </cols>
  <sheetData>
    <row r="1">
      <c r="A1" s="1" t="inlineStr">
        <is>
          <t>Derivative Instruments - Schedule of Notional Amounts, Crude Oil and Natural Gas (Details) bbl in Thousands, Mcf in Thousands</t>
        </is>
      </c>
      <c r="B1" s="2" t="inlineStr">
        <is>
          <t>12 Months Ended</t>
        </is>
      </c>
    </row>
    <row r="2">
      <c r="B2" s="2" t="inlineStr">
        <is>
          <t>Dec. 31, 2023 $ / Mcf $ / bbl bbl Mcf</t>
        </is>
      </c>
    </row>
    <row r="3">
      <c r="A3" s="4" t="inlineStr">
        <is>
          <t>Crude Oil Swap Q1 2024</t>
        </is>
      </c>
      <c r="B3" s="4" t="inlineStr">
        <is>
          <t xml:space="preserve"> </t>
        </is>
      </c>
    </row>
    <row r="4">
      <c r="A4" s="3" t="inlineStr">
        <is>
          <t>Derivative [Line Items]</t>
        </is>
      </c>
      <c r="B4" s="4" t="inlineStr">
        <is>
          <t xml:space="preserve"> </t>
        </is>
      </c>
    </row>
    <row r="5">
      <c r="A5" s="4" t="inlineStr">
        <is>
          <t>Notional Volume | bbl</t>
        </is>
      </c>
      <c r="B5" s="6" t="n">
        <v>195</v>
      </c>
    </row>
    <row r="6">
      <c r="A6" s="4" t="inlineStr">
        <is>
          <t>Weighted average price (in usd per bbl/mmbtu)</t>
        </is>
      </c>
      <c r="B6" s="13" t="n">
        <v>73.34999999999999</v>
      </c>
    </row>
    <row r="7">
      <c r="A7" s="4" t="inlineStr">
        <is>
          <t>Crude Oil Swap Q2 2024</t>
        </is>
      </c>
      <c r="B7" s="4" t="inlineStr">
        <is>
          <t xml:space="preserve"> </t>
        </is>
      </c>
    </row>
    <row r="8">
      <c r="A8" s="3" t="inlineStr">
        <is>
          <t>Derivative [Line Items]</t>
        </is>
      </c>
      <c r="B8" s="4" t="inlineStr">
        <is>
          <t xml:space="preserve"> </t>
        </is>
      </c>
    </row>
    <row r="9">
      <c r="A9" s="4" t="inlineStr">
        <is>
          <t>Notional Volume | bbl</t>
        </is>
      </c>
      <c r="B9" s="6" t="n">
        <v>225</v>
      </c>
    </row>
    <row r="10">
      <c r="A10" s="4" t="inlineStr">
        <is>
          <t>Weighted average price (in usd per bbl/mmbtu)</t>
        </is>
      </c>
      <c r="B10" s="13" t="n">
        <v>72.12</v>
      </c>
    </row>
    <row r="11">
      <c r="A11" s="4" t="inlineStr">
        <is>
          <t>Crude Oil Swap Q3 2024</t>
        </is>
      </c>
      <c r="B11" s="4" t="inlineStr">
        <is>
          <t xml:space="preserve"> </t>
        </is>
      </c>
    </row>
    <row r="12">
      <c r="A12" s="3" t="inlineStr">
        <is>
          <t>Derivative [Line Items]</t>
        </is>
      </c>
      <c r="B12" s="4" t="inlineStr">
        <is>
          <t xml:space="preserve"> </t>
        </is>
      </c>
    </row>
    <row r="13">
      <c r="A13" s="4" t="inlineStr">
        <is>
          <t>Notional Volume | bbl</t>
        </is>
      </c>
      <c r="B13" s="6" t="n">
        <v>225</v>
      </c>
    </row>
    <row r="14">
      <c r="A14" s="4" t="inlineStr">
        <is>
          <t>Weighted average price (in usd per bbl/mmbtu)</t>
        </is>
      </c>
      <c r="B14" s="13" t="n">
        <v>72.12</v>
      </c>
    </row>
    <row r="15">
      <c r="A15" s="4" t="inlineStr">
        <is>
          <t>Crude Oil Swap Q4 2024</t>
        </is>
      </c>
      <c r="B15" s="4" t="inlineStr">
        <is>
          <t xml:space="preserve"> </t>
        </is>
      </c>
    </row>
    <row r="16">
      <c r="A16" s="3" t="inlineStr">
        <is>
          <t>Derivative [Line Items]</t>
        </is>
      </c>
      <c r="B16" s="4" t="inlineStr">
        <is>
          <t xml:space="preserve"> </t>
        </is>
      </c>
    </row>
    <row r="17">
      <c r="A17" s="4" t="inlineStr">
        <is>
          <t>Notional Volume | bbl</t>
        </is>
      </c>
      <c r="B17" s="6" t="n">
        <v>225</v>
      </c>
    </row>
    <row r="18">
      <c r="A18" s="4" t="inlineStr">
        <is>
          <t>Weighted average price (in usd per bbl/mmbtu)</t>
        </is>
      </c>
      <c r="B18" s="13" t="n">
        <v>72.12</v>
      </c>
    </row>
    <row r="19">
      <c r="A19" s="4" t="inlineStr">
        <is>
          <t>Crude Oil Swap 2025</t>
        </is>
      </c>
      <c r="B19" s="4" t="inlineStr">
        <is>
          <t xml:space="preserve"> </t>
        </is>
      </c>
    </row>
    <row r="20">
      <c r="A20" s="3" t="inlineStr">
        <is>
          <t>Derivative [Line Items]</t>
        </is>
      </c>
      <c r="B20" s="4" t="inlineStr">
        <is>
          <t xml:space="preserve"> </t>
        </is>
      </c>
    </row>
    <row r="21">
      <c r="A21" s="4" t="inlineStr">
        <is>
          <t>Notional Volume | bbl</t>
        </is>
      </c>
      <c r="B21" s="6" t="n">
        <v>330</v>
      </c>
    </row>
    <row r="22">
      <c r="A22" s="4" t="inlineStr">
        <is>
          <t>Weighted average price (in usd per bbl/mmbtu)</t>
        </is>
      </c>
      <c r="B22" s="13" t="n">
        <v>71.86</v>
      </c>
    </row>
    <row r="23">
      <c r="A23" s="4" t="inlineStr">
        <is>
          <t>Natural Gas Swaps, Q1 2024</t>
        </is>
      </c>
      <c r="B23" s="4" t="inlineStr">
        <is>
          <t xml:space="preserve"> </t>
        </is>
      </c>
    </row>
    <row r="24">
      <c r="A24" s="3" t="inlineStr">
        <is>
          <t>Derivative [Line Items]</t>
        </is>
      </c>
      <c r="B24" s="4" t="inlineStr">
        <is>
          <t xml:space="preserve"> </t>
        </is>
      </c>
    </row>
    <row r="25">
      <c r="A25" s="4" t="inlineStr">
        <is>
          <t>Notional Volume | Mcf</t>
        </is>
      </c>
      <c r="B25" s="6" t="n">
        <v>750</v>
      </c>
    </row>
    <row r="26">
      <c r="A26" s="4" t="inlineStr">
        <is>
          <t>Weighted average price (in usd per bbl/mmbtu) | $ / Mcf</t>
        </is>
      </c>
      <c r="B26" s="13" t="n">
        <v>3.48</v>
      </c>
    </row>
    <row r="27">
      <c r="A27" s="4" t="inlineStr">
        <is>
          <t>Natural Gas Swaps, Q2 2024</t>
        </is>
      </c>
      <c r="B27" s="4" t="inlineStr">
        <is>
          <t xml:space="preserve"> </t>
        </is>
      </c>
    </row>
    <row r="28">
      <c r="A28" s="3" t="inlineStr">
        <is>
          <t>Derivative [Line Items]</t>
        </is>
      </c>
      <c r="B28" s="4" t="inlineStr">
        <is>
          <t xml:space="preserve"> </t>
        </is>
      </c>
    </row>
    <row r="29">
      <c r="A29" s="4" t="inlineStr">
        <is>
          <t>Notional Volume | Mcf</t>
        </is>
      </c>
      <c r="B29" s="6" t="n">
        <v>600</v>
      </c>
    </row>
    <row r="30">
      <c r="A30" s="4" t="inlineStr">
        <is>
          <t>Weighted average price (in usd per bbl/mmbtu) | $ / Mcf</t>
        </is>
      </c>
      <c r="B30" s="13" t="n">
        <v>3.21</v>
      </c>
    </row>
    <row r="31">
      <c r="A31" s="4" t="inlineStr">
        <is>
          <t>Natural Gas Swaps Q3 2024</t>
        </is>
      </c>
      <c r="B31" s="4" t="inlineStr">
        <is>
          <t xml:space="preserve"> </t>
        </is>
      </c>
    </row>
    <row r="32">
      <c r="A32" s="3" t="inlineStr">
        <is>
          <t>Derivative [Line Items]</t>
        </is>
      </c>
      <c r="B32" s="4" t="inlineStr">
        <is>
          <t xml:space="preserve"> </t>
        </is>
      </c>
    </row>
    <row r="33">
      <c r="A33" s="4" t="inlineStr">
        <is>
          <t>Notional Volume | Mcf</t>
        </is>
      </c>
      <c r="B33" s="6" t="n">
        <v>600</v>
      </c>
    </row>
    <row r="34">
      <c r="A34" s="4" t="inlineStr">
        <is>
          <t>Weighted average price (in usd per bbl/mmbtu) | $ / Mcf</t>
        </is>
      </c>
      <c r="B34" s="13" t="n">
        <v>3.21</v>
      </c>
    </row>
    <row r="35">
      <c r="A35" s="4" t="inlineStr">
        <is>
          <t>Natural Gas Swaps, Q4 2024</t>
        </is>
      </c>
      <c r="B35" s="4" t="inlineStr">
        <is>
          <t xml:space="preserve"> </t>
        </is>
      </c>
    </row>
    <row r="36">
      <c r="A36" s="3" t="inlineStr">
        <is>
          <t>Derivative [Line Items]</t>
        </is>
      </c>
      <c r="B36" s="4" t="inlineStr">
        <is>
          <t xml:space="preserve"> </t>
        </is>
      </c>
    </row>
    <row r="37">
      <c r="A37" s="4" t="inlineStr">
        <is>
          <t>Notional Volume | Mcf</t>
        </is>
      </c>
      <c r="B37" s="6" t="n">
        <v>450</v>
      </c>
    </row>
    <row r="38">
      <c r="A38" s="4" t="inlineStr">
        <is>
          <t>Weighted average price (in usd per bbl/mmbtu) | $ / Mcf</t>
        </is>
      </c>
      <c r="B38" s="13" t="n">
        <v>3.67</v>
      </c>
    </row>
    <row r="39">
      <c r="A39" s="4" t="inlineStr">
        <is>
          <t>Natural Gas Swaps 2025</t>
        </is>
      </c>
      <c r="B39" s="4" t="inlineStr">
        <is>
          <t xml:space="preserve"> </t>
        </is>
      </c>
    </row>
    <row r="40">
      <c r="A40" s="3" t="inlineStr">
        <is>
          <t>Derivative [Line Items]</t>
        </is>
      </c>
      <c r="B40" s="4" t="inlineStr">
        <is>
          <t xml:space="preserve"> </t>
        </is>
      </c>
    </row>
    <row r="41">
      <c r="A41" s="4" t="inlineStr">
        <is>
          <t>Notional Volume | Mcf</t>
        </is>
      </c>
      <c r="B41" s="6" t="n">
        <v>600</v>
      </c>
    </row>
    <row r="42">
      <c r="A42" s="4" t="inlineStr">
        <is>
          <t>Weighted average price (in usd per bbl/mmbtu) | $ / Mcf</t>
        </is>
      </c>
      <c r="B42" s="13" t="n">
        <v>3.85</v>
      </c>
    </row>
    <row r="43">
      <c r="A43" s="4" t="inlineStr">
        <is>
          <t>Crude Oil Collars Q1 2024</t>
        </is>
      </c>
      <c r="B43" s="4" t="inlineStr">
        <is>
          <t xml:space="preserve"> </t>
        </is>
      </c>
    </row>
    <row r="44">
      <c r="A44" s="3" t="inlineStr">
        <is>
          <t>Derivative [Line Items]</t>
        </is>
      </c>
      <c r="B44" s="4" t="inlineStr">
        <is>
          <t xml:space="preserve"> </t>
        </is>
      </c>
    </row>
    <row r="45">
      <c r="A45" s="4" t="inlineStr">
        <is>
          <t>Notional Volume | bbl</t>
        </is>
      </c>
      <c r="B45" s="6" t="n">
        <v>520</v>
      </c>
    </row>
    <row r="46">
      <c r="A46" s="4" t="inlineStr">
        <is>
          <t>Crude Oil Collars Q1 2024 | Short</t>
        </is>
      </c>
      <c r="B46" s="4" t="inlineStr">
        <is>
          <t xml:space="preserve"> </t>
        </is>
      </c>
    </row>
    <row r="47">
      <c r="A47" s="3" t="inlineStr">
        <is>
          <t>Derivative [Line Items]</t>
        </is>
      </c>
      <c r="B47" s="4" t="inlineStr">
        <is>
          <t xml:space="preserve"> </t>
        </is>
      </c>
    </row>
    <row r="48">
      <c r="A48" s="4" t="inlineStr">
        <is>
          <t>Weighted average price (in usd per bbl/mmbtu)</t>
        </is>
      </c>
      <c r="B48" s="13" t="n">
        <v>61.41</v>
      </c>
    </row>
    <row r="49">
      <c r="A49" s="4" t="inlineStr">
        <is>
          <t>Crude Oil Collars Q1 2024 | Long</t>
        </is>
      </c>
      <c r="B49" s="4" t="inlineStr">
        <is>
          <t xml:space="preserve"> </t>
        </is>
      </c>
    </row>
    <row r="50">
      <c r="A50" s="3" t="inlineStr">
        <is>
          <t>Derivative [Line Items]</t>
        </is>
      </c>
      <c r="B50" s="4" t="inlineStr">
        <is>
          <t xml:space="preserve"> </t>
        </is>
      </c>
    </row>
    <row r="51">
      <c r="A51" s="4" t="inlineStr">
        <is>
          <t>Weighted average price (in usd per bbl/mmbtu)</t>
        </is>
      </c>
      <c r="B51" s="6" t="n">
        <v>84</v>
      </c>
    </row>
    <row r="52">
      <c r="A52" s="4" t="inlineStr">
        <is>
          <t>Crude Oil Collars Q2 2024</t>
        </is>
      </c>
      <c r="B52" s="4" t="inlineStr">
        <is>
          <t xml:space="preserve"> </t>
        </is>
      </c>
    </row>
    <row r="53">
      <c r="A53" s="3" t="inlineStr">
        <is>
          <t>Derivative [Line Items]</t>
        </is>
      </c>
      <c r="B53" s="4" t="inlineStr">
        <is>
          <t xml:space="preserve"> </t>
        </is>
      </c>
    </row>
    <row r="54">
      <c r="A54" s="4" t="inlineStr">
        <is>
          <t>Notional Volume | bbl</t>
        </is>
      </c>
      <c r="B54" s="6" t="n">
        <v>390</v>
      </c>
    </row>
    <row r="55">
      <c r="A55" s="4" t="inlineStr">
        <is>
          <t>Crude Oil Collars Q2 2024 | Short</t>
        </is>
      </c>
      <c r="B55" s="4" t="inlineStr">
        <is>
          <t xml:space="preserve"> </t>
        </is>
      </c>
    </row>
    <row r="56">
      <c r="A56" s="3" t="inlineStr">
        <is>
          <t>Derivative [Line Items]</t>
        </is>
      </c>
      <c r="B56" s="4" t="inlineStr">
        <is>
          <t xml:space="preserve"> </t>
        </is>
      </c>
    </row>
    <row r="57">
      <c r="A57" s="4" t="inlineStr">
        <is>
          <t>Weighted average price (in usd per bbl/mmbtu)</t>
        </is>
      </c>
      <c r="B57" s="13" t="n">
        <v>61.08</v>
      </c>
    </row>
    <row r="58">
      <c r="A58" s="4" t="inlineStr">
        <is>
          <t>Crude Oil Collars Q2 2024 | Long</t>
        </is>
      </c>
      <c r="B58" s="4" t="inlineStr">
        <is>
          <t xml:space="preserve"> </t>
        </is>
      </c>
    </row>
    <row r="59">
      <c r="A59" s="3" t="inlineStr">
        <is>
          <t>Derivative [Line Items]</t>
        </is>
      </c>
      <c r="B59" s="4" t="inlineStr">
        <is>
          <t xml:space="preserve"> </t>
        </is>
      </c>
    </row>
    <row r="60">
      <c r="A60" s="4" t="inlineStr">
        <is>
          <t>Weighted average price (in usd per bbl/mmbtu)</t>
        </is>
      </c>
      <c r="B60" s="13" t="n">
        <v>85.76000000000001</v>
      </c>
    </row>
    <row r="61">
      <c r="A61" s="4" t="inlineStr">
        <is>
          <t>Crude Oil Collars Q3 2024</t>
        </is>
      </c>
      <c r="B61" s="4" t="inlineStr">
        <is>
          <t xml:space="preserve"> </t>
        </is>
      </c>
    </row>
    <row r="62">
      <c r="A62" s="3" t="inlineStr">
        <is>
          <t>Derivative [Line Items]</t>
        </is>
      </c>
      <c r="B62" s="4" t="inlineStr">
        <is>
          <t xml:space="preserve"> </t>
        </is>
      </c>
    </row>
    <row r="63">
      <c r="A63" s="4" t="inlineStr">
        <is>
          <t>Notional Volume | bbl</t>
        </is>
      </c>
      <c r="B63" s="6" t="n">
        <v>366</v>
      </c>
    </row>
    <row r="64">
      <c r="A64" s="4" t="inlineStr">
        <is>
          <t>Crude Oil Collars Q3 2024 | Short</t>
        </is>
      </c>
      <c r="B64" s="4" t="inlineStr">
        <is>
          <t xml:space="preserve"> </t>
        </is>
      </c>
    </row>
    <row r="65">
      <c r="A65" s="3" t="inlineStr">
        <is>
          <t>Derivative [Line Items]</t>
        </is>
      </c>
      <c r="B65" s="4" t="inlineStr">
        <is>
          <t xml:space="preserve"> </t>
        </is>
      </c>
    </row>
    <row r="66">
      <c r="A66" s="4" t="inlineStr">
        <is>
          <t>Weighted average price (in usd per bbl/mmbtu)</t>
        </is>
      </c>
      <c r="B66" s="6" t="n">
        <v>61</v>
      </c>
    </row>
    <row r="67">
      <c r="A67" s="4" t="inlineStr">
        <is>
          <t>Crude Oil Collars Q3 2024 | Long</t>
        </is>
      </c>
      <c r="B67" s="4" t="inlineStr">
        <is>
          <t xml:space="preserve"> </t>
        </is>
      </c>
    </row>
    <row r="68">
      <c r="A68" s="3" t="inlineStr">
        <is>
          <t>Derivative [Line Items]</t>
        </is>
      </c>
      <c r="B68" s="4" t="inlineStr">
        <is>
          <t xml:space="preserve"> </t>
        </is>
      </c>
    </row>
    <row r="69">
      <c r="A69" s="4" t="inlineStr">
        <is>
          <t>Weighted average price (in usd per bbl/mmbtu)</t>
        </is>
      </c>
      <c r="B69" s="13" t="n">
        <v>83.61</v>
      </c>
    </row>
    <row r="70">
      <c r="A70" s="4" t="inlineStr">
        <is>
          <t>Crude Oil Collars Q4 2024</t>
        </is>
      </c>
      <c r="B70" s="4" t="inlineStr">
        <is>
          <t xml:space="preserve"> </t>
        </is>
      </c>
    </row>
    <row r="71">
      <c r="A71" s="3" t="inlineStr">
        <is>
          <t>Derivative [Line Items]</t>
        </is>
      </c>
      <c r="B71" s="4" t="inlineStr">
        <is>
          <t xml:space="preserve"> </t>
        </is>
      </c>
    </row>
    <row r="72">
      <c r="A72" s="4" t="inlineStr">
        <is>
          <t>Notional Volume | bbl</t>
        </is>
      </c>
      <c r="B72" s="6" t="n">
        <v>345</v>
      </c>
    </row>
    <row r="73">
      <c r="A73" s="4" t="inlineStr">
        <is>
          <t>Crude Oil Collars Q4 2024 | Short</t>
        </is>
      </c>
      <c r="B73" s="4" t="inlineStr">
        <is>
          <t xml:space="preserve"> </t>
        </is>
      </c>
    </row>
    <row r="74">
      <c r="A74" s="3" t="inlineStr">
        <is>
          <t>Derivative [Line Items]</t>
        </is>
      </c>
      <c r="B74" s="4" t="inlineStr">
        <is>
          <t xml:space="preserve"> </t>
        </is>
      </c>
    </row>
    <row r="75">
      <c r="A75" s="4" t="inlineStr">
        <is>
          <t>Weighted average price (in usd per bbl/mmbtu)</t>
        </is>
      </c>
      <c r="B75" s="13" t="n">
        <v>60.87</v>
      </c>
    </row>
    <row r="76">
      <c r="A76" s="4" t="inlineStr">
        <is>
          <t>Crude Oil Collars Q4 2024 | Long</t>
        </is>
      </c>
      <c r="B76" s="4" t="inlineStr">
        <is>
          <t xml:space="preserve"> </t>
        </is>
      </c>
    </row>
    <row r="77">
      <c r="A77" s="3" t="inlineStr">
        <is>
          <t>Derivative [Line Items]</t>
        </is>
      </c>
      <c r="B77" s="4" t="inlineStr">
        <is>
          <t xml:space="preserve"> </t>
        </is>
      </c>
    </row>
    <row r="78">
      <c r="A78" s="4" t="inlineStr">
        <is>
          <t>Weighted average price (in usd per bbl/mmbtu)</t>
        </is>
      </c>
      <c r="B78" s="13" t="n">
        <v>84.26000000000001</v>
      </c>
    </row>
    <row r="79">
      <c r="A79" s="4" t="inlineStr">
        <is>
          <t>Crude Oil Collars 2025</t>
        </is>
      </c>
      <c r="B79" s="4" t="inlineStr">
        <is>
          <t xml:space="preserve"> </t>
        </is>
      </c>
    </row>
    <row r="80">
      <c r="A80" s="3" t="inlineStr">
        <is>
          <t>Derivative [Line Items]</t>
        </is>
      </c>
      <c r="B80" s="4" t="inlineStr">
        <is>
          <t xml:space="preserve"> </t>
        </is>
      </c>
    </row>
    <row r="81">
      <c r="A81" s="4" t="inlineStr">
        <is>
          <t>Notional Volume | bbl</t>
        </is>
      </c>
      <c r="B81" s="6" t="n">
        <v>728</v>
      </c>
    </row>
    <row r="82">
      <c r="A82" s="4" t="inlineStr">
        <is>
          <t>Crude Oil Collars 2025 | Short</t>
        </is>
      </c>
      <c r="B82" s="4" t="inlineStr">
        <is>
          <t xml:space="preserve"> </t>
        </is>
      </c>
    </row>
    <row r="83">
      <c r="A83" s="3" t="inlineStr">
        <is>
          <t>Derivative [Line Items]</t>
        </is>
      </c>
      <c r="B83" s="4" t="inlineStr">
        <is>
          <t xml:space="preserve"> </t>
        </is>
      </c>
    </row>
    <row r="84">
      <c r="A84" s="4" t="inlineStr">
        <is>
          <t>Weighted average price (in usd per bbl/mmbtu)</t>
        </is>
      </c>
      <c r="B84" s="13" t="n">
        <v>62.51</v>
      </c>
    </row>
    <row r="85">
      <c r="A85" s="4" t="inlineStr">
        <is>
          <t>Crude Oil Collars 2025 | Long</t>
        </is>
      </c>
      <c r="B85" s="4" t="inlineStr">
        <is>
          <t xml:space="preserve"> </t>
        </is>
      </c>
    </row>
    <row r="86">
      <c r="A86" s="3" t="inlineStr">
        <is>
          <t>Derivative [Line Items]</t>
        </is>
      </c>
      <c r="B86" s="4" t="inlineStr">
        <is>
          <t xml:space="preserve"> </t>
        </is>
      </c>
    </row>
    <row r="87">
      <c r="A87" s="4" t="inlineStr">
        <is>
          <t>Weighted average price (in usd per bbl/mmbtu)</t>
        </is>
      </c>
      <c r="B87" s="13" t="n">
        <v>76.90000000000001</v>
      </c>
    </row>
    <row r="88">
      <c r="A88" s="4" t="inlineStr">
        <is>
          <t>Natural Gas Collars Q1 2024</t>
        </is>
      </c>
      <c r="B88" s="4" t="inlineStr">
        <is>
          <t xml:space="preserve"> </t>
        </is>
      </c>
    </row>
    <row r="89">
      <c r="A89" s="3" t="inlineStr">
        <is>
          <t>Derivative [Line Items]</t>
        </is>
      </c>
      <c r="B89" s="4" t="inlineStr">
        <is>
          <t xml:space="preserve"> </t>
        </is>
      </c>
    </row>
    <row r="90">
      <c r="A90" s="4" t="inlineStr">
        <is>
          <t>Notional Volume | Mcf</t>
        </is>
      </c>
      <c r="B90" s="6" t="n">
        <v>300</v>
      </c>
    </row>
    <row r="91">
      <c r="A91" s="4" t="inlineStr">
        <is>
          <t>Natural Gas Collars Q1 2024 | Short</t>
        </is>
      </c>
      <c r="B91" s="4" t="inlineStr">
        <is>
          <t xml:space="preserve"> </t>
        </is>
      </c>
    </row>
    <row r="92">
      <c r="A92" s="3" t="inlineStr">
        <is>
          <t>Derivative [Line Items]</t>
        </is>
      </c>
      <c r="B92" s="4" t="inlineStr">
        <is>
          <t xml:space="preserve"> </t>
        </is>
      </c>
    </row>
    <row r="93">
      <c r="A93" s="4" t="inlineStr">
        <is>
          <t>Weighted average price (in usd per bbl/mmbtu) | $ / Mcf</t>
        </is>
      </c>
      <c r="B93" s="13" t="n">
        <v>3.4</v>
      </c>
    </row>
    <row r="94">
      <c r="A94" s="4" t="inlineStr">
        <is>
          <t>Natural Gas Collars Q1 2024 | Long</t>
        </is>
      </c>
      <c r="B94" s="4" t="inlineStr">
        <is>
          <t xml:space="preserve"> </t>
        </is>
      </c>
    </row>
    <row r="95">
      <c r="A95" s="3" t="inlineStr">
        <is>
          <t>Derivative [Line Items]</t>
        </is>
      </c>
      <c r="B95" s="4" t="inlineStr">
        <is>
          <t xml:space="preserve"> </t>
        </is>
      </c>
    </row>
    <row r="96">
      <c r="A96" s="4" t="inlineStr">
        <is>
          <t>Weighted average price (in usd per bbl/mmbtu) | $ / Mcf</t>
        </is>
      </c>
      <c r="B96" s="13" t="n">
        <v>4.5</v>
      </c>
    </row>
    <row r="97">
      <c r="A97" s="4" t="inlineStr">
        <is>
          <t>Natural Gas Collars Q2 2024</t>
        </is>
      </c>
      <c r="B97" s="4" t="inlineStr">
        <is>
          <t xml:space="preserve"> </t>
        </is>
      </c>
    </row>
    <row r="98">
      <c r="A98" s="3" t="inlineStr">
        <is>
          <t>Derivative [Line Items]</t>
        </is>
      </c>
      <c r="B98" s="4" t="inlineStr">
        <is>
          <t xml:space="preserve"> </t>
        </is>
      </c>
    </row>
    <row r="99">
      <c r="A99" s="4" t="inlineStr">
        <is>
          <t>Notional Volume | Mcf</t>
        </is>
      </c>
      <c r="B99" s="6" t="n">
        <v>405</v>
      </c>
    </row>
    <row r="100">
      <c r="A100" s="4" t="inlineStr">
        <is>
          <t>Natural Gas Collars Q2 2024 | Short</t>
        </is>
      </c>
      <c r="B100" s="4" t="inlineStr">
        <is>
          <t xml:space="preserve"> </t>
        </is>
      </c>
    </row>
    <row r="101">
      <c r="A101" s="3" t="inlineStr">
        <is>
          <t>Derivative [Line Items]</t>
        </is>
      </c>
      <c r="B101" s="4" t="inlineStr">
        <is>
          <t xml:space="preserve"> </t>
        </is>
      </c>
    </row>
    <row r="102">
      <c r="A102" s="4" t="inlineStr">
        <is>
          <t>Weighted average price (in usd per bbl/mmbtu) | $ / Mcf</t>
        </is>
      </c>
      <c r="B102" s="13" t="n">
        <v>3.01</v>
      </c>
    </row>
    <row r="103">
      <c r="A103" s="4" t="inlineStr">
        <is>
          <t>Natural Gas Collars Q2 2024 | Long</t>
        </is>
      </c>
      <c r="B103" s="4" t="inlineStr">
        <is>
          <t xml:space="preserve"> </t>
        </is>
      </c>
    </row>
    <row r="104">
      <c r="A104" s="3" t="inlineStr">
        <is>
          <t>Derivative [Line Items]</t>
        </is>
      </c>
      <c r="B104" s="4" t="inlineStr">
        <is>
          <t xml:space="preserve"> </t>
        </is>
      </c>
    </row>
    <row r="105">
      <c r="A105" s="4" t="inlineStr">
        <is>
          <t>Weighted average price (in usd per bbl/mmbtu) | $ / Mcf</t>
        </is>
      </c>
      <c r="B105" s="13" t="n">
        <v>3.68</v>
      </c>
    </row>
    <row r="106">
      <c r="A106" s="4" t="inlineStr">
        <is>
          <t>Natural Gas Collars Q3 2024</t>
        </is>
      </c>
      <c r="B106" s="4" t="inlineStr">
        <is>
          <t xml:space="preserve"> </t>
        </is>
      </c>
    </row>
    <row r="107">
      <c r="A107" s="3" t="inlineStr">
        <is>
          <t>Derivative [Line Items]</t>
        </is>
      </c>
      <c r="B107" s="4" t="inlineStr">
        <is>
          <t xml:space="preserve"> </t>
        </is>
      </c>
    </row>
    <row r="108">
      <c r="A108" s="4" t="inlineStr">
        <is>
          <t>Notional Volume | Mcf</t>
        </is>
      </c>
      <c r="B108" s="6" t="n">
        <v>405</v>
      </c>
    </row>
    <row r="109">
      <c r="A109" s="4" t="inlineStr">
        <is>
          <t>Natural Gas Collars Q3 2024 | Short</t>
        </is>
      </c>
      <c r="B109" s="4" t="inlineStr">
        <is>
          <t xml:space="preserve"> </t>
        </is>
      </c>
    </row>
    <row r="110">
      <c r="A110" s="3" t="inlineStr">
        <is>
          <t>Derivative [Line Items]</t>
        </is>
      </c>
      <c r="B110" s="4" t="inlineStr">
        <is>
          <t xml:space="preserve"> </t>
        </is>
      </c>
    </row>
    <row r="111">
      <c r="A111" s="4" t="inlineStr">
        <is>
          <t>Weighted average price (in usd per bbl/mmbtu) | $ / Mcf</t>
        </is>
      </c>
      <c r="B111" s="13" t="n">
        <v>3.01</v>
      </c>
    </row>
    <row r="112">
      <c r="A112" s="4" t="inlineStr">
        <is>
          <t>Natural Gas Collars Q3 2024 | Long</t>
        </is>
      </c>
      <c r="B112" s="4" t="inlineStr">
        <is>
          <t xml:space="preserve"> </t>
        </is>
      </c>
    </row>
    <row r="113">
      <c r="A113" s="3" t="inlineStr">
        <is>
          <t>Derivative [Line Items]</t>
        </is>
      </c>
      <c r="B113" s="4" t="inlineStr">
        <is>
          <t xml:space="preserve"> </t>
        </is>
      </c>
    </row>
    <row r="114">
      <c r="A114" s="4" t="inlineStr">
        <is>
          <t>Weighted average price (in usd per bbl/mmbtu) | $ / Mcf</t>
        </is>
      </c>
      <c r="B114" s="13" t="n">
        <v>3.68</v>
      </c>
    </row>
    <row r="115">
      <c r="A115" s="4" t="inlineStr">
        <is>
          <t>Natural Gas Collars Q4 2024</t>
        </is>
      </c>
      <c r="B115" s="4" t="inlineStr">
        <is>
          <t xml:space="preserve"> </t>
        </is>
      </c>
    </row>
    <row r="116">
      <c r="A116" s="3" t="inlineStr">
        <is>
          <t>Derivative [Line Items]</t>
        </is>
      </c>
      <c r="B116" s="4" t="inlineStr">
        <is>
          <t xml:space="preserve"> </t>
        </is>
      </c>
    </row>
    <row r="117">
      <c r="A117" s="4" t="inlineStr">
        <is>
          <t>Notional Volume | Mcf</t>
        </is>
      </c>
      <c r="B117" s="6" t="n">
        <v>405</v>
      </c>
    </row>
    <row r="118">
      <c r="A118" s="4" t="inlineStr">
        <is>
          <t>Natural Gas Collars Q4 2024 | Short</t>
        </is>
      </c>
      <c r="B118" s="4" t="inlineStr">
        <is>
          <t xml:space="preserve"> </t>
        </is>
      </c>
    </row>
    <row r="119">
      <c r="A119" s="3" t="inlineStr">
        <is>
          <t>Derivative [Line Items]</t>
        </is>
      </c>
      <c r="B119" s="4" t="inlineStr">
        <is>
          <t xml:space="preserve"> </t>
        </is>
      </c>
    </row>
    <row r="120">
      <c r="A120" s="4" t="inlineStr">
        <is>
          <t>Weighted average price (in usd per bbl/mmbtu) | $ / Mcf</t>
        </is>
      </c>
      <c r="B120" s="13" t="n">
        <v>3.5</v>
      </c>
    </row>
    <row r="121">
      <c r="A121" s="4" t="inlineStr">
        <is>
          <t>Natural Gas Collars Q4 2024 | Long</t>
        </is>
      </c>
      <c r="B121" s="4" t="inlineStr">
        <is>
          <t xml:space="preserve"> </t>
        </is>
      </c>
    </row>
    <row r="122">
      <c r="A122" s="3" t="inlineStr">
        <is>
          <t>Derivative [Line Items]</t>
        </is>
      </c>
      <c r="B122" s="4" t="inlineStr">
        <is>
          <t xml:space="preserve"> </t>
        </is>
      </c>
    </row>
    <row r="123">
      <c r="A123" s="4" t="inlineStr">
        <is>
          <t>Weighted average price (in usd per bbl/mmbtu) | $ / Mcf</t>
        </is>
      </c>
      <c r="B123" s="13" t="n">
        <v>4.45</v>
      </c>
    </row>
    <row r="124">
      <c r="A124" s="4" t="inlineStr">
        <is>
          <t>Natural Gas Collars 2025</t>
        </is>
      </c>
      <c r="B124" s="4" t="inlineStr">
        <is>
          <t xml:space="preserve"> </t>
        </is>
      </c>
    </row>
    <row r="125">
      <c r="A125" s="3" t="inlineStr">
        <is>
          <t>Derivative [Line Items]</t>
        </is>
      </c>
      <c r="B125" s="4" t="inlineStr">
        <is>
          <t xml:space="preserve"> </t>
        </is>
      </c>
    </row>
    <row r="126">
      <c r="A126" s="4" t="inlineStr">
        <is>
          <t>Notional Volume | Mcf</t>
        </is>
      </c>
      <c r="B126" s="6" t="n">
        <v>1215</v>
      </c>
    </row>
    <row r="127">
      <c r="A127" s="4" t="inlineStr">
        <is>
          <t>Natural Gas Collars 2025 | Short</t>
        </is>
      </c>
      <c r="B127" s="4" t="inlineStr">
        <is>
          <t xml:space="preserve"> </t>
        </is>
      </c>
    </row>
    <row r="128">
      <c r="A128" s="3" t="inlineStr">
        <is>
          <t>Derivative [Line Items]</t>
        </is>
      </c>
      <c r="B128" s="4" t="inlineStr">
        <is>
          <t xml:space="preserve"> </t>
        </is>
      </c>
    </row>
    <row r="129">
      <c r="A129" s="4" t="inlineStr">
        <is>
          <t>Weighted average price (in usd per bbl/mmbtu) | $ / Mcf</t>
        </is>
      </c>
      <c r="B129" s="13" t="n">
        <v>3.28</v>
      </c>
    </row>
    <row r="130">
      <c r="A130" s="4" t="inlineStr">
        <is>
          <t>Natural Gas Collars 2025 | Long</t>
        </is>
      </c>
      <c r="B130" s="4" t="inlineStr">
        <is>
          <t xml:space="preserve"> </t>
        </is>
      </c>
    </row>
    <row r="131">
      <c r="A131" s="3" t="inlineStr">
        <is>
          <t>Derivative [Line Items]</t>
        </is>
      </c>
      <c r="B131" s="4" t="inlineStr">
        <is>
          <t xml:space="preserve"> </t>
        </is>
      </c>
    </row>
    <row r="132">
      <c r="A132" s="4" t="inlineStr">
        <is>
          <t>Weighted average price (in usd per bbl/mmbtu) | $ / Mcf</t>
        </is>
      </c>
      <c r="B132" s="13" t="n">
        <v>4.3</v>
      </c>
    </row>
    <row r="133">
      <c r="A133" s="4" t="inlineStr">
        <is>
          <t>Crude Oil Basis Swap Q1 2024</t>
        </is>
      </c>
      <c r="B133" s="4" t="inlineStr">
        <is>
          <t xml:space="preserve"> </t>
        </is>
      </c>
    </row>
    <row r="134">
      <c r="A134" s="3" t="inlineStr">
        <is>
          <t>Derivative [Line Items]</t>
        </is>
      </c>
      <c r="B134" s="4" t="inlineStr">
        <is>
          <t xml:space="preserve"> </t>
        </is>
      </c>
    </row>
    <row r="135">
      <c r="A135" s="4" t="inlineStr">
        <is>
          <t>Notional Volume | bbl</t>
        </is>
      </c>
      <c r="B135" s="6" t="n">
        <v>330</v>
      </c>
    </row>
    <row r="136">
      <c r="A136" s="4" t="inlineStr">
        <is>
          <t>Weighted average price (in usd per bbl/mmbtu)</t>
        </is>
      </c>
      <c r="B136" s="13" t="n">
        <v>0.97</v>
      </c>
    </row>
    <row r="137">
      <c r="A137" s="4" t="inlineStr">
        <is>
          <t>Crude Oil Basis Swap Q2 2024</t>
        </is>
      </c>
      <c r="B137" s="4" t="inlineStr">
        <is>
          <t xml:space="preserve"> </t>
        </is>
      </c>
    </row>
    <row r="138">
      <c r="A138" s="3" t="inlineStr">
        <is>
          <t>Derivative [Line Items]</t>
        </is>
      </c>
      <c r="B138" s="4" t="inlineStr">
        <is>
          <t xml:space="preserve"> </t>
        </is>
      </c>
    </row>
    <row r="139">
      <c r="A139" s="4" t="inlineStr">
        <is>
          <t>Notional Volume | bbl</t>
        </is>
      </c>
      <c r="B139" s="6" t="n">
        <v>330</v>
      </c>
    </row>
    <row r="140">
      <c r="A140" s="4" t="inlineStr">
        <is>
          <t>Weighted average price (in usd per bbl/mmbtu)</t>
        </is>
      </c>
      <c r="B140" s="13" t="n">
        <v>0.97</v>
      </c>
    </row>
    <row r="141">
      <c r="A141" s="4" t="inlineStr">
        <is>
          <t>Crude Oil Basis Swap Q3 2024</t>
        </is>
      </c>
      <c r="B141" s="4" t="inlineStr">
        <is>
          <t xml:space="preserve"> </t>
        </is>
      </c>
    </row>
    <row r="142">
      <c r="A142" s="3" t="inlineStr">
        <is>
          <t>Derivative [Line Items]</t>
        </is>
      </c>
      <c r="B142" s="4" t="inlineStr">
        <is>
          <t xml:space="preserve"> </t>
        </is>
      </c>
    </row>
    <row r="143">
      <c r="A143" s="4" t="inlineStr">
        <is>
          <t>Notional Volume | bbl</t>
        </is>
      </c>
      <c r="B143" s="6" t="n">
        <v>330</v>
      </c>
    </row>
    <row r="144">
      <c r="A144" s="4" t="inlineStr">
        <is>
          <t>Weighted average price (in usd per bbl/mmbtu)</t>
        </is>
      </c>
      <c r="B144" s="13" t="n">
        <v>0.97</v>
      </c>
    </row>
    <row r="145">
      <c r="A145" s="4" t="inlineStr">
        <is>
          <t>Crude Oil Basis Swap Q4 2024</t>
        </is>
      </c>
      <c r="B145" s="4" t="inlineStr">
        <is>
          <t xml:space="preserve"> </t>
        </is>
      </c>
    </row>
    <row r="146">
      <c r="A146" s="3" t="inlineStr">
        <is>
          <t>Derivative [Line Items]</t>
        </is>
      </c>
      <c r="B146" s="4" t="inlineStr">
        <is>
          <t xml:space="preserve"> </t>
        </is>
      </c>
    </row>
    <row r="147">
      <c r="A147" s="4" t="inlineStr">
        <is>
          <t>Notional Volume | bbl</t>
        </is>
      </c>
      <c r="B147" s="6" t="n">
        <v>330</v>
      </c>
    </row>
    <row r="148">
      <c r="A148" s="4" t="inlineStr">
        <is>
          <t>Weighted average price (in usd per bbl/mmbtu)</t>
        </is>
      </c>
      <c r="B148" s="13" t="n">
        <v>0.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7" t="n">
        <v>375047</v>
      </c>
      <c r="C4" s="7" t="n">
        <v>321743</v>
      </c>
    </row>
    <row r="5">
      <c r="A5" s="3" t="inlineStr">
        <is>
          <t>Costs and Expenses:</t>
        </is>
      </c>
      <c r="B5" s="4" t="inlineStr">
        <is>
          <t xml:space="preserve"> </t>
        </is>
      </c>
      <c r="C5" s="4" t="inlineStr">
        <is>
          <t xml:space="preserve"> </t>
        </is>
      </c>
    </row>
    <row r="6">
      <c r="A6" s="4" t="inlineStr">
        <is>
          <t>Lease operating expenses</t>
        </is>
      </c>
      <c r="B6" s="6" t="n">
        <v>58817</v>
      </c>
      <c r="C6" s="6" t="n">
        <v>32458</v>
      </c>
    </row>
    <row r="7">
      <c r="A7" s="4" t="inlineStr">
        <is>
          <t>Production and ad valorem taxes</t>
        </is>
      </c>
      <c r="B7" s="6" t="n">
        <v>25559</v>
      </c>
      <c r="C7" s="6" t="n">
        <v>19273</v>
      </c>
    </row>
    <row r="8">
      <c r="A8" s="4" t="inlineStr">
        <is>
          <t>Exploration costs</t>
        </is>
      </c>
      <c r="B8" s="6" t="n">
        <v>4165</v>
      </c>
      <c r="C8" s="6" t="n">
        <v>2032</v>
      </c>
    </row>
    <row r="9">
      <c r="A9" s="4" t="inlineStr">
        <is>
          <t>Depletion, depreciation, amortization and accretion</t>
        </is>
      </c>
      <c r="B9" s="6" t="n">
        <v>65055</v>
      </c>
      <c r="C9" s="6" t="n">
        <v>32113</v>
      </c>
    </row>
    <row r="10">
      <c r="A10" s="4" t="inlineStr">
        <is>
          <t>Impairment of oil and natural gas properties</t>
        </is>
      </c>
      <c r="B10" s="6" t="n">
        <v>9760</v>
      </c>
      <c r="C10" s="6" t="n">
        <v>7325</v>
      </c>
    </row>
    <row r="11">
      <c r="A11" s="3" t="inlineStr">
        <is>
          <t>General and administrative:</t>
        </is>
      </c>
      <c r="B11" s="4" t="inlineStr">
        <is>
          <t xml:space="preserve"> </t>
        </is>
      </c>
      <c r="C11" s="4" t="inlineStr">
        <is>
          <t xml:space="preserve"> </t>
        </is>
      </c>
    </row>
    <row r="12">
      <c r="A12" s="4" t="inlineStr">
        <is>
          <t>Administrative costs</t>
        </is>
      </c>
      <c r="B12" s="6" t="n">
        <v>26569</v>
      </c>
      <c r="C12" s="6" t="n">
        <v>18496</v>
      </c>
    </row>
    <row r="13">
      <c r="A13" s="4" t="inlineStr">
        <is>
          <t>Share-based compensation expense</t>
        </is>
      </c>
      <c r="B13" s="6" t="n">
        <v>6833</v>
      </c>
      <c r="C13" s="6" t="n">
        <v>3439</v>
      </c>
    </row>
    <row r="14">
      <c r="A14" s="4" t="inlineStr">
        <is>
          <t>Transaction costs</t>
        </is>
      </c>
      <c r="B14" s="6" t="n">
        <v>5817</v>
      </c>
      <c r="C14" s="6" t="n">
        <v>2638</v>
      </c>
    </row>
    <row r="15">
      <c r="A15" s="4" t="inlineStr">
        <is>
          <t>Total Costs and Expenses</t>
        </is>
      </c>
      <c r="B15" s="6" t="n">
        <v>203154</v>
      </c>
      <c r="C15" s="6" t="n">
        <v>118224</v>
      </c>
    </row>
    <row r="16">
      <c r="A16" s="4" t="inlineStr">
        <is>
          <t>Income From Operations</t>
        </is>
      </c>
      <c r="B16" s="6" t="n">
        <v>171893</v>
      </c>
      <c r="C16" s="6" t="n">
        <v>203519</v>
      </c>
    </row>
    <row r="17">
      <c r="A17" s="3" t="inlineStr">
        <is>
          <t>Other Income (Expense):</t>
        </is>
      </c>
      <c r="B17" s="4" t="inlineStr">
        <is>
          <t xml:space="preserve"> </t>
        </is>
      </c>
      <c r="C17" s="4" t="inlineStr">
        <is>
          <t xml:space="preserve"> </t>
        </is>
      </c>
    </row>
    <row r="18">
      <c r="A18" s="4" t="inlineStr">
        <is>
          <t>Interest expense, net</t>
        </is>
      </c>
      <c r="B18" s="6" t="n">
        <v>-31816</v>
      </c>
      <c r="C18" s="6" t="n">
        <v>-1090</v>
      </c>
    </row>
    <row r="19">
      <c r="A19" s="4" t="inlineStr">
        <is>
          <t>Gain (loss) on derivatives, net</t>
        </is>
      </c>
      <c r="B19" s="6" t="n">
        <v>6193</v>
      </c>
      <c r="C19" s="6" t="n">
        <v>-51574</v>
      </c>
    </row>
    <row r="20">
      <c r="A20" s="4" t="inlineStr">
        <is>
          <t>Loss from equity method investment</t>
        </is>
      </c>
      <c r="B20" s="6" t="n">
        <v>-218</v>
      </c>
      <c r="C20" s="6" t="n">
        <v>0</v>
      </c>
    </row>
    <row r="21">
      <c r="A21" s="4" t="inlineStr">
        <is>
          <t>Total Other Income (Expense)</t>
        </is>
      </c>
      <c r="B21" s="6" t="n">
        <v>-25841</v>
      </c>
      <c r="C21" s="6" t="n">
        <v>-52664</v>
      </c>
    </row>
    <row r="22">
      <c r="A22" s="4" t="inlineStr">
        <is>
          <t>Net Income From Operations Before Income Taxes</t>
        </is>
      </c>
      <c r="B22" s="6" t="n">
        <v>146052</v>
      </c>
      <c r="C22" s="6" t="n">
        <v>150855</v>
      </c>
    </row>
    <row r="23">
      <c r="A23" s="4" t="inlineStr">
        <is>
          <t>Income tax expense</t>
        </is>
      </c>
      <c r="B23" s="6" t="n">
        <v>-34461</v>
      </c>
      <c r="C23" s="6" t="n">
        <v>-32844</v>
      </c>
    </row>
    <row r="24">
      <c r="A24" s="4" t="inlineStr">
        <is>
          <t>Net income</t>
        </is>
      </c>
      <c r="B24" s="7" t="n">
        <v>111591</v>
      </c>
      <c r="C24" s="7" t="n">
        <v>118011</v>
      </c>
    </row>
    <row r="25">
      <c r="A25" s="3" t="inlineStr">
        <is>
          <t>Net Income per Share:</t>
        </is>
      </c>
      <c r="B25" s="4" t="inlineStr">
        <is>
          <t xml:space="preserve"> </t>
        </is>
      </c>
      <c r="C25" s="4" t="inlineStr">
        <is>
          <t xml:space="preserve"> </t>
        </is>
      </c>
    </row>
    <row r="26">
      <c r="A26" s="4" t="inlineStr">
        <is>
          <t>Basic (USD per Share)</t>
        </is>
      </c>
      <c r="B26" s="10" t="n">
        <v>5.66</v>
      </c>
      <c r="C26" s="10" t="n">
        <v>6.04</v>
      </c>
    </row>
    <row r="27">
      <c r="A27" s="4" t="inlineStr">
        <is>
          <t>Diluted (USD per Share)</t>
        </is>
      </c>
      <c r="B27" s="10" t="n">
        <v>5.58</v>
      </c>
      <c r="C27" s="10" t="n">
        <v>5.99</v>
      </c>
    </row>
    <row r="28">
      <c r="A28" s="3" t="inlineStr">
        <is>
          <t>Weighted Average Common Shares Outstanding:</t>
        </is>
      </c>
      <c r="B28" s="4" t="inlineStr">
        <is>
          <t xml:space="preserve"> </t>
        </is>
      </c>
      <c r="C28" s="4" t="inlineStr">
        <is>
          <t xml:space="preserve"> </t>
        </is>
      </c>
    </row>
    <row r="29">
      <c r="A29" s="4" t="inlineStr">
        <is>
          <t>Basic (in Shares)</t>
        </is>
      </c>
      <c r="B29" s="6" t="n">
        <v>19705</v>
      </c>
      <c r="C29" s="6" t="n">
        <v>19553</v>
      </c>
    </row>
    <row r="30">
      <c r="A30" s="4" t="inlineStr">
        <is>
          <t>Diluted (in Shares)</t>
        </is>
      </c>
      <c r="B30" s="6" t="n">
        <v>20000</v>
      </c>
      <c r="C30" s="6" t="n">
        <v>19686</v>
      </c>
    </row>
    <row r="31">
      <c r="A31" s="4" t="inlineStr">
        <is>
          <t>Related Party</t>
        </is>
      </c>
      <c r="B31" s="4" t="inlineStr">
        <is>
          <t xml:space="preserve"> </t>
        </is>
      </c>
      <c r="C31" s="4" t="inlineStr">
        <is>
          <t xml:space="preserve"> </t>
        </is>
      </c>
    </row>
    <row r="32">
      <c r="A32" s="3" t="inlineStr">
        <is>
          <t>General and administrative:</t>
        </is>
      </c>
      <c r="B32" s="4" t="inlineStr">
        <is>
          <t xml:space="preserve"> </t>
        </is>
      </c>
      <c r="C32" s="4" t="inlineStr">
        <is>
          <t xml:space="preserve"> </t>
        </is>
      </c>
    </row>
    <row r="33">
      <c r="A33" s="4" t="inlineStr">
        <is>
          <t>Cost of contract services - related parties</t>
        </is>
      </c>
      <c r="B33" s="7" t="n">
        <v>579</v>
      </c>
      <c r="C33" s="7" t="n">
        <v>450</v>
      </c>
    </row>
    <row r="34">
      <c r="A34" s="4" t="inlineStr">
        <is>
          <t>Oil and natural gas sales, net</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372647</v>
      </c>
      <c r="C36" s="6" t="n">
        <v>319343</v>
      </c>
    </row>
    <row r="37">
      <c r="A37" s="4" t="inlineStr">
        <is>
          <t>Contract services - related parti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7" t="n">
        <v>2400</v>
      </c>
      <c r="C39" s="7" t="n">
        <v>24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Notional Amounts, Interest Rate Contracts (Details) - April 2024 - April 2026 $ in Thousands</t>
        </is>
      </c>
      <c r="B1" s="2" t="inlineStr">
        <is>
          <t>Dec. 31, 2023 USD ($)</t>
        </is>
      </c>
    </row>
    <row r="2">
      <c r="A2" s="3" t="inlineStr">
        <is>
          <t>Derivative [Line Items]</t>
        </is>
      </c>
      <c r="B2" s="4" t="inlineStr">
        <is>
          <t xml:space="preserve"> </t>
        </is>
      </c>
    </row>
    <row r="3">
      <c r="A3" s="4" t="inlineStr">
        <is>
          <t>Notional Amount</t>
        </is>
      </c>
      <c r="B3" s="7" t="n">
        <v>30000</v>
      </c>
    </row>
    <row r="4">
      <c r="A4" s="4" t="inlineStr">
        <is>
          <t>Fixed Rate</t>
        </is>
      </c>
      <c r="B4" s="11" t="n">
        <v>0.0318</v>
      </c>
    </row>
    <row r="5">
      <c r="A5" s="4" t="inlineStr">
        <is>
          <t>Notional Amount</t>
        </is>
      </c>
      <c r="B5" s="7" t="n">
        <v>50000</v>
      </c>
    </row>
    <row r="6">
      <c r="A6" s="4" t="inlineStr">
        <is>
          <t>Fixed Rate</t>
        </is>
      </c>
      <c r="B6" s="11" t="n">
        <v>0.03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tatement of Financial Position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 net, gross fair value</t>
        </is>
      </c>
      <c r="B3" s="7" t="n">
        <v>6949</v>
      </c>
      <c r="C3" s="7" t="n">
        <v>-16464</v>
      </c>
    </row>
    <row r="4">
      <c r="A4" s="4" t="inlineStr">
        <is>
          <t>Derivative assets, net, net fair value</t>
        </is>
      </c>
      <c r="B4" s="6" t="n">
        <v>6949</v>
      </c>
      <c r="C4" s="6" t="n">
        <v>-16464</v>
      </c>
    </row>
    <row r="5">
      <c r="A5" s="4" t="inlineStr">
        <is>
          <t>Current derivative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gross fair value</t>
        </is>
      </c>
      <c r="B7" s="6" t="n">
        <v>8948</v>
      </c>
      <c r="C7" s="6" t="n">
        <v>64</v>
      </c>
    </row>
    <row r="8">
      <c r="A8" s="4" t="inlineStr">
        <is>
          <t>Derivative asset, amounts netted</t>
        </is>
      </c>
      <c r="B8" s="6" t="n">
        <v>-3935</v>
      </c>
      <c r="C8" s="6" t="n">
        <v>-44</v>
      </c>
    </row>
    <row r="9">
      <c r="A9" s="4" t="inlineStr">
        <is>
          <t>Derivative assets, net fair value</t>
        </is>
      </c>
      <c r="B9" s="6" t="n">
        <v>5013</v>
      </c>
      <c r="C9" s="6" t="n">
        <v>20</v>
      </c>
    </row>
    <row r="10">
      <c r="A10" s="4" t="inlineStr">
        <is>
          <t>Non-current derivative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 gross fair value</t>
        </is>
      </c>
      <c r="B12" s="6" t="n">
        <v>6687</v>
      </c>
      <c r="C12" s="6" t="n">
        <v>9</v>
      </c>
    </row>
    <row r="13">
      <c r="A13" s="4" t="inlineStr">
        <is>
          <t>Derivative asset, amounts netted</t>
        </is>
      </c>
      <c r="B13" s="6" t="n">
        <v>-4391</v>
      </c>
      <c r="C13" s="6" t="n">
        <v>-9</v>
      </c>
    </row>
    <row r="14">
      <c r="A14" s="4" t="inlineStr">
        <is>
          <t>Derivative assets, net fair value</t>
        </is>
      </c>
      <c r="B14" s="6" t="n">
        <v>2296</v>
      </c>
      <c r="C14" s="6" t="n">
        <v>0</v>
      </c>
    </row>
    <row r="15">
      <c r="A15" s="4" t="inlineStr">
        <is>
          <t>Current derivative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gross fair value</t>
        </is>
      </c>
      <c r="B17" s="6" t="n">
        <v>-4295</v>
      </c>
      <c r="C17" s="6" t="n">
        <v>-16516</v>
      </c>
    </row>
    <row r="18">
      <c r="A18" s="4" t="inlineStr">
        <is>
          <t>Derivative liability, amounts netted</t>
        </is>
      </c>
      <c r="B18" s="6" t="n">
        <v>3935</v>
      </c>
      <c r="C18" s="6" t="n">
        <v>44</v>
      </c>
    </row>
    <row r="19">
      <c r="A19" s="4" t="inlineStr">
        <is>
          <t>Derivative liability, net fair value</t>
        </is>
      </c>
      <c r="B19" s="6" t="n">
        <v>-360</v>
      </c>
      <c r="C19" s="6" t="n">
        <v>-16472</v>
      </c>
    </row>
    <row r="20">
      <c r="A20" s="4" t="inlineStr">
        <is>
          <t>Non-current derivative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 gross fair value</t>
        </is>
      </c>
      <c r="B22" s="6" t="n">
        <v>-4391</v>
      </c>
      <c r="C22" s="6" t="n">
        <v>-21</v>
      </c>
    </row>
    <row r="23">
      <c r="A23" s="4" t="inlineStr">
        <is>
          <t>Derivative liability, amounts netted</t>
        </is>
      </c>
      <c r="B23" s="6" t="n">
        <v>4391</v>
      </c>
      <c r="C23" s="6" t="n">
        <v>9</v>
      </c>
    </row>
    <row r="24">
      <c r="A24" s="4" t="inlineStr">
        <is>
          <t>Derivative liability, net fair value</t>
        </is>
      </c>
      <c r="B24" s="7" t="n">
        <v>0</v>
      </c>
      <c r="C24" s="7" t="n">
        <v>-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chedule of Derivative Activities (Details) - USD ($) $ in Thousands</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Settlements on derivative contracts</t>
        </is>
      </c>
      <c r="B4" s="7" t="n">
        <v>-17221</v>
      </c>
      <c r="C4" s="7" t="n">
        <v>-75257</v>
      </c>
    </row>
    <row r="5">
      <c r="A5" s="4" t="inlineStr">
        <is>
          <t>Non-cash gain on derivatives</t>
        </is>
      </c>
      <c r="B5" s="6" t="n">
        <v>23414</v>
      </c>
      <c r="C5" s="6" t="n">
        <v>23683</v>
      </c>
    </row>
    <row r="6">
      <c r="A6" s="4" t="inlineStr">
        <is>
          <t>Gain (loss) on derivatives, net</t>
        </is>
      </c>
      <c r="B6" s="7" t="n">
        <v>6193</v>
      </c>
      <c r="C6" s="7" t="n">
        <v>-515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7" t="n">
        <v>355959</v>
      </c>
      <c r="C3" s="7" t="n">
        <v>56000</v>
      </c>
    </row>
    <row r="4">
      <c r="A4" s="4" t="inlineStr">
        <is>
          <t>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t>
        </is>
      </c>
      <c r="B6" s="6" t="n">
        <v>170959</v>
      </c>
      <c r="C6" s="6" t="n">
        <v>0</v>
      </c>
    </row>
    <row r="7">
      <c r="A7" s="4" t="inlineStr">
        <is>
          <t>Revolving Credit Facility | Line of Cred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t>
        </is>
      </c>
      <c r="B9" s="6" t="n">
        <v>185000</v>
      </c>
      <c r="C9" s="6" t="n">
        <v>56000</v>
      </c>
    </row>
    <row r="10">
      <c r="A10" s="4" t="inlineStr">
        <is>
          <t>Level 2 | Carrying Amount | Senior Notes | 10.50% Senior Unsecured Notes due 2028</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t>
        </is>
      </c>
      <c r="B12" s="6" t="n">
        <v>170959</v>
      </c>
      <c r="C12" s="6" t="n">
        <v>0</v>
      </c>
    </row>
    <row r="13">
      <c r="A13" s="4" t="inlineStr">
        <is>
          <t>Level 2 | Fair Value | Senior Notes | 10.50% Senior Unsecured Notes due 2028</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t>
        </is>
      </c>
      <c r="B15" s="6" t="n">
        <v>185346</v>
      </c>
      <c r="C15" s="6" t="n">
        <v>0</v>
      </c>
    </row>
    <row r="16">
      <c r="A16" s="4" t="inlineStr">
        <is>
          <t>Level 2 | Revolving Credit Facility | Carrying Amount | Line of Cred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t>
        </is>
      </c>
      <c r="B18" s="6" t="n">
        <v>185000</v>
      </c>
      <c r="C18" s="6" t="n">
        <v>56000</v>
      </c>
    </row>
    <row r="19">
      <c r="A19" s="4" t="inlineStr">
        <is>
          <t>Level 2 | Revolving Credit Facility | Fair Value | Line of Cred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debt</t>
        </is>
      </c>
      <c r="B21" s="6" t="n">
        <v>185000</v>
      </c>
      <c r="C21" s="6" t="n">
        <v>56000</v>
      </c>
    </row>
    <row r="22">
      <c r="A22" s="4" t="inlineStr">
        <is>
          <t>Commodity derivativ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6" t="n">
        <v>14766</v>
      </c>
      <c r="C24" s="6" t="n">
        <v>73</v>
      </c>
    </row>
    <row r="25">
      <c r="A25" s="4" t="inlineStr">
        <is>
          <t>Financial liabilities</t>
        </is>
      </c>
      <c r="B25" s="6" t="n">
        <v>-8686</v>
      </c>
      <c r="C25" s="6" t="n">
        <v>-16537</v>
      </c>
    </row>
    <row r="26">
      <c r="A26" s="4" t="inlineStr">
        <is>
          <t>Commodity derivative |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ssets</t>
        </is>
      </c>
      <c r="B28" s="6" t="n">
        <v>0</v>
      </c>
      <c r="C28" s="6" t="n">
        <v>0</v>
      </c>
    </row>
    <row r="29">
      <c r="A29" s="4" t="inlineStr">
        <is>
          <t>Financial liabilities</t>
        </is>
      </c>
      <c r="B29" s="6" t="n">
        <v>0</v>
      </c>
      <c r="C29" s="6" t="n">
        <v>0</v>
      </c>
    </row>
    <row r="30">
      <c r="A30" s="4" t="inlineStr">
        <is>
          <t>Commodity derivative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al assets</t>
        </is>
      </c>
      <c r="B32" s="6" t="n">
        <v>14766</v>
      </c>
      <c r="C32" s="6" t="n">
        <v>73</v>
      </c>
    </row>
    <row r="33">
      <c r="A33" s="4" t="inlineStr">
        <is>
          <t>Financial liabilities</t>
        </is>
      </c>
      <c r="B33" s="6" t="n">
        <v>-8686</v>
      </c>
      <c r="C33" s="6" t="n">
        <v>-16537</v>
      </c>
    </row>
    <row r="34">
      <c r="A34" s="4" t="inlineStr">
        <is>
          <t>Commodity derivative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6" t="n">
        <v>0</v>
      </c>
      <c r="C36" s="6" t="n">
        <v>0</v>
      </c>
    </row>
    <row r="37">
      <c r="A37" s="4" t="inlineStr">
        <is>
          <t>Financial liabilities</t>
        </is>
      </c>
      <c r="B37" s="6" t="n">
        <v>0</v>
      </c>
      <c r="C37" s="7" t="n">
        <v>0</v>
      </c>
    </row>
    <row r="38">
      <c r="A38" s="4" t="inlineStr">
        <is>
          <t>Interest rat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assets</t>
        </is>
      </c>
      <c r="B40" s="6" t="n">
        <v>869</v>
      </c>
      <c r="C40" s="4" t="inlineStr">
        <is>
          <t xml:space="preserve"> </t>
        </is>
      </c>
    </row>
    <row r="41">
      <c r="A41" s="4" t="inlineStr">
        <is>
          <t>Interest rate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assets</t>
        </is>
      </c>
      <c r="B43" s="6" t="n">
        <v>0</v>
      </c>
      <c r="C43" s="4" t="inlineStr">
        <is>
          <t xml:space="preserve"> </t>
        </is>
      </c>
    </row>
    <row r="44">
      <c r="A44" s="4" t="inlineStr">
        <is>
          <t>Interest rate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assets</t>
        </is>
      </c>
      <c r="B46" s="6" t="n">
        <v>869</v>
      </c>
      <c r="C46" s="4" t="inlineStr">
        <is>
          <t xml:space="preserve"> </t>
        </is>
      </c>
    </row>
    <row r="47">
      <c r="A47" s="4" t="inlineStr">
        <is>
          <t>Interest rate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assets</t>
        </is>
      </c>
      <c r="B49" s="7" t="n">
        <v>0</v>
      </c>
      <c r="C4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Asset retirement obligation, fair value disclosure</t>
        </is>
      </c>
      <c r="B4" s="7" t="n">
        <v>19400</v>
      </c>
      <c r="C4" s="7" t="n">
        <v>400</v>
      </c>
    </row>
    <row r="5">
      <c r="A5" s="3" t="inlineStr">
        <is>
          <t>Fair Value, Assets and Liabilities Measured on Recurring and Nonrecurring Basis [Line Items]</t>
        </is>
      </c>
      <c r="B5" s="4" t="inlineStr">
        <is>
          <t xml:space="preserve"> </t>
        </is>
      </c>
      <c r="C5" s="4" t="inlineStr">
        <is>
          <t xml:space="preserve"> </t>
        </is>
      </c>
    </row>
    <row r="6">
      <c r="A6" s="4" t="inlineStr">
        <is>
          <t>Impairment of oil and natural gas properties</t>
        </is>
      </c>
      <c r="B6" s="7" t="n">
        <v>9760</v>
      </c>
      <c r="C6" s="7" t="n">
        <v>7325</v>
      </c>
    </row>
    <row r="7">
      <c r="A7" s="4" t="inlineStr">
        <is>
          <t>New Mexico | Measurement Input, Discount Rate | Valuation Technique, Discounted Cash Flow</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il and gas properties, measurement input</t>
        </is>
      </c>
      <c r="B9" s="12" t="n">
        <v>0.1</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Narrative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Other current liabilities</t>
        </is>
      </c>
      <c r="B4" s="7" t="n">
        <v>6276</v>
      </c>
      <c r="C4" s="7" t="n">
        <v>2562</v>
      </c>
    </row>
    <row r="5">
      <c r="A5" s="4" t="inlineStr">
        <is>
          <t>Related Party | Contract Services Agreement | Combo Resources,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onthly servicing fee</t>
        </is>
      </c>
      <c r="B7" s="6" t="n">
        <v>100</v>
      </c>
      <c r="C7" s="4" t="inlineStr">
        <is>
          <t xml:space="preserve"> </t>
        </is>
      </c>
    </row>
    <row r="8">
      <c r="A8" s="4" t="inlineStr">
        <is>
          <t>Other current liabilities</t>
        </is>
      </c>
      <c r="B8" s="6" t="n">
        <v>700</v>
      </c>
      <c r="C8" s="6" t="n">
        <v>400</v>
      </c>
    </row>
    <row r="9">
      <c r="A9" s="4" t="inlineStr">
        <is>
          <t>Related Party | Contract Services Agreement | Riley Exploration Group, In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Monthly servicing fee</t>
        </is>
      </c>
      <c r="B11" s="6" t="n">
        <v>100</v>
      </c>
      <c r="C11" s="4" t="inlineStr">
        <is>
          <t xml:space="preserve"> </t>
        </is>
      </c>
    </row>
    <row r="12">
      <c r="A12" s="4" t="inlineStr">
        <is>
          <t>Related Party | Legal Services | Director | di Santo Law PLLC</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ther current liabilities</t>
        </is>
      </c>
      <c r="B14" s="6" t="n">
        <v>600</v>
      </c>
      <c r="C14" s="4" t="inlineStr">
        <is>
          <t xml:space="preserve"> </t>
        </is>
      </c>
    </row>
    <row r="15">
      <c r="A15" s="4" t="inlineStr">
        <is>
          <t>Amounts of transaction</t>
        </is>
      </c>
      <c r="B15" s="7" t="n">
        <v>1200</v>
      </c>
      <c r="C15" s="7" t="n">
        <v>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chedule of Components of Related Partie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Contract services</t>
        </is>
      </c>
      <c r="B4" s="7" t="n">
        <v>375047</v>
      </c>
      <c r="C4" s="7" t="n">
        <v>321743</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st of contract services</t>
        </is>
      </c>
      <c r="B7" s="6" t="n">
        <v>579</v>
      </c>
      <c r="C7" s="6" t="n">
        <v>450</v>
      </c>
    </row>
    <row r="8">
      <c r="A8" s="4" t="inlineStr">
        <is>
          <t>Related Party | Contract Services Agreemen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ntract services</t>
        </is>
      </c>
      <c r="B10" s="6" t="n">
        <v>2400</v>
      </c>
      <c r="C10" s="6" t="n">
        <v>2400</v>
      </c>
    </row>
    <row r="11">
      <c r="A11" s="4" t="inlineStr">
        <is>
          <t>Related Party | Contract Services Agreement | Combo Resources, LL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ntract services</t>
        </is>
      </c>
      <c r="B13" s="6" t="n">
        <v>1200</v>
      </c>
      <c r="C13" s="6" t="n">
        <v>1200</v>
      </c>
    </row>
    <row r="14">
      <c r="A14" s="4" t="inlineStr">
        <is>
          <t>Related Party | Contract Services Agreement | Riley Exploration Group, In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ontract services</t>
        </is>
      </c>
      <c r="B16" s="7" t="n">
        <v>1200</v>
      </c>
      <c r="C16" s="7" t="n">
        <v>1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Debt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Long-term debt</t>
        </is>
      </c>
      <c r="B3" s="7" t="n">
        <v>355959</v>
      </c>
      <c r="C3" s="7" t="n">
        <v>56000</v>
      </c>
    </row>
    <row r="4">
      <c r="A4" s="4" t="inlineStr">
        <is>
          <t>Principal</t>
        </is>
      </c>
      <c r="B4" s="6" t="n">
        <v>370000</v>
      </c>
      <c r="C4" s="4" t="inlineStr">
        <is>
          <t xml:space="preserve"> </t>
        </is>
      </c>
    </row>
    <row r="5">
      <c r="A5" s="4" t="inlineStr">
        <is>
          <t>Less: Current portion of long-term debt</t>
        </is>
      </c>
      <c r="B5" s="6" t="n">
        <v>20000</v>
      </c>
      <c r="C5" s="6" t="n">
        <v>0</v>
      </c>
    </row>
    <row r="6">
      <c r="A6" s="4" t="inlineStr">
        <is>
          <t>Total long-term debt</t>
        </is>
      </c>
      <c r="B6" s="6" t="n">
        <v>335959</v>
      </c>
      <c r="C6" s="6" t="n">
        <v>56000</v>
      </c>
    </row>
    <row r="7">
      <c r="A7" s="4" t="inlineStr">
        <is>
          <t>Line of Credit | Revolving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ng-term debt</t>
        </is>
      </c>
      <c r="B9" s="6" t="n">
        <v>185000</v>
      </c>
      <c r="C9" s="6" t="n">
        <v>56000</v>
      </c>
    </row>
    <row r="10">
      <c r="A10" s="4" t="inlineStr">
        <is>
          <t>Senior Not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debt</t>
        </is>
      </c>
      <c r="B12" s="6" t="n">
        <v>170959</v>
      </c>
      <c r="C12" s="6" t="n">
        <v>0</v>
      </c>
    </row>
    <row r="13">
      <c r="A13" s="4" t="inlineStr">
        <is>
          <t>Principal</t>
        </is>
      </c>
      <c r="B13" s="6" t="n">
        <v>185000</v>
      </c>
      <c r="C13" s="6" t="n">
        <v>0</v>
      </c>
    </row>
    <row r="14">
      <c r="A14" s="4" t="inlineStr">
        <is>
          <t>Less: Unamortized discount</t>
        </is>
      </c>
      <c r="B14" s="6" t="n">
        <v>10117</v>
      </c>
      <c r="C14" s="6" t="n">
        <v>0</v>
      </c>
    </row>
    <row r="15">
      <c r="A15" s="4" t="inlineStr">
        <is>
          <t>Less: Unamortized deferred financing costs</t>
        </is>
      </c>
      <c r="B15" s="6" t="n">
        <v>3924</v>
      </c>
      <c r="C15" s="7" t="n">
        <v>0</v>
      </c>
    </row>
    <row r="16">
      <c r="A16" s="4" t="inlineStr">
        <is>
          <t>Less: Current portion of long-term debt</t>
        </is>
      </c>
      <c r="B16" s="7" t="n">
        <v>20000</v>
      </c>
      <c r="C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Long-Term Debt - Schedule of Debt Maturity (Details) $ in Thousands</t>
        </is>
      </c>
      <c r="B1" s="2" t="inlineStr">
        <is>
          <t>Dec. 31, 2023 USD ($)</t>
        </is>
      </c>
    </row>
    <row r="2">
      <c r="A2" s="3" t="inlineStr">
        <is>
          <t>Debt Disclosure [Abstract]</t>
        </is>
      </c>
      <c r="B2" s="4" t="inlineStr">
        <is>
          <t xml:space="preserve"> </t>
        </is>
      </c>
    </row>
    <row r="3">
      <c r="A3" s="4" t="inlineStr">
        <is>
          <t>2024</t>
        </is>
      </c>
      <c r="B3" s="7" t="n">
        <v>20000</v>
      </c>
    </row>
    <row r="4">
      <c r="A4" s="4" t="inlineStr">
        <is>
          <t>2025</t>
        </is>
      </c>
      <c r="B4" s="6" t="n">
        <v>20000</v>
      </c>
    </row>
    <row r="5">
      <c r="A5" s="4" t="inlineStr">
        <is>
          <t>2026</t>
        </is>
      </c>
      <c r="B5" s="6" t="n">
        <v>205000</v>
      </c>
    </row>
    <row r="6">
      <c r="A6" s="4" t="inlineStr">
        <is>
          <t>2027</t>
        </is>
      </c>
      <c r="B6" s="6" t="n">
        <v>20000</v>
      </c>
    </row>
    <row r="7">
      <c r="A7" s="4" t="inlineStr">
        <is>
          <t>2028</t>
        </is>
      </c>
      <c r="B7" s="6" t="n">
        <v>105000</v>
      </c>
    </row>
    <row r="8">
      <c r="A8" s="4" t="inlineStr">
        <is>
          <t>Thereafter</t>
        </is>
      </c>
      <c r="B8" s="6" t="n">
        <v>0</v>
      </c>
    </row>
    <row r="9">
      <c r="A9" s="4" t="inlineStr">
        <is>
          <t>Long-term debt</t>
        </is>
      </c>
      <c r="B9" s="7" t="n">
        <v>37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Narrative (Details)</t>
        </is>
      </c>
      <c r="B1" s="2" t="inlineStr">
        <is>
          <t>Apr. 03, 2023 USD ($)</t>
        </is>
      </c>
      <c r="C1" s="2" t="inlineStr">
        <is>
          <t>Sep. 28, 2017 USD ($)</t>
        </is>
      </c>
      <c r="D1" s="2" t="inlineStr">
        <is>
          <t>Dec. 31, 2023 USD ($)</t>
        </is>
      </c>
      <c r="E1" s="2" t="inlineStr">
        <is>
          <t>Nov. 14, 2023 USD ($)</t>
        </is>
      </c>
      <c r="F1" s="2" t="inlineStr">
        <is>
          <t>Apr. 02, 2023 USD ($)</t>
        </is>
      </c>
      <c r="G1" s="2" t="inlineStr">
        <is>
          <t>Feb. 22, 2023 USD ($)</t>
        </is>
      </c>
      <c r="H1" s="2" t="inlineStr">
        <is>
          <t>Dec. 31, 2022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 current maturities</t>
        </is>
      </c>
      <c r="B3" s="4" t="inlineStr">
        <is>
          <t xml:space="preserve"> </t>
        </is>
      </c>
      <c r="C3" s="4" t="inlineStr">
        <is>
          <t xml:space="preserve"> </t>
        </is>
      </c>
      <c r="D3" s="7" t="n">
        <v>20000000</v>
      </c>
      <c r="E3" s="4" t="inlineStr">
        <is>
          <t xml:space="preserve"> </t>
        </is>
      </c>
      <c r="F3" s="4" t="inlineStr">
        <is>
          <t xml:space="preserve"> </t>
        </is>
      </c>
      <c r="G3" s="4" t="inlineStr">
        <is>
          <t xml:space="preserve"> </t>
        </is>
      </c>
      <c r="H3" s="7" t="n">
        <v>0</v>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ng-term debt, current maturities</t>
        </is>
      </c>
      <c r="B6" s="4" t="inlineStr">
        <is>
          <t xml:space="preserve"> </t>
        </is>
      </c>
      <c r="C6" s="4" t="inlineStr">
        <is>
          <t xml:space="preserve"> </t>
        </is>
      </c>
      <c r="D6" s="6" t="n">
        <v>20000000</v>
      </c>
      <c r="E6" s="4" t="inlineStr">
        <is>
          <t xml:space="preserve"> </t>
        </is>
      </c>
      <c r="F6" s="4" t="inlineStr">
        <is>
          <t xml:space="preserve"> </t>
        </is>
      </c>
      <c r="G6" s="4" t="inlineStr">
        <is>
          <t xml:space="preserve"> </t>
        </is>
      </c>
      <c r="H6" s="4" t="inlineStr">
        <is>
          <t xml:space="preserve"> </t>
        </is>
      </c>
    </row>
    <row r="7">
      <c r="A7" s="4" t="inlineStr">
        <is>
          <t>Unamortized discount</t>
        </is>
      </c>
      <c r="B7" s="4" t="inlineStr">
        <is>
          <t xml:space="preserve"> </t>
        </is>
      </c>
      <c r="C7" s="4" t="inlineStr">
        <is>
          <t xml:space="preserve"> </t>
        </is>
      </c>
      <c r="D7" s="6" t="n">
        <v>10117000</v>
      </c>
      <c r="E7" s="4" t="inlineStr">
        <is>
          <t xml:space="preserve"> </t>
        </is>
      </c>
      <c r="F7" s="4" t="inlineStr">
        <is>
          <t xml:space="preserve"> </t>
        </is>
      </c>
      <c r="G7" s="4" t="inlineStr">
        <is>
          <t xml:space="preserve"> </t>
        </is>
      </c>
      <c r="H7" s="6" t="n">
        <v>0</v>
      </c>
    </row>
    <row r="8">
      <c r="A8" s="4" t="inlineStr">
        <is>
          <t>Unamortized deferred financing costs</t>
        </is>
      </c>
      <c r="B8" s="4" t="inlineStr">
        <is>
          <t xml:space="preserve"> </t>
        </is>
      </c>
      <c r="C8" s="4" t="inlineStr">
        <is>
          <t xml:space="preserve"> </t>
        </is>
      </c>
      <c r="D8" s="6" t="n">
        <v>3924000</v>
      </c>
      <c r="E8" s="4" t="inlineStr">
        <is>
          <t xml:space="preserve"> </t>
        </is>
      </c>
      <c r="F8" s="4" t="inlineStr">
        <is>
          <t xml:space="preserve"> </t>
        </is>
      </c>
      <c r="G8" s="4" t="inlineStr">
        <is>
          <t xml:space="preserve"> </t>
        </is>
      </c>
      <c r="H8" s="7" t="n">
        <v>0</v>
      </c>
    </row>
    <row r="9">
      <c r="A9" s="4" t="inlineStr">
        <is>
          <t>Senior Notes | 10.50% Senior Unsecured Notes due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t>
        </is>
      </c>
      <c r="B11" s="7" t="n">
        <v>200000000</v>
      </c>
      <c r="C11" s="4" t="inlineStr">
        <is>
          <t xml:space="preserve"> </t>
        </is>
      </c>
      <c r="D11" s="4" t="inlineStr">
        <is>
          <t xml:space="preserve"> </t>
        </is>
      </c>
      <c r="E11" s="4" t="inlineStr">
        <is>
          <t xml:space="preserve"> </t>
        </is>
      </c>
      <c r="F11" s="4" t="inlineStr">
        <is>
          <t xml:space="preserve"> </t>
        </is>
      </c>
      <c r="G11" s="7" t="n">
        <v>200000000</v>
      </c>
      <c r="H11" s="4" t="inlineStr">
        <is>
          <t xml:space="preserve"> </t>
        </is>
      </c>
    </row>
    <row r="12">
      <c r="A12" s="4" t="inlineStr">
        <is>
          <t>Stated interest rate</t>
        </is>
      </c>
      <c r="B12" s="11" t="n">
        <v>0.1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count, percentage</t>
        </is>
      </c>
      <c r="B13" s="12" t="n">
        <v>0.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iodic payment, principal percentage</t>
        </is>
      </c>
      <c r="B14" s="11" t="n">
        <v>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iodic principal payment</t>
        </is>
      </c>
      <c r="B15" s="7" t="n">
        <v>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current maturities</t>
        </is>
      </c>
      <c r="B16" s="4" t="inlineStr">
        <is>
          <t xml:space="preserve"> </t>
        </is>
      </c>
      <c r="C16" s="4" t="inlineStr">
        <is>
          <t xml:space="preserve"> </t>
        </is>
      </c>
      <c r="D16" s="6" t="n">
        <v>20000000</v>
      </c>
      <c r="E16" s="4" t="inlineStr">
        <is>
          <t xml:space="preserve"> </t>
        </is>
      </c>
      <c r="F16" s="4" t="inlineStr">
        <is>
          <t xml:space="preserve"> </t>
        </is>
      </c>
      <c r="G16" s="4" t="inlineStr">
        <is>
          <t xml:space="preserve"> </t>
        </is>
      </c>
      <c r="H16" s="4" t="inlineStr">
        <is>
          <t xml:space="preserve"> </t>
        </is>
      </c>
    </row>
    <row r="17">
      <c r="A17" s="4" t="inlineStr">
        <is>
          <t>Hedging requirement minimum, term</t>
        </is>
      </c>
      <c r="B17" s="4" t="inlineStr">
        <is>
          <t>18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amortized discount</t>
        </is>
      </c>
      <c r="B18" s="4" t="inlineStr">
        <is>
          <t xml:space="preserve"> </t>
        </is>
      </c>
      <c r="C18" s="4" t="inlineStr">
        <is>
          <t xml:space="preserve"> </t>
        </is>
      </c>
      <c r="D18" s="6" t="n">
        <v>10100000</v>
      </c>
      <c r="E18" s="4" t="inlineStr">
        <is>
          <t xml:space="preserve"> </t>
        </is>
      </c>
      <c r="F18" s="4" t="inlineStr">
        <is>
          <t xml:space="preserve"> </t>
        </is>
      </c>
      <c r="G18" s="4" t="inlineStr">
        <is>
          <t xml:space="preserve"> </t>
        </is>
      </c>
      <c r="H18" s="4" t="inlineStr">
        <is>
          <t xml:space="preserve"> </t>
        </is>
      </c>
    </row>
    <row r="19">
      <c r="A19" s="4" t="inlineStr">
        <is>
          <t>Unamortized deferred financing costs</t>
        </is>
      </c>
      <c r="B19" s="4" t="inlineStr">
        <is>
          <t xml:space="preserve"> </t>
        </is>
      </c>
      <c r="C19" s="4" t="inlineStr">
        <is>
          <t xml:space="preserve"> </t>
        </is>
      </c>
      <c r="D19" s="7" t="n">
        <v>3900000</v>
      </c>
      <c r="E19" s="4" t="inlineStr">
        <is>
          <t xml:space="preserve"> </t>
        </is>
      </c>
      <c r="F19" s="4" t="inlineStr">
        <is>
          <t xml:space="preserve"> </t>
        </is>
      </c>
      <c r="G19" s="4" t="inlineStr">
        <is>
          <t xml:space="preserve"> </t>
        </is>
      </c>
      <c r="H19" s="4" t="inlineStr">
        <is>
          <t xml:space="preserve"> </t>
        </is>
      </c>
    </row>
    <row r="20">
      <c r="A20" s="4" t="inlineStr">
        <is>
          <t>Interest rate, effective percentage</t>
        </is>
      </c>
      <c r="B20" s="4" t="inlineStr">
        <is>
          <t xml:space="preserve"> </t>
        </is>
      </c>
      <c r="C20" s="4" t="inlineStr">
        <is>
          <t xml:space="preserve"> </t>
        </is>
      </c>
      <c r="D20" s="11" t="n">
        <v>0.1338</v>
      </c>
      <c r="E20" s="4" t="inlineStr">
        <is>
          <t xml:space="preserve"> </t>
        </is>
      </c>
      <c r="F20" s="4" t="inlineStr">
        <is>
          <t xml:space="preserve"> </t>
        </is>
      </c>
      <c r="G20" s="4" t="inlineStr">
        <is>
          <t xml:space="preserve"> </t>
        </is>
      </c>
      <c r="H20" s="4" t="inlineStr">
        <is>
          <t xml:space="preserve"> </t>
        </is>
      </c>
    </row>
    <row r="21">
      <c r="A21" s="4" t="inlineStr">
        <is>
          <t>Senior Notes | 10.50% Senior Unsecured Notes due 2028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verage ratio</t>
        </is>
      </c>
      <c r="B23" s="6"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verage ratio for restricted payments after pro forma effect</t>
        </is>
      </c>
      <c r="B24" s="6"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Notes | 10.50% Senior Unsecured Notes due 2028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sset coverage ratio</t>
        </is>
      </c>
      <c r="B27" s="13" t="n">
        <v>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 coverage ratio for restricted payments after pro forma effect</t>
        </is>
      </c>
      <c r="B28" s="13" t="n">
        <v>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balance percentage</t>
        </is>
      </c>
      <c r="B29" s="12" t="n">
        <v>0.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nior Notes | 10.50% Senior Unsecured Notes due 2028 | On or prior to April 3,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emption price, percentage</t>
        </is>
      </c>
      <c r="B32" s="12"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mium, percentage</t>
        </is>
      </c>
      <c r="B33" s="11" t="n">
        <v>0.05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nior Notes | 10.50% Senior Unsecured Notes due 2028 | After April 3, 2026, but on or prior to October 3,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demption price, percentage</t>
        </is>
      </c>
      <c r="B36" s="12"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mium, percentage</t>
        </is>
      </c>
      <c r="B37" s="11" t="n">
        <v>0.05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nior Notes | 10.50% Senior Unsecured Notes due 2028 | After October 3,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demption price, percentage</t>
        </is>
      </c>
      <c r="B40" s="12"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facility amount</t>
        </is>
      </c>
      <c r="B43" s="7" t="n">
        <v>10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olving Credit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orrowing base</t>
        </is>
      </c>
      <c r="B46" s="7" t="n">
        <v>325000000</v>
      </c>
      <c r="C46" s="7" t="n">
        <v>25000000</v>
      </c>
      <c r="D46" s="4" t="inlineStr">
        <is>
          <t xml:space="preserve"> </t>
        </is>
      </c>
      <c r="E46" s="7" t="n">
        <v>375000000</v>
      </c>
      <c r="F46" s="7" t="n">
        <v>225000000</v>
      </c>
      <c r="G46" s="4" t="inlineStr">
        <is>
          <t xml:space="preserve"> </t>
        </is>
      </c>
      <c r="H46" s="4" t="inlineStr">
        <is>
          <t xml:space="preserve"> </t>
        </is>
      </c>
    </row>
    <row r="47">
      <c r="A47" s="4" t="inlineStr">
        <is>
          <t>Maximum facility amount</t>
        </is>
      </c>
      <c r="B47" s="4" t="inlineStr">
        <is>
          <t xml:space="preserve"> </t>
        </is>
      </c>
      <c r="C47" s="7" t="n">
        <v>500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balance threshold, borrowing base</t>
        </is>
      </c>
      <c r="B48" s="4" t="inlineStr">
        <is>
          <t xml:space="preserve"> </t>
        </is>
      </c>
      <c r="C48" s="12" t="n">
        <v>0.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Hedging requirement ratio for proved developed producing volumes, term</t>
        </is>
      </c>
      <c r="B49" s="4" t="inlineStr">
        <is>
          <t xml:space="preserve"> </t>
        </is>
      </c>
      <c r="C49" s="4" t="inlineStr">
        <is>
          <t>24 month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ighted average interest rate</t>
        </is>
      </c>
      <c r="B50" s="4" t="inlineStr">
        <is>
          <t xml:space="preserve"> </t>
        </is>
      </c>
      <c r="C50" s="4" t="inlineStr">
        <is>
          <t xml:space="preserve"> </t>
        </is>
      </c>
      <c r="D50" s="11" t="n">
        <v>0.0868</v>
      </c>
      <c r="E50" s="4" t="inlineStr">
        <is>
          <t xml:space="preserve"> </t>
        </is>
      </c>
      <c r="F50" s="4" t="inlineStr">
        <is>
          <t xml:space="preserve"> </t>
        </is>
      </c>
      <c r="G50" s="4" t="inlineStr">
        <is>
          <t xml:space="preserve"> </t>
        </is>
      </c>
      <c r="H50" s="11" t="n">
        <v>0.0717</v>
      </c>
    </row>
    <row r="51">
      <c r="A51" s="4" t="inlineStr">
        <is>
          <t>Revolving Credit Facility | Line of Credi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used capacity, commitment fee percentage</t>
        </is>
      </c>
      <c r="B53" s="4" t="inlineStr">
        <is>
          <t xml:space="preserve"> </t>
        </is>
      </c>
      <c r="C53" s="11" t="n">
        <v>0.00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everage ratio for restricted payments</t>
        </is>
      </c>
      <c r="B54" s="4" t="inlineStr">
        <is>
          <t xml:space="preserve"> </t>
        </is>
      </c>
      <c r="C54" s="13" t="n">
        <v>2.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 balance threshold, prepayment of lines of credit</t>
        </is>
      </c>
      <c r="B55" s="4" t="inlineStr">
        <is>
          <t xml:space="preserve"> </t>
        </is>
      </c>
      <c r="C55" s="7" t="n">
        <v>150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everage ratio</t>
        </is>
      </c>
      <c r="B56" s="4" t="inlineStr">
        <is>
          <t xml:space="preserve"> </t>
        </is>
      </c>
      <c r="C56" s="6" t="n">
        <v>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olving Credit Facility | Line of Credit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nused capacity, commitment fee percentage</t>
        </is>
      </c>
      <c r="B59" s="4" t="inlineStr">
        <is>
          <t xml:space="preserve"> </t>
        </is>
      </c>
      <c r="C59" s="14" t="n">
        <v>0.0037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urrent ratio</t>
        </is>
      </c>
      <c r="B60" s="4" t="inlineStr">
        <is>
          <t xml:space="preserve"> </t>
        </is>
      </c>
      <c r="C60" s="6" t="n">
        <v>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everage ratio for restricted payments after pro forma effect</t>
        </is>
      </c>
      <c r="B61" s="4" t="inlineStr">
        <is>
          <t xml:space="preserve"> </t>
        </is>
      </c>
      <c r="C61" s="6" t="n">
        <v>2</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volving Credit Facility | Line of Credit | SOFR Loan | Maximum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sis spread on variable rate</t>
        </is>
      </c>
      <c r="B64" s="4" t="inlineStr">
        <is>
          <t xml:space="preserve"> </t>
        </is>
      </c>
      <c r="C64" s="11" t="n">
        <v>0.037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volving Credit Facility | Line of Credit | SOFR Loan | Minimum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sis spread on variable rate</t>
        </is>
      </c>
      <c r="B67" s="4" t="inlineStr">
        <is>
          <t xml:space="preserve"> </t>
        </is>
      </c>
      <c r="C67" s="11" t="n">
        <v>0.027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volving Credit Facility | Line of Credit | Base Rate Loan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asis spread on variable rate</t>
        </is>
      </c>
      <c r="B70" s="4" t="inlineStr">
        <is>
          <t xml:space="preserve"> </t>
        </is>
      </c>
      <c r="C70" s="11" t="n">
        <v>0.027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volving Credit Facility | Line of Credit | Base Rate Loan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asis spread on variable rate</t>
        </is>
      </c>
      <c r="B73" s="4" t="inlineStr">
        <is>
          <t xml:space="preserve"> </t>
        </is>
      </c>
      <c r="C73" s="11" t="n">
        <v>0.0175</v>
      </c>
      <c r="D73" s="4" t="inlineStr">
        <is>
          <t xml:space="preserve"> </t>
        </is>
      </c>
      <c r="E73" s="4" t="inlineStr">
        <is>
          <t xml:space="preserve"> </t>
        </is>
      </c>
      <c r="F73" s="4" t="inlineStr">
        <is>
          <t xml:space="preserve"> </t>
        </is>
      </c>
      <c r="G73" s="4" t="inlineStr">
        <is>
          <t xml:space="preserve"> </t>
        </is>
      </c>
      <c r="H7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111591</v>
      </c>
      <c r="C4" s="7" t="n">
        <v>118011</v>
      </c>
    </row>
    <row r="5">
      <c r="A5" s="3" t="inlineStr">
        <is>
          <t>Adjustments to reconcile net income to net cash provided by operating activities:</t>
        </is>
      </c>
      <c r="B5" s="4" t="inlineStr">
        <is>
          <t xml:space="preserve"> </t>
        </is>
      </c>
      <c r="C5" s="4" t="inlineStr">
        <is>
          <t xml:space="preserve"> </t>
        </is>
      </c>
    </row>
    <row r="6">
      <c r="A6" s="4" t="inlineStr">
        <is>
          <t>Exploratory well costs and lease expirations</t>
        </is>
      </c>
      <c r="B6" s="6" t="n">
        <v>4143</v>
      </c>
      <c r="C6" s="6" t="n">
        <v>1953</v>
      </c>
    </row>
    <row r="7">
      <c r="A7" s="4" t="inlineStr">
        <is>
          <t>Depletion, depreciation, amortization and accretion</t>
        </is>
      </c>
      <c r="B7" s="6" t="n">
        <v>65055</v>
      </c>
      <c r="C7" s="6" t="n">
        <v>32113</v>
      </c>
    </row>
    <row r="8">
      <c r="A8" s="4" t="inlineStr">
        <is>
          <t>Impairment of proved properties</t>
        </is>
      </c>
      <c r="B8" s="6" t="n">
        <v>9760</v>
      </c>
      <c r="C8" s="6" t="n">
        <v>7325</v>
      </c>
    </row>
    <row r="9">
      <c r="A9" s="4" t="inlineStr">
        <is>
          <t>(Gain) loss on derivatives, net</t>
        </is>
      </c>
      <c r="B9" s="6" t="n">
        <v>-6193</v>
      </c>
      <c r="C9" s="6" t="n">
        <v>51574</v>
      </c>
    </row>
    <row r="10">
      <c r="A10" s="4" t="inlineStr">
        <is>
          <t>Settlements on derivative contracts</t>
        </is>
      </c>
      <c r="B10" s="6" t="n">
        <v>-17221</v>
      </c>
      <c r="C10" s="6" t="n">
        <v>-75257</v>
      </c>
    </row>
    <row r="11">
      <c r="A11" s="4" t="inlineStr">
        <is>
          <t>Amortization of deferred financing costs and discount</t>
        </is>
      </c>
      <c r="B11" s="6" t="n">
        <v>4161</v>
      </c>
      <c r="C11" s="6" t="n">
        <v>731</v>
      </c>
    </row>
    <row r="12">
      <c r="A12" s="4" t="inlineStr">
        <is>
          <t>Share-based compensation expense</t>
        </is>
      </c>
      <c r="B12" s="6" t="n">
        <v>6978</v>
      </c>
      <c r="C12" s="6" t="n">
        <v>3946</v>
      </c>
    </row>
    <row r="13">
      <c r="A13" s="4" t="inlineStr">
        <is>
          <t>Deferred income tax expense</t>
        </is>
      </c>
      <c r="B13" s="6" t="n">
        <v>27589</v>
      </c>
      <c r="C13" s="6" t="n">
        <v>28372</v>
      </c>
    </row>
    <row r="14">
      <c r="A14" s="4" t="inlineStr">
        <is>
          <t>Other</t>
        </is>
      </c>
      <c r="B14" s="6" t="n">
        <v>193</v>
      </c>
      <c r="C14" s="6" t="n">
        <v>0</v>
      </c>
    </row>
    <row r="15">
      <c r="A15" s="3" t="inlineStr">
        <is>
          <t>Changes in operating assets and liabilities</t>
        </is>
      </c>
      <c r="B15" s="4" t="inlineStr">
        <is>
          <t xml:space="preserve"> </t>
        </is>
      </c>
      <c r="C15" s="4" t="inlineStr">
        <is>
          <t xml:space="preserve"> </t>
        </is>
      </c>
    </row>
    <row r="16">
      <c r="A16" s="4" t="inlineStr">
        <is>
          <t>Accounts receivable</t>
        </is>
      </c>
      <c r="B16" s="6" t="n">
        <v>-9575</v>
      </c>
      <c r="C16" s="6" t="n">
        <v>-7549</v>
      </c>
    </row>
    <row r="17">
      <c r="A17" s="4" t="inlineStr">
        <is>
          <t>Prepaid expenses and other current assets</t>
        </is>
      </c>
      <c r="B17" s="6" t="n">
        <v>-717</v>
      </c>
      <c r="C17" s="6" t="n">
        <v>5250</v>
      </c>
    </row>
    <row r="18">
      <c r="A18" s="4" t="inlineStr">
        <is>
          <t>Inventory</t>
        </is>
      </c>
      <c r="B18" s="6" t="n">
        <v>-546</v>
      </c>
      <c r="C18" s="6" t="n">
        <v>-6235</v>
      </c>
    </row>
    <row r="19">
      <c r="A19" s="4" t="inlineStr">
        <is>
          <t>Other non-current assets</t>
        </is>
      </c>
      <c r="B19" s="6" t="n">
        <v>-1179</v>
      </c>
      <c r="C19" s="6" t="n">
        <v>-12</v>
      </c>
    </row>
    <row r="20">
      <c r="A20" s="4" t="inlineStr">
        <is>
          <t>Accounts payable and accrued liabilities</t>
        </is>
      </c>
      <c r="B20" s="6" t="n">
        <v>3200</v>
      </c>
      <c r="C20" s="6" t="n">
        <v>2860</v>
      </c>
    </row>
    <row r="21">
      <c r="A21" s="4" t="inlineStr">
        <is>
          <t>Revenue payable</t>
        </is>
      </c>
      <c r="B21" s="6" t="n">
        <v>11470</v>
      </c>
      <c r="C21" s="6" t="n">
        <v>6380</v>
      </c>
    </row>
    <row r="22">
      <c r="A22" s="4" t="inlineStr">
        <is>
          <t>Other current liabilities</t>
        </is>
      </c>
      <c r="B22" s="6" t="n">
        <v>-1514</v>
      </c>
      <c r="C22" s="6" t="n">
        <v>826</v>
      </c>
    </row>
    <row r="23">
      <c r="A23" s="4" t="inlineStr">
        <is>
          <t>Net Cash Provided by Operating Activities</t>
        </is>
      </c>
      <c r="B23" s="6" t="n">
        <v>207195</v>
      </c>
      <c r="C23" s="6" t="n">
        <v>170288</v>
      </c>
    </row>
    <row r="24">
      <c r="A24" s="3" t="inlineStr">
        <is>
          <t>Cash Flows from Investing Activities:</t>
        </is>
      </c>
      <c r="B24" s="4" t="inlineStr">
        <is>
          <t xml:space="preserve"> </t>
        </is>
      </c>
      <c r="C24" s="4" t="inlineStr">
        <is>
          <t xml:space="preserve"> </t>
        </is>
      </c>
    </row>
    <row r="25">
      <c r="A25" s="4" t="inlineStr">
        <is>
          <t>Additions to oil and natural gas properties</t>
        </is>
      </c>
      <c r="B25" s="6" t="n">
        <v>-134796</v>
      </c>
      <c r="C25" s="6" t="n">
        <v>-111662</v>
      </c>
    </row>
    <row r="26">
      <c r="A26" s="4" t="inlineStr">
        <is>
          <t>Net assets acquired in business combination</t>
        </is>
      </c>
      <c r="B26" s="6" t="n">
        <v>-324686</v>
      </c>
      <c r="C26" s="6" t="n">
        <v>0</v>
      </c>
    </row>
    <row r="27">
      <c r="A27" s="4" t="inlineStr">
        <is>
          <t>Acquisitions of oil and natural gas properties</t>
        </is>
      </c>
      <c r="B27" s="6" t="n">
        <v>-5443</v>
      </c>
      <c r="C27" s="6" t="n">
        <v>0</v>
      </c>
    </row>
    <row r="28">
      <c r="A28" s="4" t="inlineStr">
        <is>
          <t>Acquisitions of land</t>
        </is>
      </c>
      <c r="B28" s="6" t="n">
        <v>0</v>
      </c>
      <c r="C28" s="6" t="n">
        <v>-15342</v>
      </c>
    </row>
    <row r="29">
      <c r="A29" s="4" t="inlineStr">
        <is>
          <t>Contributions to equity method investment</t>
        </is>
      </c>
      <c r="B29" s="6" t="n">
        <v>-3566</v>
      </c>
      <c r="C29" s="6" t="n">
        <v>0</v>
      </c>
    </row>
    <row r="30">
      <c r="A30" s="4" t="inlineStr">
        <is>
          <t>Additions to other property and equipment</t>
        </is>
      </c>
      <c r="B30" s="6" t="n">
        <v>-1065</v>
      </c>
      <c r="C30" s="6" t="n">
        <v>-1252</v>
      </c>
    </row>
    <row r="31">
      <c r="A31" s="4" t="inlineStr">
        <is>
          <t>Net Cash Used in Investing Activities</t>
        </is>
      </c>
      <c r="B31" s="6" t="n">
        <v>-469556</v>
      </c>
      <c r="C31" s="6" t="n">
        <v>-128256</v>
      </c>
    </row>
    <row r="32">
      <c r="A32" s="3" t="inlineStr">
        <is>
          <t>Cash Flows from Financing Activities:</t>
        </is>
      </c>
      <c r="B32" s="4" t="inlineStr">
        <is>
          <t xml:space="preserve"> </t>
        </is>
      </c>
      <c r="C32" s="4" t="inlineStr">
        <is>
          <t xml:space="preserve"> </t>
        </is>
      </c>
    </row>
    <row r="33">
      <c r="A33" s="4" t="inlineStr">
        <is>
          <t>Deferred financing costs</t>
        </is>
      </c>
      <c r="B33" s="6" t="n">
        <v>-7406</v>
      </c>
      <c r="C33" s="6" t="n">
        <v>-1942</v>
      </c>
    </row>
    <row r="34">
      <c r="A34" s="4" t="inlineStr">
        <is>
          <t>Proceeds from credit facility</t>
        </is>
      </c>
      <c r="B34" s="6" t="n">
        <v>185000</v>
      </c>
      <c r="C34" s="6" t="n">
        <v>22000</v>
      </c>
    </row>
    <row r="35">
      <c r="A35" s="4" t="inlineStr">
        <is>
          <t>Repayments under credit facility</t>
        </is>
      </c>
      <c r="B35" s="6" t="n">
        <v>-56000</v>
      </c>
      <c r="C35" s="6" t="n">
        <v>-31000</v>
      </c>
    </row>
    <row r="36">
      <c r="A36" s="4" t="inlineStr">
        <is>
          <t>Proceeds from senior notes, net of issuance costs</t>
        </is>
      </c>
      <c r="B36" s="6" t="n">
        <v>188000</v>
      </c>
      <c r="C36" s="6" t="n">
        <v>0</v>
      </c>
    </row>
    <row r="37">
      <c r="A37" s="4" t="inlineStr">
        <is>
          <t>Repayments of senior notes</t>
        </is>
      </c>
      <c r="B37" s="6" t="n">
        <v>-15000</v>
      </c>
      <c r="C37" s="6" t="n">
        <v>0</v>
      </c>
    </row>
    <row r="38">
      <c r="A38" s="4" t="inlineStr">
        <is>
          <t>Payment of common share dividends</t>
        </is>
      </c>
      <c r="B38" s="6" t="n">
        <v>-27706</v>
      </c>
      <c r="C38" s="6" t="n">
        <v>-25066</v>
      </c>
    </row>
    <row r="39">
      <c r="A39" s="4" t="inlineStr">
        <is>
          <t>Other</t>
        </is>
      </c>
      <c r="B39" s="6" t="n">
        <v>2</v>
      </c>
      <c r="C39" s="6" t="n">
        <v>0</v>
      </c>
    </row>
    <row r="40">
      <c r="A40" s="4" t="inlineStr">
        <is>
          <t>Common stock repurchased for tax withholding</t>
        </is>
      </c>
      <c r="B40" s="6" t="n">
        <v>-2511</v>
      </c>
      <c r="C40" s="6" t="n">
        <v>-1040</v>
      </c>
    </row>
    <row r="41">
      <c r="A41" s="4" t="inlineStr">
        <is>
          <t>Net Cash Provided by (Used in) Financing Activities</t>
        </is>
      </c>
      <c r="B41" s="6" t="n">
        <v>264379</v>
      </c>
      <c r="C41" s="6" t="n">
        <v>-37048</v>
      </c>
    </row>
    <row r="42">
      <c r="A42" s="4" t="inlineStr">
        <is>
          <t>Net Increase (Decrease) in Cash and Cash Equivalents</t>
        </is>
      </c>
      <c r="B42" s="6" t="n">
        <v>2018</v>
      </c>
      <c r="C42" s="6" t="n">
        <v>4984</v>
      </c>
    </row>
    <row r="43">
      <c r="A43" s="4" t="inlineStr">
        <is>
          <t>Cash and Cash Equivalents, Beginning of Year</t>
        </is>
      </c>
      <c r="B43" s="6" t="n">
        <v>13301</v>
      </c>
      <c r="C43" s="6" t="n">
        <v>8317</v>
      </c>
    </row>
    <row r="44">
      <c r="A44" s="4" t="inlineStr">
        <is>
          <t>Cash and Cash Equivalents, End of Year</t>
        </is>
      </c>
      <c r="B44" s="6" t="n">
        <v>15319</v>
      </c>
      <c r="C44" s="6" t="n">
        <v>13301</v>
      </c>
    </row>
    <row r="45">
      <c r="A45" s="3" t="inlineStr">
        <is>
          <t>Cash Paid For:</t>
        </is>
      </c>
      <c r="B45" s="4" t="inlineStr">
        <is>
          <t xml:space="preserve"> </t>
        </is>
      </c>
      <c r="C45" s="4" t="inlineStr">
        <is>
          <t xml:space="preserve"> </t>
        </is>
      </c>
    </row>
    <row r="46">
      <c r="A46" s="4" t="inlineStr">
        <is>
          <t>Interest, net of capitalized interest</t>
        </is>
      </c>
      <c r="B46" s="6" t="n">
        <v>27140</v>
      </c>
      <c r="C46" s="6" t="n">
        <v>1749</v>
      </c>
    </row>
    <row r="47">
      <c r="A47" s="4" t="inlineStr">
        <is>
          <t>Income taxes</t>
        </is>
      </c>
      <c r="B47" s="6" t="n">
        <v>9949</v>
      </c>
      <c r="C47" s="6" t="n">
        <v>3611</v>
      </c>
    </row>
    <row r="48">
      <c r="A48" s="3" t="inlineStr">
        <is>
          <t>Non-cash Investing and Financing Activities:</t>
        </is>
      </c>
      <c r="B48" s="4" t="inlineStr">
        <is>
          <t xml:space="preserve"> </t>
        </is>
      </c>
      <c r="C48" s="4" t="inlineStr">
        <is>
          <t xml:space="preserve"> </t>
        </is>
      </c>
    </row>
    <row r="49">
      <c r="A49" s="4" t="inlineStr">
        <is>
          <t>Changes in capital expenditures in accounts payable and accrued liabilities</t>
        </is>
      </c>
      <c r="B49" s="6" t="n">
        <v>-5850</v>
      </c>
      <c r="C49" s="6" t="n">
        <v>15229</v>
      </c>
    </row>
    <row r="50">
      <c r="A50" s="4" t="inlineStr">
        <is>
          <t>Right of use assets obtained in exchange for operating lease liability</t>
        </is>
      </c>
      <c r="B50" s="6" t="n">
        <v>1277</v>
      </c>
      <c r="C50" s="6" t="n">
        <v>1655</v>
      </c>
    </row>
    <row r="51">
      <c r="A51" s="4" t="inlineStr">
        <is>
          <t>Assets contributed to equity method investment</t>
        </is>
      </c>
      <c r="B51" s="6" t="n">
        <v>2272</v>
      </c>
      <c r="C51" s="6" t="n">
        <v>0</v>
      </c>
    </row>
    <row r="52">
      <c r="A52" s="4" t="inlineStr">
        <is>
          <t>Asset retirement obligations assumed in acquisitions</t>
        </is>
      </c>
      <c r="B52" s="7" t="n">
        <v>19359</v>
      </c>
      <c r="C52"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redit Facility Balances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Outstanding borrowings</t>
        </is>
      </c>
      <c r="B3" s="7" t="n">
        <v>335959</v>
      </c>
      <c r="C3" s="7" t="n">
        <v>56000</v>
      </c>
    </row>
    <row r="4">
      <c r="A4" s="4" t="inlineStr">
        <is>
          <t>Revolving Credit Facility | 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Outstanding borrowings</t>
        </is>
      </c>
      <c r="B6" s="6" t="n">
        <v>185000</v>
      </c>
      <c r="C6" s="6" t="n">
        <v>56000</v>
      </c>
    </row>
    <row r="7">
      <c r="A7" s="4" t="inlineStr">
        <is>
          <t>Available under the credit facility</t>
        </is>
      </c>
      <c r="B7" s="7" t="n">
        <v>190000</v>
      </c>
      <c r="C7" s="7" t="n">
        <v>16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Components of Interest Expense (Details) - USD ($) $ in Thousand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Interest expense</t>
        </is>
      </c>
      <c r="B4" s="7" t="n">
        <v>30231</v>
      </c>
      <c r="C4" s="7" t="n">
        <v>864</v>
      </c>
    </row>
    <row r="5">
      <c r="A5" s="4" t="inlineStr">
        <is>
          <t>Capitalized interest</t>
        </is>
      </c>
      <c r="B5" s="6" t="n">
        <v>-3187</v>
      </c>
      <c r="C5" s="6" t="n">
        <v>-1022</v>
      </c>
    </row>
    <row r="6">
      <c r="A6" s="4" t="inlineStr">
        <is>
          <t>Amortization of deferred financing costs</t>
        </is>
      </c>
      <c r="B6" s="6" t="n">
        <v>2278</v>
      </c>
      <c r="C6" s="6" t="n">
        <v>731</v>
      </c>
    </row>
    <row r="7">
      <c r="A7" s="4" t="inlineStr">
        <is>
          <t>Total interest expense, net</t>
        </is>
      </c>
      <c r="B7" s="6" t="n">
        <v>31816</v>
      </c>
      <c r="C7" s="6" t="n">
        <v>1090</v>
      </c>
    </row>
    <row r="8">
      <c r="A8" s="4" t="inlineStr">
        <is>
          <t>Senior Notes | 10.50% Senior Unsecured Notes due 2028</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Amortization of discount on Senior Notes</t>
        </is>
      </c>
      <c r="B10" s="6" t="n">
        <v>1883</v>
      </c>
      <c r="C10" s="6" t="n">
        <v>0</v>
      </c>
    </row>
    <row r="11">
      <c r="A11" s="4" t="inlineStr">
        <is>
          <t>Line of Credit | Revolving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Unused commitment fees on Credit Facility</t>
        </is>
      </c>
      <c r="B13" s="7" t="n">
        <v>611</v>
      </c>
      <c r="C13" s="7" t="n">
        <v>5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 Schedule of Distributions (Details) - USD ($) $ / shares in Units, $ in Thousands</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 Share Distribution (USD per Share)</t>
        </is>
      </c>
      <c r="B4" s="10" t="n">
        <v>0.36</v>
      </c>
      <c r="C4" s="10" t="n">
        <v>0.34</v>
      </c>
      <c r="D4" s="10" t="n">
        <v>0.34</v>
      </c>
      <c r="E4" s="10" t="n">
        <v>0.34</v>
      </c>
      <c r="F4" s="10" t="n">
        <v>0.34</v>
      </c>
      <c r="G4" s="10" t="n">
        <v>0.31</v>
      </c>
      <c r="H4" s="10" t="n">
        <v>0.31</v>
      </c>
      <c r="I4" s="10" t="n">
        <v>0.31</v>
      </c>
    </row>
    <row r="5">
      <c r="A5" s="4" t="inlineStr">
        <is>
          <t>Total Distribution</t>
        </is>
      </c>
      <c r="B5" s="7" t="n">
        <v>7477</v>
      </c>
      <c r="C5" s="7" t="n">
        <v>6737</v>
      </c>
      <c r="D5" s="7" t="n">
        <v>6846</v>
      </c>
      <c r="E5" s="7" t="n">
        <v>6851</v>
      </c>
      <c r="F5" s="7" t="n">
        <v>6837</v>
      </c>
      <c r="G5" s="7" t="n">
        <v>6159</v>
      </c>
      <c r="H5" s="7" t="n">
        <v>6159</v>
      </c>
      <c r="I5" s="7" t="n">
        <v>6154</v>
      </c>
    </row>
  </sheetData>
  <mergeCells count="2">
    <mergeCell ref="A1:A2"/>
    <mergeCell ref="B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 Narrative (Details) - USD ($) $ / shares in Units, $ in Thousands</t>
        </is>
      </c>
      <c r="B1" s="2" t="inlineStr">
        <is>
          <t>12 Months Ended</t>
        </is>
      </c>
    </row>
    <row r="2">
      <c r="B2" s="2" t="inlineStr">
        <is>
          <t>Dec. 31, 2023</t>
        </is>
      </c>
      <c r="C2" s="2" t="inlineStr">
        <is>
          <t>Dec. 31, 2022</t>
        </is>
      </c>
      <c r="D2" s="2" t="inlineStr">
        <is>
          <t>Sep. 01, 2023</t>
        </is>
      </c>
      <c r="E2" s="2" t="inlineStr">
        <is>
          <t>Apr. 21, 2023</t>
        </is>
      </c>
      <c r="F2" s="2" t="inlineStr">
        <is>
          <t>Apr. 2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USD per Share)</t>
        </is>
      </c>
      <c r="B4" s="9" t="n">
        <v>0.001</v>
      </c>
      <c r="C4" s="9" t="n">
        <v>0.001</v>
      </c>
      <c r="D4" s="4" t="inlineStr">
        <is>
          <t xml:space="preserve"> </t>
        </is>
      </c>
      <c r="E4" s="4" t="inlineStr">
        <is>
          <t xml:space="preserve"> </t>
        </is>
      </c>
      <c r="F4" s="4" t="inlineStr">
        <is>
          <t xml:space="preserve"> </t>
        </is>
      </c>
    </row>
    <row r="5">
      <c r="A5" s="4" t="inlineStr">
        <is>
          <t>Common stock outstanding post merger (in Shares)</t>
        </is>
      </c>
      <c r="B5" s="6" t="n">
        <v>20405093</v>
      </c>
      <c r="C5" s="6" t="n">
        <v>20160980</v>
      </c>
      <c r="D5" s="4" t="inlineStr">
        <is>
          <t xml:space="preserve"> </t>
        </is>
      </c>
      <c r="E5" s="4" t="inlineStr">
        <is>
          <t xml:space="preserve"> </t>
        </is>
      </c>
      <c r="F5" s="4" t="inlineStr">
        <is>
          <t xml:space="preserve"> </t>
        </is>
      </c>
    </row>
    <row r="6">
      <c r="A6" s="4" t="inlineStr">
        <is>
          <t>Share-based compensation expense</t>
        </is>
      </c>
      <c r="B6" s="7" t="n">
        <v>6833</v>
      </c>
      <c r="C6" s="7" t="n">
        <v>3439</v>
      </c>
      <c r="D6" s="4" t="inlineStr">
        <is>
          <t xml:space="preserve"> </t>
        </is>
      </c>
      <c r="E6" s="4" t="inlineStr">
        <is>
          <t xml:space="preserve"> </t>
        </is>
      </c>
      <c r="F6" s="4" t="inlineStr">
        <is>
          <t xml:space="preserve"> </t>
        </is>
      </c>
    </row>
    <row r="7">
      <c r="A7" s="4" t="inlineStr">
        <is>
          <t>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expense</t>
        </is>
      </c>
      <c r="B9" s="7" t="n">
        <v>7000</v>
      </c>
      <c r="C9" s="7" t="n">
        <v>3900</v>
      </c>
      <c r="D9" s="4" t="inlineStr">
        <is>
          <t xml:space="preserve"> </t>
        </is>
      </c>
      <c r="E9" s="4" t="inlineStr">
        <is>
          <t xml:space="preserve"> </t>
        </is>
      </c>
      <c r="F9" s="4" t="inlineStr">
        <is>
          <t xml:space="preserve"> </t>
        </is>
      </c>
    </row>
    <row r="10">
      <c r="A10" s="4" t="inlineStr">
        <is>
          <t>ATM Equity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maximum aggregate offering price</t>
        </is>
      </c>
      <c r="B12" s="4" t="inlineStr">
        <is>
          <t xml:space="preserve"> </t>
        </is>
      </c>
      <c r="C12" s="4" t="inlineStr">
        <is>
          <t xml:space="preserve"> </t>
        </is>
      </c>
      <c r="D12" s="7" t="n">
        <v>50000</v>
      </c>
      <c r="E12" s="4" t="inlineStr">
        <is>
          <t xml:space="preserve"> </t>
        </is>
      </c>
      <c r="F12" s="4" t="inlineStr">
        <is>
          <t xml:space="preserve"> </t>
        </is>
      </c>
    </row>
    <row r="13">
      <c r="A13" s="4" t="inlineStr">
        <is>
          <t>Sale of stock, number of shares issued in transaction (in Shares)</t>
        </is>
      </c>
      <c r="B13" s="6" t="n">
        <v>8939</v>
      </c>
      <c r="C13" s="4" t="inlineStr">
        <is>
          <t xml:space="preserve"> </t>
        </is>
      </c>
      <c r="D13" s="4" t="inlineStr">
        <is>
          <t xml:space="preserve"> </t>
        </is>
      </c>
      <c r="E13" s="4" t="inlineStr">
        <is>
          <t xml:space="preserve"> </t>
        </is>
      </c>
      <c r="F13" s="4" t="inlineStr">
        <is>
          <t xml:space="preserve"> </t>
        </is>
      </c>
    </row>
    <row r="14">
      <c r="A14" s="4" t="inlineStr">
        <is>
          <t>Sale of stock, received on transaction</t>
        </is>
      </c>
      <c r="B14" s="7" t="n">
        <v>280</v>
      </c>
      <c r="C14" s="4" t="inlineStr">
        <is>
          <t xml:space="preserve"> </t>
        </is>
      </c>
      <c r="D14" s="4" t="inlineStr">
        <is>
          <t xml:space="preserve"> </t>
        </is>
      </c>
      <c r="E14" s="4" t="inlineStr">
        <is>
          <t xml:space="preserve"> </t>
        </is>
      </c>
      <c r="F14" s="4" t="inlineStr">
        <is>
          <t xml:space="preserve"> </t>
        </is>
      </c>
    </row>
    <row r="15">
      <c r="A15" s="4" t="inlineStr">
        <is>
          <t>Sale of stock, fees</t>
        </is>
      </c>
      <c r="B15" s="6" t="n">
        <v>278</v>
      </c>
      <c r="C15" s="4" t="inlineStr">
        <is>
          <t xml:space="preserve"> </t>
        </is>
      </c>
      <c r="D15" s="4" t="inlineStr">
        <is>
          <t xml:space="preserve"> </t>
        </is>
      </c>
      <c r="E15" s="4" t="inlineStr">
        <is>
          <t xml:space="preserve"> </t>
        </is>
      </c>
      <c r="F15" s="4" t="inlineStr">
        <is>
          <t xml:space="preserve"> </t>
        </is>
      </c>
    </row>
    <row r="16">
      <c r="A16" s="4" t="inlineStr">
        <is>
          <t>Sale of stock, currently available for issuance under current program</t>
        </is>
      </c>
      <c r="B16" s="7" t="n">
        <v>49700</v>
      </c>
      <c r="C16" s="4" t="inlineStr">
        <is>
          <t xml:space="preserve"> </t>
        </is>
      </c>
      <c r="D16" s="4" t="inlineStr">
        <is>
          <t xml:space="preserve"> </t>
        </is>
      </c>
      <c r="E16" s="4" t="inlineStr">
        <is>
          <t xml:space="preserve"> </t>
        </is>
      </c>
      <c r="F16" s="4" t="inlineStr">
        <is>
          <t xml:space="preserve"> </t>
        </is>
      </c>
    </row>
    <row r="17">
      <c r="A17" s="4" t="inlineStr">
        <is>
          <t>Restricted Stock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ed service period</t>
        </is>
      </c>
      <c r="B19" s="4" t="inlineStr">
        <is>
          <t>3 months</t>
        </is>
      </c>
      <c r="C19" s="4" t="inlineStr">
        <is>
          <t xml:space="preserve"> </t>
        </is>
      </c>
      <c r="D19" s="4" t="inlineStr">
        <is>
          <t xml:space="preserve"> </t>
        </is>
      </c>
      <c r="E19" s="4" t="inlineStr">
        <is>
          <t xml:space="preserve"> </t>
        </is>
      </c>
      <c r="F19" s="4" t="inlineStr">
        <is>
          <t xml:space="preserve"> </t>
        </is>
      </c>
    </row>
    <row r="20">
      <c r="A20" s="4" t="inlineStr">
        <is>
          <t>Restricted Stock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service period</t>
        </is>
      </c>
      <c r="B22" s="4" t="inlineStr">
        <is>
          <t>36 months</t>
        </is>
      </c>
      <c r="C22" s="4" t="inlineStr">
        <is>
          <t xml:space="preserve"> </t>
        </is>
      </c>
      <c r="D22" s="4" t="inlineStr">
        <is>
          <t xml:space="preserve"> </t>
        </is>
      </c>
      <c r="E22" s="4" t="inlineStr">
        <is>
          <t xml:space="preserve"> </t>
        </is>
      </c>
      <c r="F22" s="4" t="inlineStr">
        <is>
          <t xml:space="preserve"> </t>
        </is>
      </c>
    </row>
    <row r="23">
      <c r="A23" s="4" t="inlineStr">
        <is>
          <t>A&amp;R Long-Term Investment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value (USD per Share)</t>
        </is>
      </c>
      <c r="B25" s="4" t="inlineStr">
        <is>
          <t xml:space="preserve"> </t>
        </is>
      </c>
      <c r="C25" s="4" t="inlineStr">
        <is>
          <t xml:space="preserve"> </t>
        </is>
      </c>
      <c r="D25" s="4" t="inlineStr">
        <is>
          <t xml:space="preserve"> </t>
        </is>
      </c>
      <c r="E25" s="9" t="n">
        <v>0.001</v>
      </c>
      <c r="F25" s="4" t="inlineStr">
        <is>
          <t xml:space="preserve"> </t>
        </is>
      </c>
    </row>
    <row r="26">
      <c r="A26" s="4" t="inlineStr">
        <is>
          <t>Increase in common stock reserved for future issuance (in Shares)</t>
        </is>
      </c>
      <c r="B26" s="4" t="inlineStr">
        <is>
          <t xml:space="preserve"> </t>
        </is>
      </c>
      <c r="C26" s="4" t="inlineStr">
        <is>
          <t xml:space="preserve"> </t>
        </is>
      </c>
      <c r="D26" s="4" t="inlineStr">
        <is>
          <t xml:space="preserve"> </t>
        </is>
      </c>
      <c r="E26" s="6" t="n">
        <v>950000</v>
      </c>
      <c r="F26" s="4" t="inlineStr">
        <is>
          <t xml:space="preserve"> </t>
        </is>
      </c>
    </row>
    <row r="27">
      <c r="A27" s="4" t="inlineStr">
        <is>
          <t>Common stock reserved for future issuance (in Shares)</t>
        </is>
      </c>
      <c r="B27" s="4" t="inlineStr">
        <is>
          <t xml:space="preserve"> </t>
        </is>
      </c>
      <c r="C27" s="4" t="inlineStr">
        <is>
          <t xml:space="preserve"> </t>
        </is>
      </c>
      <c r="D27" s="4" t="inlineStr">
        <is>
          <t xml:space="preserve"> </t>
        </is>
      </c>
      <c r="E27" s="6" t="n">
        <v>2337022</v>
      </c>
      <c r="F27" s="6" t="n">
        <v>1387022</v>
      </c>
    </row>
    <row r="28">
      <c r="A28" s="4" t="inlineStr">
        <is>
          <t>Common stock outstanding post merger (in Shares)</t>
        </is>
      </c>
      <c r="B28" s="6" t="n">
        <v>1075626</v>
      </c>
      <c r="C28" s="4" t="inlineStr">
        <is>
          <t xml:space="preserve"> </t>
        </is>
      </c>
      <c r="D28" s="4" t="inlineStr">
        <is>
          <t xml:space="preserve"> </t>
        </is>
      </c>
      <c r="E28" s="4" t="inlineStr">
        <is>
          <t xml:space="preserve"> </t>
        </is>
      </c>
      <c r="F28" s="4" t="inlineStr">
        <is>
          <t xml:space="preserve"> </t>
        </is>
      </c>
    </row>
    <row r="29">
      <c r="A29" s="4" t="inlineStr">
        <is>
          <t>2021 Long-Term Incentive Plan | Restrict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Shares)</t>
        </is>
      </c>
      <c r="B31" s="6" t="n">
        <v>346869</v>
      </c>
      <c r="C31" s="6" t="n">
        <v>367420</v>
      </c>
      <c r="D31" s="4" t="inlineStr">
        <is>
          <t xml:space="preserve"> </t>
        </is>
      </c>
      <c r="E31" s="4" t="inlineStr">
        <is>
          <t xml:space="preserve"> </t>
        </is>
      </c>
      <c r="F31" s="4" t="inlineStr">
        <is>
          <t xml:space="preserve"> </t>
        </is>
      </c>
    </row>
    <row r="32">
      <c r="A32" s="4" t="inlineStr">
        <is>
          <t>Additional share based compensation to be recognized</t>
        </is>
      </c>
      <c r="B32" s="7" t="n">
        <v>11100</v>
      </c>
      <c r="C32" s="4" t="inlineStr">
        <is>
          <t xml:space="preserve"> </t>
        </is>
      </c>
      <c r="D32" s="4" t="inlineStr">
        <is>
          <t xml:space="preserve"> </t>
        </is>
      </c>
      <c r="E32" s="4" t="inlineStr">
        <is>
          <t xml:space="preserve"> </t>
        </is>
      </c>
      <c r="F32" s="4" t="inlineStr">
        <is>
          <t xml:space="preserve"> </t>
        </is>
      </c>
    </row>
    <row r="33">
      <c r="A33" s="4" t="inlineStr">
        <is>
          <t>Weighted average life</t>
        </is>
      </c>
      <c r="B33" s="4" t="inlineStr">
        <is>
          <t>27 months</t>
        </is>
      </c>
      <c r="C33" s="4" t="inlineStr">
        <is>
          <t xml:space="preserve"> </t>
        </is>
      </c>
      <c r="D33" s="4" t="inlineStr">
        <is>
          <t xml:space="preserve"> </t>
        </is>
      </c>
      <c r="E33" s="4" t="inlineStr">
        <is>
          <t xml:space="preserve"> </t>
        </is>
      </c>
      <c r="F3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Restricted Stock Activity (Details) - Restricted Stock - 2021 Long-Term Incentive Plan - USD ($) $ / shares in Units, $ in Millions</t>
        </is>
      </c>
      <c r="B1" s="2" t="inlineStr">
        <is>
          <t>12 Months Ended</t>
        </is>
      </c>
    </row>
    <row r="2">
      <c r="B2" s="2" t="inlineStr">
        <is>
          <t>Dec. 31, 2023</t>
        </is>
      </c>
      <c r="C2" s="2" t="inlineStr">
        <is>
          <t>Dec. 31, 2022</t>
        </is>
      </c>
    </row>
    <row r="3">
      <c r="A3" s="3" t="inlineStr">
        <is>
          <t>Restricted Shares</t>
        </is>
      </c>
      <c r="B3" s="4" t="inlineStr">
        <is>
          <t xml:space="preserve"> </t>
        </is>
      </c>
      <c r="C3" s="4" t="inlineStr">
        <is>
          <t xml:space="preserve"> </t>
        </is>
      </c>
    </row>
    <row r="4">
      <c r="A4" s="4" t="inlineStr">
        <is>
          <t>Unvested, beginning balance (in Shares)</t>
        </is>
      </c>
      <c r="B4" s="6" t="n">
        <v>536209</v>
      </c>
      <c r="C4" s="4" t="inlineStr">
        <is>
          <t xml:space="preserve"> </t>
        </is>
      </c>
    </row>
    <row r="5">
      <c r="A5" s="4" t="inlineStr">
        <is>
          <t>Granted (in Shares)</t>
        </is>
      </c>
      <c r="B5" s="6" t="n">
        <v>346869</v>
      </c>
      <c r="C5" s="6" t="n">
        <v>367420</v>
      </c>
    </row>
    <row r="6">
      <c r="A6" s="4" t="inlineStr">
        <is>
          <t>Vested (in Shares)</t>
        </is>
      </c>
      <c r="B6" s="6" t="n">
        <v>-329005</v>
      </c>
      <c r="C6" s="4" t="inlineStr">
        <is>
          <t xml:space="preserve"> </t>
        </is>
      </c>
    </row>
    <row r="7">
      <c r="A7" s="4" t="inlineStr">
        <is>
          <t>Forfeited (in Shares)</t>
        </is>
      </c>
      <c r="B7" s="6" t="n">
        <v>-32076</v>
      </c>
      <c r="C7" s="4" t="inlineStr">
        <is>
          <t xml:space="preserve"> </t>
        </is>
      </c>
    </row>
    <row r="8">
      <c r="A8" s="4" t="inlineStr">
        <is>
          <t>Unvested, ending balance (in Shares)</t>
        </is>
      </c>
      <c r="B8" s="6" t="n">
        <v>521997</v>
      </c>
      <c r="C8" s="6" t="n">
        <v>536209</v>
      </c>
    </row>
    <row r="9">
      <c r="A9" s="3" t="inlineStr">
        <is>
          <t>Weighted Average Grant Date Fair Value</t>
        </is>
      </c>
      <c r="B9" s="4" t="inlineStr">
        <is>
          <t xml:space="preserve"> </t>
        </is>
      </c>
      <c r="C9" s="4" t="inlineStr">
        <is>
          <t xml:space="preserve"> </t>
        </is>
      </c>
    </row>
    <row r="10">
      <c r="A10" s="4" t="inlineStr">
        <is>
          <t>Unvested, beginning balance (USD per Share)</t>
        </is>
      </c>
      <c r="B10" s="10" t="n">
        <v>18.39</v>
      </c>
      <c r="C10" s="4" t="inlineStr">
        <is>
          <t xml:space="preserve"> </t>
        </is>
      </c>
    </row>
    <row r="11">
      <c r="A11" s="4" t="inlineStr">
        <is>
          <t>Granted (USD per Share)</t>
        </is>
      </c>
      <c r="B11" s="13" t="n">
        <v>28.68</v>
      </c>
      <c r="C11" s="10" t="n">
        <v>17.63</v>
      </c>
    </row>
    <row r="12">
      <c r="A12" s="4" t="inlineStr">
        <is>
          <t>Vested (USD per Share)</t>
        </is>
      </c>
      <c r="B12" s="13" t="n">
        <v>19.38</v>
      </c>
      <c r="C12" s="4" t="inlineStr">
        <is>
          <t xml:space="preserve"> </t>
        </is>
      </c>
    </row>
    <row r="13">
      <c r="A13" s="4" t="inlineStr">
        <is>
          <t>Forfeited (USD per Share)</t>
        </is>
      </c>
      <c r="B13" s="13" t="n">
        <v>24.83</v>
      </c>
      <c r="C13" s="4" t="inlineStr">
        <is>
          <t xml:space="preserve"> </t>
        </is>
      </c>
    </row>
    <row r="14">
      <c r="A14" s="4" t="inlineStr">
        <is>
          <t>Unvested, ending balance (USD per Share)</t>
        </is>
      </c>
      <c r="B14" s="10" t="n">
        <v>24.37</v>
      </c>
      <c r="C14" s="10" t="n">
        <v>18.39</v>
      </c>
    </row>
    <row r="15">
      <c r="A15" s="4" t="inlineStr">
        <is>
          <t>Vested in period</t>
        </is>
      </c>
      <c r="B15" s="5" t="n">
        <v>6.4</v>
      </c>
      <c r="C15" s="5" t="n">
        <v>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row>
    <row r="3">
      <c r="A3" s="3" t="inlineStr">
        <is>
          <t>Current income tax expense:</t>
        </is>
      </c>
      <c r="B3" s="4" t="inlineStr">
        <is>
          <t xml:space="preserve"> </t>
        </is>
      </c>
      <c r="C3" s="4" t="inlineStr">
        <is>
          <t xml:space="preserve"> </t>
        </is>
      </c>
    </row>
    <row r="4">
      <c r="A4" s="4" t="inlineStr">
        <is>
          <t>Federal</t>
        </is>
      </c>
      <c r="B4" s="7" t="n">
        <v>5852</v>
      </c>
      <c r="C4" s="7" t="n">
        <v>4026</v>
      </c>
    </row>
    <row r="5">
      <c r="A5" s="4" t="inlineStr">
        <is>
          <t>State</t>
        </is>
      </c>
      <c r="B5" s="6" t="n">
        <v>1020</v>
      </c>
      <c r="C5" s="6" t="n">
        <v>446</v>
      </c>
    </row>
    <row r="6">
      <c r="A6" s="4" t="inlineStr">
        <is>
          <t>Total current income tax expense</t>
        </is>
      </c>
      <c r="B6" s="6" t="n">
        <v>6872</v>
      </c>
      <c r="C6" s="6" t="n">
        <v>4472</v>
      </c>
    </row>
    <row r="7">
      <c r="A7" s="3" t="inlineStr">
        <is>
          <t>Deferred income tax expense:</t>
        </is>
      </c>
      <c r="B7" s="4" t="inlineStr">
        <is>
          <t xml:space="preserve"> </t>
        </is>
      </c>
      <c r="C7" s="4" t="inlineStr">
        <is>
          <t xml:space="preserve"> </t>
        </is>
      </c>
    </row>
    <row r="8">
      <c r="A8" s="4" t="inlineStr">
        <is>
          <t>Federal</t>
        </is>
      </c>
      <c r="B8" s="6" t="n">
        <v>24305</v>
      </c>
      <c r="C8" s="6" t="n">
        <v>27393</v>
      </c>
    </row>
    <row r="9">
      <c r="A9" s="4" t="inlineStr">
        <is>
          <t>State</t>
        </is>
      </c>
      <c r="B9" s="6" t="n">
        <v>3284</v>
      </c>
      <c r="C9" s="6" t="n">
        <v>979</v>
      </c>
    </row>
    <row r="10">
      <c r="A10" s="4" t="inlineStr">
        <is>
          <t>Total deferred income tax expense</t>
        </is>
      </c>
      <c r="B10" s="6" t="n">
        <v>27589</v>
      </c>
      <c r="C10" s="6" t="n">
        <v>28372</v>
      </c>
    </row>
    <row r="11">
      <c r="A11" s="4" t="inlineStr">
        <is>
          <t>Total income tax expense</t>
        </is>
      </c>
      <c r="B11" s="7" t="n">
        <v>34461</v>
      </c>
      <c r="C11" s="7" t="n">
        <v>328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n-cash gain on derivatives</t>
        </is>
      </c>
      <c r="B3" s="7" t="n">
        <v>0</v>
      </c>
      <c r="C3" s="7" t="n">
        <v>3563</v>
      </c>
    </row>
    <row r="4">
      <c r="A4" s="4" t="inlineStr">
        <is>
          <t>Intangibles</t>
        </is>
      </c>
      <c r="B4" s="6" t="n">
        <v>163</v>
      </c>
      <c r="C4" s="6" t="n">
        <v>182</v>
      </c>
    </row>
    <row r="5">
      <c r="A5" s="4" t="inlineStr">
        <is>
          <t>Share-based compensation</t>
        </is>
      </c>
      <c r="B5" s="6" t="n">
        <v>772</v>
      </c>
      <c r="C5" s="6" t="n">
        <v>421</v>
      </c>
    </row>
    <row r="6">
      <c r="A6" s="4" t="inlineStr">
        <is>
          <t>Interest expense limitation</t>
        </is>
      </c>
      <c r="B6" s="6" t="n">
        <v>3861</v>
      </c>
      <c r="C6" s="6" t="n">
        <v>0</v>
      </c>
    </row>
    <row r="7">
      <c r="A7" s="4" t="inlineStr">
        <is>
          <t>Accruals and other</t>
        </is>
      </c>
      <c r="B7" s="6" t="n">
        <v>1123</v>
      </c>
      <c r="C7" s="6" t="n">
        <v>484</v>
      </c>
    </row>
    <row r="8">
      <c r="A8" s="4" t="inlineStr">
        <is>
          <t>Net operating loss</t>
        </is>
      </c>
      <c r="B8" s="6" t="n">
        <v>2700</v>
      </c>
      <c r="C8" s="6" t="n">
        <v>2812</v>
      </c>
    </row>
    <row r="9">
      <c r="A9" s="4" t="inlineStr">
        <is>
          <t>Total deferred tax assets</t>
        </is>
      </c>
      <c r="B9" s="6" t="n">
        <v>8619</v>
      </c>
      <c r="C9" s="6" t="n">
        <v>7462</v>
      </c>
    </row>
    <row r="10">
      <c r="A10" s="4" t="inlineStr">
        <is>
          <t>Oil and natural gas assets</t>
        </is>
      </c>
      <c r="B10" s="6" t="n">
        <v>-79761</v>
      </c>
      <c r="C10" s="6" t="n">
        <v>-52665</v>
      </c>
    </row>
    <row r="11">
      <c r="A11" s="4" t="inlineStr">
        <is>
          <t>Other fixed assets</t>
        </is>
      </c>
      <c r="B11" s="6" t="n">
        <v>-661</v>
      </c>
      <c r="C11" s="6" t="n">
        <v>-553</v>
      </c>
    </row>
    <row r="12">
      <c r="A12" s="4" t="inlineStr">
        <is>
          <t>Unrealized gain on derivatives</t>
        </is>
      </c>
      <c r="B12" s="6" t="n">
        <v>-1542</v>
      </c>
      <c r="C12" s="6" t="n">
        <v>0</v>
      </c>
    </row>
    <row r="13">
      <c r="A13" s="4" t="inlineStr">
        <is>
          <t>Total deferred tax liabilities</t>
        </is>
      </c>
      <c r="B13" s="6" t="n">
        <v>-81964</v>
      </c>
      <c r="C13" s="6" t="n">
        <v>-53218</v>
      </c>
    </row>
    <row r="14">
      <c r="A14" s="4" t="inlineStr">
        <is>
          <t>Net deferred tax liabilities</t>
        </is>
      </c>
      <c r="B14" s="7" t="n">
        <v>-73345</v>
      </c>
      <c r="C14" s="7" t="n">
        <v>-457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Tax at statutory rate</t>
        </is>
      </c>
      <c r="B4" s="12" t="n">
        <v>0.21</v>
      </c>
      <c r="C4" s="12" t="n">
        <v>0.21</v>
      </c>
    </row>
    <row r="5">
      <c r="A5" s="4" t="inlineStr">
        <is>
          <t>Nondeductible compensation</t>
        </is>
      </c>
      <c r="B5" s="11" t="n">
        <v>0.007</v>
      </c>
      <c r="C5" s="11" t="n">
        <v>0.002</v>
      </c>
    </row>
    <row r="6">
      <c r="A6" s="4" t="inlineStr">
        <is>
          <t>Share-based compensation</t>
        </is>
      </c>
      <c r="B6" s="4" t="inlineStr">
        <is>
          <t>(0.50%)</t>
        </is>
      </c>
      <c r="C6" s="12" t="n">
        <v>0</v>
      </c>
    </row>
    <row r="7">
      <c r="A7" s="4" t="inlineStr">
        <is>
          <t>State income taxes, net of federal benefit</t>
        </is>
      </c>
      <c r="B7" s="11" t="n">
        <v>0.024</v>
      </c>
      <c r="C7" s="11" t="n">
        <v>0.007</v>
      </c>
    </row>
    <row r="8">
      <c r="A8" s="4" t="inlineStr">
        <is>
          <t>Other</t>
        </is>
      </c>
      <c r="B8" s="12" t="n">
        <v>0</v>
      </c>
      <c r="C8" s="4" t="inlineStr">
        <is>
          <t>(0.20%)</t>
        </is>
      </c>
    </row>
    <row r="9">
      <c r="A9" s="4" t="inlineStr">
        <is>
          <t>Effective income tax rate</t>
        </is>
      </c>
      <c r="B9" s="11" t="n">
        <v>0.236</v>
      </c>
      <c r="C9" s="11" t="n">
        <v>0.2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Income Taxes - Narrative (Details) $ in Millions</t>
        </is>
      </c>
      <c r="B1" s="2" t="inlineStr">
        <is>
          <t>Dec. 31, 2023 USD ($)</t>
        </is>
      </c>
    </row>
    <row r="2">
      <c r="A2" s="3" t="inlineStr">
        <is>
          <t>Income Tax Disclosure [Abstract]</t>
        </is>
      </c>
      <c r="B2" s="4" t="inlineStr">
        <is>
          <t xml:space="preserve"> </t>
        </is>
      </c>
    </row>
    <row r="3">
      <c r="A3" s="4" t="inlineStr">
        <is>
          <t>Operating loss carryforwards</t>
        </is>
      </c>
      <c r="B3" s="5" t="n">
        <v>12.9</v>
      </c>
    </row>
    <row r="4">
      <c r="A4" s="4" t="inlineStr">
        <is>
          <t>Operating loss carryforwards, subject to expiration</t>
        </is>
      </c>
      <c r="B4" s="15" t="n">
        <v>4.1</v>
      </c>
    </row>
    <row r="5">
      <c r="A5" s="4" t="inlineStr">
        <is>
          <t>Operating loss carryforwards, not subject to expiration</t>
        </is>
      </c>
      <c r="B5" s="5" t="n">
        <v>8.8000000000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Schedule of Computation of Basic and Diluted Net Income Per Share (Details) - USD ($) $ / shares in Units, shares in Thousand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t>
        </is>
      </c>
      <c r="B4" s="7" t="n">
        <v>111591</v>
      </c>
      <c r="C4" s="7" t="n">
        <v>118011</v>
      </c>
    </row>
    <row r="5">
      <c r="A5" s="4" t="inlineStr">
        <is>
          <t>Basic weighted-average common shares outstanding (in Shares)</t>
        </is>
      </c>
      <c r="B5" s="6" t="n">
        <v>19705</v>
      </c>
      <c r="C5" s="6" t="n">
        <v>19553</v>
      </c>
    </row>
    <row r="6">
      <c r="A6" s="4" t="inlineStr">
        <is>
          <t>Restricted shares (in Shares)</t>
        </is>
      </c>
      <c r="B6" s="6" t="n">
        <v>295</v>
      </c>
      <c r="C6" s="6" t="n">
        <v>133</v>
      </c>
    </row>
    <row r="7">
      <c r="A7" s="4" t="inlineStr">
        <is>
          <t>Diluted weighted-average common shares outstanding (in Shares)</t>
        </is>
      </c>
      <c r="B7" s="6" t="n">
        <v>20000</v>
      </c>
      <c r="C7" s="6" t="n">
        <v>19686</v>
      </c>
    </row>
    <row r="8">
      <c r="A8" s="4" t="inlineStr">
        <is>
          <t>Basic net income per share (USD per Share)</t>
        </is>
      </c>
      <c r="B8" s="10" t="n">
        <v>5.66</v>
      </c>
      <c r="C8" s="10" t="n">
        <v>6.04</v>
      </c>
    </row>
    <row r="9">
      <c r="A9" s="4" t="inlineStr">
        <is>
          <t>Diluted net income per share (USD per Share)</t>
        </is>
      </c>
      <c r="B9" s="10" t="n">
        <v>5.58</v>
      </c>
      <c r="C9" s="10" t="n">
        <v>5.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1, 2021</t>
        </is>
      </c>
      <c r="B2" s="4" t="inlineStr">
        <is>
          <t xml:space="preserve"> </t>
        </is>
      </c>
      <c r="C2" s="6" t="n">
        <v>19837000</v>
      </c>
      <c r="D2" s="4" t="inlineStr">
        <is>
          <t xml:space="preserve"> </t>
        </is>
      </c>
      <c r="E2" s="4" t="inlineStr">
        <is>
          <t xml:space="preserve"> </t>
        </is>
      </c>
    </row>
    <row r="3">
      <c r="A3" s="4" t="inlineStr">
        <is>
          <t>Beginning balance at Dec. 31, 2021</t>
        </is>
      </c>
      <c r="B3" s="7" t="n">
        <v>237838</v>
      </c>
      <c r="C3" s="7" t="n">
        <v>20</v>
      </c>
      <c r="D3" s="7" t="n">
        <v>271737</v>
      </c>
      <c r="E3" s="7" t="n">
        <v>-339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 expense (in Shares)</t>
        </is>
      </c>
      <c r="B5" s="4" t="inlineStr">
        <is>
          <t xml:space="preserve"> </t>
        </is>
      </c>
      <c r="C5" s="6" t="n">
        <v>369000</v>
      </c>
      <c r="D5" s="4" t="inlineStr">
        <is>
          <t xml:space="preserve"> </t>
        </is>
      </c>
      <c r="E5" s="4" t="inlineStr">
        <is>
          <t xml:space="preserve"> </t>
        </is>
      </c>
    </row>
    <row r="6">
      <c r="A6" s="4" t="inlineStr">
        <is>
          <t>Share-based compensation expense</t>
        </is>
      </c>
      <c r="B6" s="6" t="n">
        <v>3946</v>
      </c>
      <c r="C6" s="4" t="inlineStr">
        <is>
          <t xml:space="preserve"> </t>
        </is>
      </c>
      <c r="D6" s="6" t="n">
        <v>3946</v>
      </c>
      <c r="E6" s="4" t="inlineStr">
        <is>
          <t xml:space="preserve"> </t>
        </is>
      </c>
    </row>
    <row r="7">
      <c r="A7" s="4" t="inlineStr">
        <is>
          <t>Repurchased shares for tax withholding (in Shares)</t>
        </is>
      </c>
      <c r="B7" s="4" t="inlineStr">
        <is>
          <t xml:space="preserve"> </t>
        </is>
      </c>
      <c r="C7" s="6" t="n">
        <v>-45000</v>
      </c>
      <c r="D7" s="4" t="inlineStr">
        <is>
          <t xml:space="preserve"> </t>
        </is>
      </c>
      <c r="E7" s="4" t="inlineStr">
        <is>
          <t xml:space="preserve"> </t>
        </is>
      </c>
    </row>
    <row r="8">
      <c r="A8" s="4" t="inlineStr">
        <is>
          <t>Repurchased shares for tax withholding</t>
        </is>
      </c>
      <c r="B8" s="6" t="n">
        <v>-1040</v>
      </c>
      <c r="C8" s="4" t="inlineStr">
        <is>
          <t xml:space="preserve"> </t>
        </is>
      </c>
      <c r="D8" s="6" t="n">
        <v>-1040</v>
      </c>
      <c r="E8" s="4" t="inlineStr">
        <is>
          <t xml:space="preserve"> </t>
        </is>
      </c>
    </row>
    <row r="9">
      <c r="A9" s="4" t="inlineStr">
        <is>
          <t>Dividends declared</t>
        </is>
      </c>
      <c r="B9" s="6" t="n">
        <v>-25309</v>
      </c>
      <c r="C9" s="4" t="inlineStr">
        <is>
          <t xml:space="preserve"> </t>
        </is>
      </c>
      <c r="D9" s="4" t="inlineStr">
        <is>
          <t xml:space="preserve"> </t>
        </is>
      </c>
      <c r="E9" s="6" t="n">
        <v>-25309</v>
      </c>
    </row>
    <row r="10">
      <c r="A10" s="4" t="inlineStr">
        <is>
          <t>Net income</t>
        </is>
      </c>
      <c r="B10" s="7" t="n">
        <v>118011</v>
      </c>
      <c r="C10" s="4" t="inlineStr">
        <is>
          <t xml:space="preserve"> </t>
        </is>
      </c>
      <c r="D10" s="4" t="inlineStr">
        <is>
          <t xml:space="preserve"> </t>
        </is>
      </c>
      <c r="E10" s="6" t="n">
        <v>118011</v>
      </c>
    </row>
    <row r="11">
      <c r="A11" s="4" t="inlineStr">
        <is>
          <t>Ending balance (in Shares) at Dec. 31, 2022</t>
        </is>
      </c>
      <c r="B11" s="6" t="n">
        <v>20160980</v>
      </c>
      <c r="C11" s="6" t="n">
        <v>20161000</v>
      </c>
      <c r="D11" s="4" t="inlineStr">
        <is>
          <t xml:space="preserve"> </t>
        </is>
      </c>
      <c r="E11" s="4" t="inlineStr">
        <is>
          <t xml:space="preserve"> </t>
        </is>
      </c>
    </row>
    <row r="12">
      <c r="A12" s="4" t="inlineStr">
        <is>
          <t>Ending balance at Dec. 31, 2022</t>
        </is>
      </c>
      <c r="B12" s="7" t="n">
        <v>333446</v>
      </c>
      <c r="C12" s="7" t="n">
        <v>20</v>
      </c>
      <c r="D12" s="6" t="n">
        <v>274643</v>
      </c>
      <c r="E12" s="6" t="n">
        <v>5878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Share-based compensation expense (in Shares)</t>
        </is>
      </c>
      <c r="B14" s="4" t="inlineStr">
        <is>
          <t xml:space="preserve"> </t>
        </is>
      </c>
      <c r="C14" s="6" t="n">
        <v>315000</v>
      </c>
      <c r="D14" s="4" t="inlineStr">
        <is>
          <t xml:space="preserve"> </t>
        </is>
      </c>
      <c r="E14" s="4" t="inlineStr">
        <is>
          <t xml:space="preserve"> </t>
        </is>
      </c>
    </row>
    <row r="15">
      <c r="A15" s="4" t="inlineStr">
        <is>
          <t>Share-based compensation expense</t>
        </is>
      </c>
      <c r="B15" s="6" t="n">
        <v>6978</v>
      </c>
      <c r="C15" s="4" t="inlineStr">
        <is>
          <t xml:space="preserve"> </t>
        </is>
      </c>
      <c r="D15" s="6" t="n">
        <v>6978</v>
      </c>
      <c r="E15" s="4" t="inlineStr">
        <is>
          <t xml:space="preserve"> </t>
        </is>
      </c>
    </row>
    <row r="16">
      <c r="A16" s="4" t="inlineStr">
        <is>
          <t>Repurchased shares for tax withholding (in Shares)</t>
        </is>
      </c>
      <c r="B16" s="4" t="inlineStr">
        <is>
          <t xml:space="preserve"> </t>
        </is>
      </c>
      <c r="C16" s="6" t="n">
        <v>-80000</v>
      </c>
      <c r="D16" s="4" t="inlineStr">
        <is>
          <t xml:space="preserve"> </t>
        </is>
      </c>
      <c r="E16" s="4" t="inlineStr">
        <is>
          <t xml:space="preserve"> </t>
        </is>
      </c>
    </row>
    <row r="17">
      <c r="A17" s="4" t="inlineStr">
        <is>
          <t>Repurchased shares for tax withholding</t>
        </is>
      </c>
      <c r="B17" s="6" t="n">
        <v>-2511</v>
      </c>
      <c r="C17" s="4" t="inlineStr">
        <is>
          <t xml:space="preserve"> </t>
        </is>
      </c>
      <c r="D17" s="6" t="n">
        <v>-2511</v>
      </c>
      <c r="E17" s="4" t="inlineStr">
        <is>
          <t xml:space="preserve"> </t>
        </is>
      </c>
    </row>
    <row r="18">
      <c r="A18" s="4" t="inlineStr">
        <is>
          <t>Issuance of common shares under ATM (in Shares)</t>
        </is>
      </c>
      <c r="B18" s="4" t="inlineStr">
        <is>
          <t xml:space="preserve"> </t>
        </is>
      </c>
      <c r="C18" s="6" t="n">
        <v>9000</v>
      </c>
      <c r="D18" s="4" t="inlineStr">
        <is>
          <t xml:space="preserve"> </t>
        </is>
      </c>
      <c r="E18" s="4" t="inlineStr">
        <is>
          <t xml:space="preserve"> </t>
        </is>
      </c>
    </row>
    <row r="19">
      <c r="A19" s="4" t="inlineStr">
        <is>
          <t>Issuance of common shares under ATM</t>
        </is>
      </c>
      <c r="B19" s="6" t="n">
        <v>2</v>
      </c>
      <c r="C19" s="4" t="inlineStr">
        <is>
          <t xml:space="preserve"> </t>
        </is>
      </c>
      <c r="D19" s="6" t="n">
        <v>2</v>
      </c>
      <c r="E19" s="4" t="inlineStr">
        <is>
          <t xml:space="preserve"> </t>
        </is>
      </c>
    </row>
    <row r="20">
      <c r="A20" s="4" t="inlineStr">
        <is>
          <t>Dividends declared</t>
        </is>
      </c>
      <c r="B20" s="6" t="n">
        <v>-27911</v>
      </c>
      <c r="C20" s="4" t="inlineStr">
        <is>
          <t xml:space="preserve"> </t>
        </is>
      </c>
      <c r="D20" s="4" t="inlineStr">
        <is>
          <t xml:space="preserve"> </t>
        </is>
      </c>
      <c r="E20" s="6" t="n">
        <v>-27911</v>
      </c>
    </row>
    <row r="21">
      <c r="A21" s="4" t="inlineStr">
        <is>
          <t>Net income</t>
        </is>
      </c>
      <c r="B21" s="7" t="n">
        <v>111591</v>
      </c>
      <c r="C21" s="4" t="inlineStr">
        <is>
          <t xml:space="preserve"> </t>
        </is>
      </c>
      <c r="D21" s="4" t="inlineStr">
        <is>
          <t xml:space="preserve"> </t>
        </is>
      </c>
      <c r="E21" s="6" t="n">
        <v>111591</v>
      </c>
    </row>
    <row r="22">
      <c r="A22" s="4" t="inlineStr">
        <is>
          <t>Ending balance (in Shares) at Dec. 31, 2023</t>
        </is>
      </c>
      <c r="B22" s="6" t="n">
        <v>20405093</v>
      </c>
      <c r="C22" s="6" t="n">
        <v>20405000</v>
      </c>
      <c r="D22" s="4" t="inlineStr">
        <is>
          <t xml:space="preserve"> </t>
        </is>
      </c>
      <c r="E22" s="4" t="inlineStr">
        <is>
          <t xml:space="preserve"> </t>
        </is>
      </c>
    </row>
    <row r="23">
      <c r="A23" s="4" t="inlineStr">
        <is>
          <t>Ending balance at Dec. 31, 2023</t>
        </is>
      </c>
      <c r="B23" s="7" t="n">
        <v>421595</v>
      </c>
      <c r="C23" s="7" t="n">
        <v>20</v>
      </c>
      <c r="D23" s="7" t="n">
        <v>279112</v>
      </c>
      <c r="E23" s="7" t="n">
        <v>1424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Schedule of Anti-Dilutive Shares (Details) - shares</t>
        </is>
      </c>
      <c r="B1" s="2" t="inlineStr">
        <is>
          <t>12 Months Ended</t>
        </is>
      </c>
    </row>
    <row r="2">
      <c r="B2" s="2" t="inlineStr">
        <is>
          <t>Dec. 31, 2023</t>
        </is>
      </c>
      <c r="C2" s="2" t="inlineStr">
        <is>
          <t>Dec. 31, 2022</t>
        </is>
      </c>
    </row>
    <row r="3">
      <c r="A3" s="4" t="inlineStr">
        <is>
          <t>Restricted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6" t="n">
        <v>294817</v>
      </c>
      <c r="C5" s="6" t="n">
        <v>4051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s>
  <sheetData>
    <row r="1">
      <c r="A1" s="1" t="inlineStr">
        <is>
          <t>Commitment and Contingencies (Details) - USD ($)</t>
        </is>
      </c>
      <c r="B1" s="2" t="inlineStr">
        <is>
          <t>1 Months Ended</t>
        </is>
      </c>
    </row>
    <row r="2">
      <c r="B2" s="2" t="inlineStr">
        <is>
          <t>Jan. 31, 2023</t>
        </is>
      </c>
      <c r="C2" s="2" t="inlineStr">
        <is>
          <t>Aug. 31, 2022</t>
        </is>
      </c>
      <c r="D2" s="2" t="inlineStr">
        <is>
          <t>Dec. 31, 2023</t>
        </is>
      </c>
      <c r="E2" s="2" t="inlineStr">
        <is>
          <t>Oct. 31, 2023</t>
        </is>
      </c>
      <c r="F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liabilities</t>
        </is>
      </c>
      <c r="B4" s="4" t="inlineStr">
        <is>
          <t xml:space="preserve"> </t>
        </is>
      </c>
      <c r="C4" s="4" t="inlineStr">
        <is>
          <t xml:space="preserve"> </t>
        </is>
      </c>
      <c r="D4" s="7" t="n">
        <v>0</v>
      </c>
      <c r="E4" s="4" t="inlineStr">
        <is>
          <t xml:space="preserve"> </t>
        </is>
      </c>
      <c r="F4" s="7" t="n">
        <v>0</v>
      </c>
    </row>
    <row r="5">
      <c r="A5" s="4" t="inlineStr">
        <is>
          <t>RPC Power,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ual obligation, delivery period</t>
        </is>
      </c>
      <c r="B7" s="4" t="inlineStr">
        <is>
          <t>10 years</t>
        </is>
      </c>
      <c r="C7" s="4" t="inlineStr">
        <is>
          <t xml:space="preserve"> </t>
        </is>
      </c>
      <c r="D7" s="4" t="inlineStr">
        <is>
          <t xml:space="preserve"> </t>
        </is>
      </c>
      <c r="E7" s="4" t="inlineStr">
        <is>
          <t xml:space="preserve"> </t>
        </is>
      </c>
      <c r="F7" s="4" t="inlineStr">
        <is>
          <t xml:space="preserve"> </t>
        </is>
      </c>
    </row>
    <row r="8">
      <c r="A8" s="4" t="inlineStr">
        <is>
          <t>Contractual obligation, monthly fee</t>
        </is>
      </c>
      <c r="B8" s="7" t="n">
        <v>20000</v>
      </c>
      <c r="C8" s="4" t="inlineStr">
        <is>
          <t xml:space="preserve"> </t>
        </is>
      </c>
      <c r="D8" s="4" t="inlineStr">
        <is>
          <t xml:space="preserve"> </t>
        </is>
      </c>
      <c r="E8" s="4" t="inlineStr">
        <is>
          <t xml:space="preserve"> </t>
        </is>
      </c>
      <c r="F8" s="4" t="inlineStr">
        <is>
          <t xml:space="preserve"> </t>
        </is>
      </c>
    </row>
    <row r="9">
      <c r="A9" s="4" t="inlineStr">
        <is>
          <t>Stakehold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ual obligation, delivery period</t>
        </is>
      </c>
      <c r="B11" s="4" t="inlineStr">
        <is>
          <t xml:space="preserve"> </t>
        </is>
      </c>
      <c r="C11" s="4" t="inlineStr">
        <is>
          <t>7 years</t>
        </is>
      </c>
      <c r="D11" s="4" t="inlineStr">
        <is>
          <t xml:space="preserve"> </t>
        </is>
      </c>
      <c r="E11" s="4" t="inlineStr">
        <is>
          <t xml:space="preserve"> </t>
        </is>
      </c>
      <c r="F11" s="4" t="inlineStr">
        <is>
          <t xml:space="preserve"> </t>
        </is>
      </c>
    </row>
    <row r="12">
      <c r="A12" s="4" t="inlineStr">
        <is>
          <t>2024 Drilling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obligation</t>
        </is>
      </c>
      <c r="B14" s="4" t="inlineStr">
        <is>
          <t xml:space="preserve"> </t>
        </is>
      </c>
      <c r="C14" s="4" t="inlineStr">
        <is>
          <t xml:space="preserve"> </t>
        </is>
      </c>
      <c r="D14" s="4" t="inlineStr">
        <is>
          <t xml:space="preserve"> </t>
        </is>
      </c>
      <c r="E14" s="7" t="n">
        <v>13100000</v>
      </c>
      <c r="F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64" customWidth="1" min="1" max="1"/>
    <col width="22" customWidth="1" min="2" max="2"/>
    <col width="25" customWidth="1" min="3" max="3"/>
    <col width="33" customWidth="1" min="4" max="4"/>
    <col width="25" customWidth="1" min="5" max="5"/>
    <col width="25" customWidth="1" min="6" max="6"/>
    <col width="25" customWidth="1" min="7" max="7"/>
    <col width="33" customWidth="1" min="8" max="8"/>
    <col width="25" customWidth="1" min="9" max="9"/>
    <col width="25" customWidth="1" min="10" max="10"/>
    <col width="25" customWidth="1" min="11" max="11"/>
    <col width="22" customWidth="1" min="12" max="12"/>
    <col width="22" customWidth="1" min="13" max="13"/>
    <col width="19" customWidth="1" min="14" max="14"/>
    <col width="14" customWidth="1" min="15" max="15"/>
  </cols>
  <sheetData>
    <row r="1">
      <c r="A1" s="1" t="inlineStr">
        <is>
          <t>Subsequent Events (Details) $ / shares in Units, $ in Thousands</t>
        </is>
      </c>
      <c r="D1" s="2" t="inlineStr">
        <is>
          <t>3 Months Ended</t>
        </is>
      </c>
      <c r="L1" s="2" t="inlineStr">
        <is>
          <t>12 Months Ended</t>
        </is>
      </c>
    </row>
    <row r="2">
      <c r="B2" s="2" t="inlineStr">
        <is>
          <t>Mar. 04, 2024 USD ($)</t>
        </is>
      </c>
      <c r="C2" s="2" t="inlineStr">
        <is>
          <t>Jan. 11, 2024 $ / shares</t>
        </is>
      </c>
      <c r="D2" s="2" t="inlineStr">
        <is>
          <t>Dec. 31, 2023 USD ($) $ / shares</t>
        </is>
      </c>
      <c r="E2" s="2" t="inlineStr">
        <is>
          <t>Sep. 30, 2023 $ / shares</t>
        </is>
      </c>
      <c r="F2" s="2" t="inlineStr">
        <is>
          <t>Jun. 30, 2023 $ / shares</t>
        </is>
      </c>
      <c r="G2" s="2" t="inlineStr">
        <is>
          <t>Mar. 31, 2023 $ / shares</t>
        </is>
      </c>
      <c r="H2" s="2" t="inlineStr">
        <is>
          <t>Dec. 31, 2022 USD ($) $ / shares</t>
        </is>
      </c>
      <c r="I2" s="2" t="inlineStr">
        <is>
          <t>Sep. 30, 2022 $ / shares</t>
        </is>
      </c>
      <c r="J2" s="2" t="inlineStr">
        <is>
          <t>Jun. 30, 2022 $ / shares</t>
        </is>
      </c>
      <c r="K2" s="2" t="inlineStr">
        <is>
          <t>Mar. 31, 2022 $ / shares</t>
        </is>
      </c>
      <c r="L2" s="2" t="inlineStr">
        <is>
          <t>Dec. 31, 2023 USD ($)</t>
        </is>
      </c>
      <c r="M2" s="2" t="inlineStr">
        <is>
          <t>Dec. 31, 2022 USD ($)</t>
        </is>
      </c>
      <c r="N2" s="2" t="inlineStr">
        <is>
          <t>Jan. 31, 2024 unit</t>
        </is>
      </c>
      <c r="O2" s="2" t="inlineStr">
        <is>
          <t>Jan.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dividend declared (USD per Share) | $ / shares</t>
        </is>
      </c>
      <c r="B4" s="4" t="inlineStr">
        <is>
          <t xml:space="preserve"> </t>
        </is>
      </c>
      <c r="C4" s="4" t="inlineStr">
        <is>
          <t xml:space="preserve"> </t>
        </is>
      </c>
      <c r="D4" s="10" t="n">
        <v>0.36</v>
      </c>
      <c r="E4" s="10" t="n">
        <v>0.34</v>
      </c>
      <c r="F4" s="10" t="n">
        <v>0.34</v>
      </c>
      <c r="G4" s="10" t="n">
        <v>0.34</v>
      </c>
      <c r="H4" s="10" t="n">
        <v>0.34</v>
      </c>
      <c r="I4" s="10" t="n">
        <v>0.31</v>
      </c>
      <c r="J4" s="10" t="n">
        <v>0.31</v>
      </c>
      <c r="K4" s="10" t="n">
        <v>0.31</v>
      </c>
      <c r="L4" s="4" t="inlineStr">
        <is>
          <t xml:space="preserve"> </t>
        </is>
      </c>
      <c r="M4" s="4" t="inlineStr">
        <is>
          <t xml:space="preserve"> </t>
        </is>
      </c>
      <c r="N4" s="4" t="inlineStr">
        <is>
          <t xml:space="preserve"> </t>
        </is>
      </c>
      <c r="O4" s="4" t="inlineStr">
        <is>
          <t xml:space="preserve"> </t>
        </is>
      </c>
    </row>
    <row r="5">
      <c r="A5" s="4" t="inlineStr">
        <is>
          <t>Contributions to equity metho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3566</v>
      </c>
      <c r="M5" s="7" t="n">
        <v>0</v>
      </c>
      <c r="N5" s="4" t="inlineStr">
        <is>
          <t xml:space="preserve"> </t>
        </is>
      </c>
      <c r="O5" s="4" t="inlineStr">
        <is>
          <t xml:space="preserve"> </t>
        </is>
      </c>
    </row>
    <row r="6">
      <c r="A6" s="4" t="inlineStr">
        <is>
          <t>Equity method investment</t>
        </is>
      </c>
      <c r="B6" s="4" t="inlineStr">
        <is>
          <t xml:space="preserve"> </t>
        </is>
      </c>
      <c r="C6" s="4" t="inlineStr">
        <is>
          <t xml:space="preserve"> </t>
        </is>
      </c>
      <c r="D6" s="7" t="n">
        <v>5620</v>
      </c>
      <c r="E6" s="4" t="inlineStr">
        <is>
          <t xml:space="preserve"> </t>
        </is>
      </c>
      <c r="F6" s="4" t="inlineStr">
        <is>
          <t xml:space="preserve"> </t>
        </is>
      </c>
      <c r="G6" s="4" t="inlineStr">
        <is>
          <t xml:space="preserve"> </t>
        </is>
      </c>
      <c r="H6" s="7" t="n">
        <v>0</v>
      </c>
      <c r="I6" s="4" t="inlineStr">
        <is>
          <t xml:space="preserve"> </t>
        </is>
      </c>
      <c r="J6" s="4" t="inlineStr">
        <is>
          <t xml:space="preserve"> </t>
        </is>
      </c>
      <c r="K6" s="4" t="inlineStr">
        <is>
          <t xml:space="preserve"> </t>
        </is>
      </c>
      <c r="L6" s="6" t="n">
        <v>5620</v>
      </c>
      <c r="M6" s="7" t="n">
        <v>0</v>
      </c>
      <c r="N6" s="4" t="inlineStr">
        <is>
          <t xml:space="preserve"> </t>
        </is>
      </c>
      <c r="O6" s="4" t="inlineStr">
        <is>
          <t xml:space="preserve"> </t>
        </is>
      </c>
    </row>
    <row r="7">
      <c r="A7" s="4" t="inlineStr">
        <is>
          <t>RPC Power,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tributions to equity method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600</v>
      </c>
      <c r="M9" s="4" t="inlineStr">
        <is>
          <t xml:space="preserve"> </t>
        </is>
      </c>
      <c r="N9" s="4" t="inlineStr">
        <is>
          <t xml:space="preserve"> </t>
        </is>
      </c>
      <c r="O9" s="4" t="inlineStr">
        <is>
          <t xml:space="preserve"> </t>
        </is>
      </c>
    </row>
    <row r="10">
      <c r="A10" s="4" t="inlineStr">
        <is>
          <t>Equity method investment</t>
        </is>
      </c>
      <c r="B10" s="4" t="inlineStr">
        <is>
          <t xml:space="preserve"> </t>
        </is>
      </c>
      <c r="C10" s="4" t="inlineStr">
        <is>
          <t xml:space="preserve"> </t>
        </is>
      </c>
      <c r="D10" s="7" t="n">
        <v>58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5800</v>
      </c>
      <c r="M10" s="4" t="inlineStr">
        <is>
          <t xml:space="preserve"> </t>
        </is>
      </c>
      <c r="N10" s="4" t="inlineStr">
        <is>
          <t xml:space="preserve"> </t>
        </is>
      </c>
      <c r="O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2" t="n">
        <v>0.3</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ash dividend declared (USD per Share) | $ / shares</t>
        </is>
      </c>
      <c r="B14" s="4" t="inlineStr">
        <is>
          <t xml:space="preserve"> </t>
        </is>
      </c>
      <c r="C14" s="10" t="n">
        <v>0.3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ubsequent Event | RPC Power,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tributions to equity method investment</t>
        </is>
      </c>
      <c r="B17" s="7" t="n">
        <v>5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quity method investment</t>
        </is>
      </c>
      <c r="B18" s="7" t="n">
        <v>11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quity method investment, ownership percentage</t>
        </is>
      </c>
      <c r="B19" s="12" t="n">
        <v>0.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ubsequent Event | Combo Resourc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established units owned jointly | un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6</v>
      </c>
      <c r="O22" s="4" t="inlineStr">
        <is>
          <t xml:space="preserve"> </t>
        </is>
      </c>
    </row>
  </sheetData>
  <mergeCells count="3">
    <mergeCell ref="A1:A2"/>
    <mergeCell ref="D1:K1"/>
    <mergeCell ref="L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chedule of Costs Incurred for Property Acquisition, Exploration and Development (Details) - USD ($) $ in Thousands</t>
        </is>
      </c>
      <c r="B1" s="2" t="inlineStr">
        <is>
          <t>12 Months Ended</t>
        </is>
      </c>
    </row>
    <row r="2">
      <c r="B2" s="2" t="inlineStr">
        <is>
          <t>Dec. 31, 2023</t>
        </is>
      </c>
      <c r="C2" s="2" t="inlineStr">
        <is>
          <t>Dec. 31, 2022</t>
        </is>
      </c>
    </row>
    <row r="3">
      <c r="A3" s="3" t="inlineStr">
        <is>
          <t>Acquisition of properties</t>
        </is>
      </c>
      <c r="B3" s="4" t="inlineStr">
        <is>
          <t xml:space="preserve"> </t>
        </is>
      </c>
      <c r="C3" s="4" t="inlineStr">
        <is>
          <t xml:space="preserve"> </t>
        </is>
      </c>
    </row>
    <row r="4">
      <c r="A4" s="4" t="inlineStr">
        <is>
          <t>Proved</t>
        </is>
      </c>
      <c r="B4" s="7" t="n">
        <v>228147</v>
      </c>
      <c r="C4" s="7" t="n">
        <v>450</v>
      </c>
    </row>
    <row r="5">
      <c r="A5" s="4" t="inlineStr">
        <is>
          <t>Unproved</t>
        </is>
      </c>
      <c r="B5" s="6" t="n">
        <v>102742</v>
      </c>
      <c r="C5" s="6" t="n">
        <v>1468</v>
      </c>
    </row>
    <row r="6">
      <c r="A6" s="4" t="inlineStr">
        <is>
          <t>Exploration costs</t>
        </is>
      </c>
      <c r="B6" s="6" t="n">
        <v>0</v>
      </c>
      <c r="C6" s="6" t="n">
        <v>157</v>
      </c>
    </row>
    <row r="7">
      <c r="A7" s="4" t="inlineStr">
        <is>
          <t>Development costs</t>
        </is>
      </c>
      <c r="B7" s="6" t="n">
        <v>152309</v>
      </c>
      <c r="C7" s="6" t="n">
        <v>119673</v>
      </c>
    </row>
    <row r="8">
      <c r="A8" s="4" t="inlineStr">
        <is>
          <t>Total costs incurred</t>
        </is>
      </c>
      <c r="B8" s="7" t="n">
        <v>483198</v>
      </c>
      <c r="C8" s="7" t="n">
        <v>1217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chedule of Results of Operations (Details) - USD ($) $ in Thousands</t>
        </is>
      </c>
      <c r="B1" s="2" t="inlineStr">
        <is>
          <t>12 Months Ended</t>
        </is>
      </c>
    </row>
    <row r="2">
      <c r="B2" s="2" t="inlineStr">
        <is>
          <t>Dec. 31, 2023</t>
        </is>
      </c>
      <c r="C2" s="2" t="inlineStr">
        <is>
          <t>Dec. 31, 2022</t>
        </is>
      </c>
    </row>
    <row r="3">
      <c r="A3" s="3" t="inlineStr">
        <is>
          <t>Extractive Industries [Abstract]</t>
        </is>
      </c>
      <c r="B3" s="4" t="inlineStr">
        <is>
          <t xml:space="preserve"> </t>
        </is>
      </c>
      <c r="C3" s="4" t="inlineStr">
        <is>
          <t xml:space="preserve"> </t>
        </is>
      </c>
    </row>
    <row r="4">
      <c r="A4" s="4" t="inlineStr">
        <is>
          <t>Oil, natural gas and NGL sales</t>
        </is>
      </c>
      <c r="B4" s="7" t="n">
        <v>372647</v>
      </c>
      <c r="C4" s="7" t="n">
        <v>319343</v>
      </c>
    </row>
    <row r="5">
      <c r="A5" s="4" t="inlineStr">
        <is>
          <t>Lease operating expenses</t>
        </is>
      </c>
      <c r="B5" s="6" t="n">
        <v>58817</v>
      </c>
      <c r="C5" s="6" t="n">
        <v>32458</v>
      </c>
    </row>
    <row r="6">
      <c r="A6" s="4" t="inlineStr">
        <is>
          <t>Production and ad valorem taxes</t>
        </is>
      </c>
      <c r="B6" s="6" t="n">
        <v>25559</v>
      </c>
      <c r="C6" s="6" t="n">
        <v>19273</v>
      </c>
    </row>
    <row r="7">
      <c r="A7" s="4" t="inlineStr">
        <is>
          <t>Exploration costs</t>
        </is>
      </c>
      <c r="B7" s="6" t="n">
        <v>4165</v>
      </c>
      <c r="C7" s="6" t="n">
        <v>2032</v>
      </c>
    </row>
    <row r="8">
      <c r="A8" s="4" t="inlineStr">
        <is>
          <t>Depletion, accretion and amortization</t>
        </is>
      </c>
      <c r="B8" s="6" t="n">
        <v>64471</v>
      </c>
      <c r="C8" s="6" t="n">
        <v>31500</v>
      </c>
    </row>
    <row r="9">
      <c r="A9" s="4" t="inlineStr">
        <is>
          <t>Impairment of oil and natural gas properties</t>
        </is>
      </c>
      <c r="B9" s="6" t="n">
        <v>9760</v>
      </c>
      <c r="C9" s="6" t="n">
        <v>7325</v>
      </c>
    </row>
    <row r="10">
      <c r="A10" s="4" t="inlineStr">
        <is>
          <t>Results of operations</t>
        </is>
      </c>
      <c r="B10" s="6" t="n">
        <v>209875</v>
      </c>
      <c r="C10" s="6" t="n">
        <v>226755</v>
      </c>
    </row>
    <row r="11">
      <c r="A11" s="4" t="inlineStr">
        <is>
          <t>Income tax expense</t>
        </is>
      </c>
      <c r="B11" s="6" t="n">
        <v>-44493</v>
      </c>
      <c r="C11" s="6" t="n">
        <v>-48957</v>
      </c>
    </row>
    <row r="12">
      <c r="A12" s="4" t="inlineStr">
        <is>
          <t>Results of operations, net of income tax expense</t>
        </is>
      </c>
      <c r="B12" s="7" t="n">
        <v>165382</v>
      </c>
      <c r="C12" s="7" t="n">
        <v>177798</v>
      </c>
    </row>
    <row r="13">
      <c r="A13" s="4" t="inlineStr">
        <is>
          <t>Combined federal and state statutory income tax rate, percent</t>
        </is>
      </c>
      <c r="B13" s="11" t="n">
        <v>0.212</v>
      </c>
      <c r="C13" s="11" t="n">
        <v>0.215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upplemental Oil and Gas Information (Unaudited) - Schedule of Oil, Natural Gas and NGL Quantities (Details) bbl in Thousands, Mcf in Thousands, Boe in Thousands</t>
        </is>
      </c>
      <c r="B1" s="2" t="inlineStr">
        <is>
          <t>12 Months Ended</t>
        </is>
      </c>
    </row>
    <row r="2">
      <c r="B2" s="2" t="inlineStr">
        <is>
          <t>Dec. 31, 2023 Boe bbl Mcf</t>
        </is>
      </c>
      <c r="C2" s="2" t="inlineStr">
        <is>
          <t>Dec. 31, 2022 Boe bbl Mcf</t>
        </is>
      </c>
      <c r="D2" s="2" t="inlineStr">
        <is>
          <t>Dec. 31, 2021 Boe bbl Mcf</t>
        </is>
      </c>
    </row>
    <row r="3">
      <c r="A3" s="3" t="inlineStr">
        <is>
          <t>Proved Developed and Undeveloped Reserve (Energy) [Roll Forward]</t>
        </is>
      </c>
      <c r="B3" s="4" t="inlineStr">
        <is>
          <t xml:space="preserve"> </t>
        </is>
      </c>
      <c r="C3" s="4" t="inlineStr">
        <is>
          <t xml:space="preserve"> </t>
        </is>
      </c>
      <c r="D3" s="4" t="inlineStr">
        <is>
          <t xml:space="preserve"> </t>
        </is>
      </c>
    </row>
    <row r="4">
      <c r="A4" s="4" t="inlineStr">
        <is>
          <t>Beginning balance | Boe</t>
        </is>
      </c>
      <c r="B4" s="6" t="n">
        <v>77673</v>
      </c>
      <c r="C4" s="6" t="n">
        <v>73407</v>
      </c>
      <c r="D4" s="4" t="inlineStr">
        <is>
          <t xml:space="preserve"> </t>
        </is>
      </c>
    </row>
    <row r="5">
      <c r="A5" s="4" t="inlineStr">
        <is>
          <t>Acquisitions | Boe</t>
        </is>
      </c>
      <c r="B5" s="6" t="n">
        <v>26064</v>
      </c>
      <c r="C5" s="4" t="inlineStr">
        <is>
          <t xml:space="preserve"> </t>
        </is>
      </c>
      <c r="D5" s="4" t="inlineStr">
        <is>
          <t xml:space="preserve"> </t>
        </is>
      </c>
    </row>
    <row r="6">
      <c r="A6" s="4" t="inlineStr">
        <is>
          <t>Extensions and discoveries | Boe</t>
        </is>
      </c>
      <c r="B6" s="6" t="n">
        <v>22870</v>
      </c>
      <c r="C6" s="6" t="n">
        <v>14796</v>
      </c>
      <c r="D6" s="4" t="inlineStr">
        <is>
          <t xml:space="preserve"> </t>
        </is>
      </c>
    </row>
    <row r="7">
      <c r="A7" s="4" t="inlineStr">
        <is>
          <t>Revisions | Boe</t>
        </is>
      </c>
      <c r="B7" s="6" t="n">
        <v>-12106</v>
      </c>
      <c r="C7" s="6" t="n">
        <v>-6331</v>
      </c>
      <c r="D7" s="4" t="inlineStr">
        <is>
          <t xml:space="preserve"> </t>
        </is>
      </c>
    </row>
    <row r="8">
      <c r="A8" s="4" t="inlineStr">
        <is>
          <t>Production | Boe</t>
        </is>
      </c>
      <c r="B8" s="6" t="n">
        <v>-6786</v>
      </c>
      <c r="C8" s="6" t="n">
        <v>-4199</v>
      </c>
      <c r="D8" s="4" t="inlineStr">
        <is>
          <t xml:space="preserve"> </t>
        </is>
      </c>
    </row>
    <row r="9">
      <c r="A9" s="4" t="inlineStr">
        <is>
          <t>Ending balance | Boe</t>
        </is>
      </c>
      <c r="B9" s="6" t="n">
        <v>107715</v>
      </c>
      <c r="C9" s="6" t="n">
        <v>77673</v>
      </c>
      <c r="D9" s="4" t="inlineStr">
        <is>
          <t xml:space="preserve"> </t>
        </is>
      </c>
    </row>
    <row r="10">
      <c r="A10" s="4" t="inlineStr">
        <is>
          <t>Proved Developed Reserves, Included Above | Boe</t>
        </is>
      </c>
      <c r="B10" s="6" t="n">
        <v>60178</v>
      </c>
      <c r="C10" s="6" t="n">
        <v>49122</v>
      </c>
      <c r="D10" s="6" t="n">
        <v>43041</v>
      </c>
    </row>
    <row r="11">
      <c r="A11" s="4" t="inlineStr">
        <is>
          <t>Proved Undeveloped Reserves, Included Above | Boe</t>
        </is>
      </c>
      <c r="B11" s="6" t="n">
        <v>47537</v>
      </c>
      <c r="C11" s="6" t="n">
        <v>28551</v>
      </c>
      <c r="D11" s="6" t="n">
        <v>30366</v>
      </c>
    </row>
    <row r="12">
      <c r="A12" s="4" t="inlineStr">
        <is>
          <t>Oil</t>
        </is>
      </c>
      <c r="B12" s="4" t="inlineStr">
        <is>
          <t xml:space="preserve"> </t>
        </is>
      </c>
      <c r="C12" s="4" t="inlineStr">
        <is>
          <t xml:space="preserve"> </t>
        </is>
      </c>
      <c r="D12" s="4" t="inlineStr">
        <is>
          <t xml:space="preserve"> </t>
        </is>
      </c>
    </row>
    <row r="13">
      <c r="A13" s="3" t="inlineStr">
        <is>
          <t>Proved Developed and Undeveloped Reserves [Roll Forward]</t>
        </is>
      </c>
      <c r="B13" s="4" t="inlineStr">
        <is>
          <t xml:space="preserve"> </t>
        </is>
      </c>
      <c r="C13" s="4" t="inlineStr">
        <is>
          <t xml:space="preserve"> </t>
        </is>
      </c>
      <c r="D13" s="4" t="inlineStr">
        <is>
          <t xml:space="preserve"> </t>
        </is>
      </c>
    </row>
    <row r="14">
      <c r="A14" s="4" t="inlineStr">
        <is>
          <t>Beginning balance</t>
        </is>
      </c>
      <c r="B14" s="6" t="n">
        <v>48882</v>
      </c>
      <c r="C14" s="6" t="n">
        <v>47021</v>
      </c>
      <c r="D14" s="4" t="inlineStr">
        <is>
          <t xml:space="preserve"> </t>
        </is>
      </c>
    </row>
    <row r="15">
      <c r="A15" s="4" t="inlineStr">
        <is>
          <t>Acquisitions</t>
        </is>
      </c>
      <c r="B15" s="6" t="n">
        <v>12810</v>
      </c>
      <c r="C15" s="4" t="inlineStr">
        <is>
          <t xml:space="preserve"> </t>
        </is>
      </c>
      <c r="D15" s="4" t="inlineStr">
        <is>
          <t xml:space="preserve"> </t>
        </is>
      </c>
    </row>
    <row r="16">
      <c r="A16" s="4" t="inlineStr">
        <is>
          <t>Extensions and discoveries</t>
        </is>
      </c>
      <c r="B16" s="6" t="n">
        <v>14822</v>
      </c>
      <c r="C16" s="6" t="n">
        <v>9949</v>
      </c>
      <c r="D16" s="4" t="inlineStr">
        <is>
          <t xml:space="preserve"> </t>
        </is>
      </c>
    </row>
    <row r="17">
      <c r="A17" s="4" t="inlineStr">
        <is>
          <t>Revisions</t>
        </is>
      </c>
      <c r="B17" s="6" t="n">
        <v>-5403</v>
      </c>
      <c r="C17" s="6" t="n">
        <v>-4871</v>
      </c>
      <c r="D17" s="4" t="inlineStr">
        <is>
          <t xml:space="preserve"> </t>
        </is>
      </c>
    </row>
    <row r="18">
      <c r="A18" s="4" t="inlineStr">
        <is>
          <t>Production</t>
        </is>
      </c>
      <c r="B18" s="6" t="n">
        <v>-4803</v>
      </c>
      <c r="C18" s="6" t="n">
        <v>-3217</v>
      </c>
      <c r="D18" s="4" t="inlineStr">
        <is>
          <t xml:space="preserve"> </t>
        </is>
      </c>
    </row>
    <row r="19">
      <c r="A19" s="4" t="inlineStr">
        <is>
          <t>Ending balance</t>
        </is>
      </c>
      <c r="B19" s="6" t="n">
        <v>66308</v>
      </c>
      <c r="C19" s="6" t="n">
        <v>48882</v>
      </c>
      <c r="D19" s="4" t="inlineStr">
        <is>
          <t xml:space="preserve"> </t>
        </is>
      </c>
    </row>
    <row r="20">
      <c r="A20" s="4" t="inlineStr">
        <is>
          <t>Proved Developed Reserves, Included Above</t>
        </is>
      </c>
      <c r="B20" s="6" t="n">
        <v>36731</v>
      </c>
      <c r="C20" s="6" t="n">
        <v>29632</v>
      </c>
      <c r="D20" s="6" t="n">
        <v>27096</v>
      </c>
    </row>
    <row r="21">
      <c r="A21" s="4" t="inlineStr">
        <is>
          <t>Proved Undeveloped Reserves, Included Above</t>
        </is>
      </c>
      <c r="B21" s="6" t="n">
        <v>29577</v>
      </c>
      <c r="C21" s="6" t="n">
        <v>19250</v>
      </c>
      <c r="D21" s="6" t="n">
        <v>19925</v>
      </c>
    </row>
    <row r="22">
      <c r="A22" s="4" t="inlineStr">
        <is>
          <t>Natural Gas</t>
        </is>
      </c>
      <c r="B22" s="4" t="inlineStr">
        <is>
          <t xml:space="preserve"> </t>
        </is>
      </c>
      <c r="C22" s="4" t="inlineStr">
        <is>
          <t xml:space="preserve"> </t>
        </is>
      </c>
      <c r="D22" s="4" t="inlineStr">
        <is>
          <t xml:space="preserve"> </t>
        </is>
      </c>
    </row>
    <row r="23">
      <c r="A23" s="3" t="inlineStr">
        <is>
          <t>Proved Developed and Undeveloped Reserves [Roll Forward]</t>
        </is>
      </c>
      <c r="B23" s="4" t="inlineStr">
        <is>
          <t xml:space="preserve"> </t>
        </is>
      </c>
      <c r="C23" s="4" t="inlineStr">
        <is>
          <t xml:space="preserve"> </t>
        </is>
      </c>
      <c r="D23" s="4" t="inlineStr">
        <is>
          <t xml:space="preserve"> </t>
        </is>
      </c>
    </row>
    <row r="24">
      <c r="A24" s="4" t="inlineStr">
        <is>
          <t>Beginning balance | Mcf</t>
        </is>
      </c>
      <c r="B24" s="6" t="n">
        <v>86018</v>
      </c>
      <c r="C24" s="6" t="n">
        <v>77486</v>
      </c>
      <c r="D24" s="4" t="inlineStr">
        <is>
          <t xml:space="preserve"> </t>
        </is>
      </c>
    </row>
    <row r="25">
      <c r="A25" s="4" t="inlineStr">
        <is>
          <t>Acquisitions | Mcf</t>
        </is>
      </c>
      <c r="B25" s="6" t="n">
        <v>39261</v>
      </c>
      <c r="C25" s="4" t="inlineStr">
        <is>
          <t xml:space="preserve"> </t>
        </is>
      </c>
      <c r="D25" s="4" t="inlineStr">
        <is>
          <t xml:space="preserve"> </t>
        </is>
      </c>
    </row>
    <row r="26">
      <c r="A26" s="4" t="inlineStr">
        <is>
          <t>Extensions and discoveries | Mcf</t>
        </is>
      </c>
      <c r="B26" s="6" t="n">
        <v>22945</v>
      </c>
      <c r="C26" s="6" t="n">
        <v>13178</v>
      </c>
      <c r="D26" s="4" t="inlineStr">
        <is>
          <t xml:space="preserve"> </t>
        </is>
      </c>
    </row>
    <row r="27">
      <c r="A27" s="4" t="inlineStr">
        <is>
          <t>Revisions | Mcf</t>
        </is>
      </c>
      <c r="B27" s="6" t="n">
        <v>-18411</v>
      </c>
      <c r="C27" s="6" t="n">
        <v>-1417</v>
      </c>
      <c r="D27" s="4" t="inlineStr">
        <is>
          <t xml:space="preserve"> </t>
        </is>
      </c>
    </row>
    <row r="28">
      <c r="A28" s="4" t="inlineStr">
        <is>
          <t>Production | Mcf</t>
        </is>
      </c>
      <c r="B28" s="6" t="n">
        <v>-5865</v>
      </c>
      <c r="C28" s="6" t="n">
        <v>-3229</v>
      </c>
      <c r="D28" s="4" t="inlineStr">
        <is>
          <t xml:space="preserve"> </t>
        </is>
      </c>
    </row>
    <row r="29">
      <c r="A29" s="4" t="inlineStr">
        <is>
          <t>Ending balance | Mcf</t>
        </is>
      </c>
      <c r="B29" s="6" t="n">
        <v>123948</v>
      </c>
      <c r="C29" s="6" t="n">
        <v>86018</v>
      </c>
      <c r="D29" s="4" t="inlineStr">
        <is>
          <t xml:space="preserve"> </t>
        </is>
      </c>
    </row>
    <row r="30">
      <c r="A30" s="4" t="inlineStr">
        <is>
          <t>Proved Developed Reserves, Included Above | Mcf</t>
        </is>
      </c>
      <c r="B30" s="6" t="n">
        <v>71671</v>
      </c>
      <c r="C30" s="6" t="n">
        <v>59314</v>
      </c>
      <c r="D30" s="6" t="n">
        <v>47974</v>
      </c>
    </row>
    <row r="31">
      <c r="A31" s="4" t="inlineStr">
        <is>
          <t>Proved Undeveloped Reserves, Included Above | Mcf</t>
        </is>
      </c>
      <c r="B31" s="6" t="n">
        <v>52277</v>
      </c>
      <c r="C31" s="6" t="n">
        <v>26704</v>
      </c>
      <c r="D31" s="6" t="n">
        <v>29512</v>
      </c>
    </row>
    <row r="32">
      <c r="A32" s="4" t="inlineStr">
        <is>
          <t>NGLs</t>
        </is>
      </c>
      <c r="B32" s="4" t="inlineStr">
        <is>
          <t xml:space="preserve"> </t>
        </is>
      </c>
      <c r="C32" s="4" t="inlineStr">
        <is>
          <t xml:space="preserve"> </t>
        </is>
      </c>
      <c r="D32" s="4" t="inlineStr">
        <is>
          <t xml:space="preserve"> </t>
        </is>
      </c>
    </row>
    <row r="33">
      <c r="A33" s="3" t="inlineStr">
        <is>
          <t>Proved Developed and Undeveloped Reserves [Roll Forward]</t>
        </is>
      </c>
      <c r="B33" s="4" t="inlineStr">
        <is>
          <t xml:space="preserve"> </t>
        </is>
      </c>
      <c r="C33" s="4" t="inlineStr">
        <is>
          <t xml:space="preserve"> </t>
        </is>
      </c>
      <c r="D33" s="4" t="inlineStr">
        <is>
          <t xml:space="preserve"> </t>
        </is>
      </c>
    </row>
    <row r="34">
      <c r="A34" s="4" t="inlineStr">
        <is>
          <t>Beginning balance</t>
        </is>
      </c>
      <c r="B34" s="6" t="n">
        <v>14454</v>
      </c>
      <c r="C34" s="6" t="n">
        <v>13471</v>
      </c>
      <c r="D34" s="4" t="inlineStr">
        <is>
          <t xml:space="preserve"> </t>
        </is>
      </c>
    </row>
    <row r="35">
      <c r="A35" s="4" t="inlineStr">
        <is>
          <t>Acquisitions</t>
        </is>
      </c>
      <c r="B35" s="6" t="n">
        <v>6711</v>
      </c>
      <c r="C35" s="4" t="inlineStr">
        <is>
          <t xml:space="preserve"> </t>
        </is>
      </c>
      <c r="D35" s="4" t="inlineStr">
        <is>
          <t xml:space="preserve"> </t>
        </is>
      </c>
    </row>
    <row r="36">
      <c r="A36" s="4" t="inlineStr">
        <is>
          <t>Extensions and discoveries</t>
        </is>
      </c>
      <c r="B36" s="6" t="n">
        <v>4224</v>
      </c>
      <c r="C36" s="6" t="n">
        <v>2651</v>
      </c>
      <c r="D36" s="4" t="inlineStr">
        <is>
          <t xml:space="preserve"> </t>
        </is>
      </c>
    </row>
    <row r="37">
      <c r="A37" s="4" t="inlineStr">
        <is>
          <t>Revisions</t>
        </is>
      </c>
      <c r="B37" s="6" t="n">
        <v>-3634</v>
      </c>
      <c r="C37" s="6" t="n">
        <v>-1224</v>
      </c>
      <c r="D37" s="4" t="inlineStr">
        <is>
          <t xml:space="preserve"> </t>
        </is>
      </c>
    </row>
    <row r="38">
      <c r="A38" s="4" t="inlineStr">
        <is>
          <t>Production</t>
        </is>
      </c>
      <c r="B38" s="6" t="n">
        <v>-1006</v>
      </c>
      <c r="C38" s="6" t="n">
        <v>-444</v>
      </c>
      <c r="D38" s="4" t="inlineStr">
        <is>
          <t xml:space="preserve"> </t>
        </is>
      </c>
    </row>
    <row r="39">
      <c r="A39" s="4" t="inlineStr">
        <is>
          <t>Ending balance</t>
        </is>
      </c>
      <c r="B39" s="6" t="n">
        <v>20749</v>
      </c>
      <c r="C39" s="6" t="n">
        <v>14454</v>
      </c>
      <c r="D39" s="4" t="inlineStr">
        <is>
          <t xml:space="preserve"> </t>
        </is>
      </c>
    </row>
    <row r="40">
      <c r="A40" s="4" t="inlineStr">
        <is>
          <t>Proved Developed Reserves, Included Above</t>
        </is>
      </c>
      <c r="B40" s="6" t="n">
        <v>11502</v>
      </c>
      <c r="C40" s="6" t="n">
        <v>9604</v>
      </c>
      <c r="D40" s="6" t="n">
        <v>7949</v>
      </c>
    </row>
    <row r="41">
      <c r="A41" s="4" t="inlineStr">
        <is>
          <t>Proved Undeveloped Reserves, Included Above</t>
        </is>
      </c>
      <c r="B41" s="6" t="n">
        <v>9247</v>
      </c>
      <c r="C41" s="6" t="n">
        <v>4850</v>
      </c>
      <c r="D41" s="6" t="n">
        <v>55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Supplemental Oil and Gas Information (Unaudited) - Narrative (Details) Boe in Thousands</t>
        </is>
      </c>
      <c r="B1" s="2" t="inlineStr">
        <is>
          <t>12 Months Ended</t>
        </is>
      </c>
    </row>
    <row r="2">
      <c r="B2" s="2" t="inlineStr">
        <is>
          <t>Dec. 31, 2023 Boe $ / MMBTU $ / bbl $ / Mcf</t>
        </is>
      </c>
      <c r="C2" s="2" t="inlineStr">
        <is>
          <t>Dec. 31, 2022 Boe $ / bbl $ / Mcf $ / MMBTU</t>
        </is>
      </c>
    </row>
    <row r="3">
      <c r="A3" s="3" t="inlineStr">
        <is>
          <t>Oil and Gas, Average Sale Price and Production Cost Per Unit [Line Items]</t>
        </is>
      </c>
      <c r="B3" s="4" t="inlineStr">
        <is>
          <t xml:space="preserve"> </t>
        </is>
      </c>
      <c r="C3" s="4" t="inlineStr">
        <is>
          <t xml:space="preserve"> </t>
        </is>
      </c>
    </row>
    <row r="4">
      <c r="A4" s="4" t="inlineStr">
        <is>
          <t>Additions</t>
        </is>
      </c>
      <c r="B4" s="6" t="n">
        <v>30000</v>
      </c>
      <c r="C4" s="4" t="inlineStr">
        <is>
          <t xml:space="preserve"> </t>
        </is>
      </c>
    </row>
    <row r="5">
      <c r="A5" s="4" t="inlineStr">
        <is>
          <t>Acquisitions</t>
        </is>
      </c>
      <c r="B5" s="6" t="n">
        <v>26064</v>
      </c>
      <c r="C5" s="4" t="inlineStr">
        <is>
          <t xml:space="preserve"> </t>
        </is>
      </c>
    </row>
    <row r="6">
      <c r="A6" s="4" t="inlineStr">
        <is>
          <t>Extensions and discoveries</t>
        </is>
      </c>
      <c r="B6" s="6" t="n">
        <v>22870</v>
      </c>
      <c r="C6" s="6" t="n">
        <v>14796</v>
      </c>
    </row>
    <row r="7">
      <c r="A7" s="4" t="inlineStr">
        <is>
          <t>Result of drilling successful wells that were previously classified as unproved locations</t>
        </is>
      </c>
      <c r="B7" s="6" t="n">
        <v>8300</v>
      </c>
      <c r="C7" s="6" t="n">
        <v>7800</v>
      </c>
    </row>
    <row r="8">
      <c r="A8" s="4" t="inlineStr">
        <is>
          <t>Result of drilling successful wells offsetting locations that were previously unproven locations</t>
        </is>
      </c>
      <c r="B8" s="6" t="n">
        <v>14600</v>
      </c>
      <c r="C8" s="6" t="n">
        <v>7000</v>
      </c>
    </row>
    <row r="9">
      <c r="A9" s="4" t="inlineStr">
        <is>
          <t>Revisions</t>
        </is>
      </c>
      <c r="B9" s="6" t="n">
        <v>12106</v>
      </c>
      <c r="C9" s="6" t="n">
        <v>6331</v>
      </c>
    </row>
    <row r="10">
      <c r="A10" s="4" t="inlineStr">
        <is>
          <t>West Texas Intermediate (WTI)</t>
        </is>
      </c>
      <c r="B10" s="4" t="inlineStr">
        <is>
          <t xml:space="preserve"> </t>
        </is>
      </c>
      <c r="C10" s="4" t="inlineStr">
        <is>
          <t xml:space="preserve"> </t>
        </is>
      </c>
    </row>
    <row r="11">
      <c r="A11" s="3" t="inlineStr">
        <is>
          <t>Oil and Gas, Average Sale Price and Production Cost Per Unit [Line Items]</t>
        </is>
      </c>
      <c r="B11" s="4" t="inlineStr">
        <is>
          <t xml:space="preserve"> </t>
        </is>
      </c>
      <c r="C11" s="4" t="inlineStr">
        <is>
          <t xml:space="preserve"> </t>
        </is>
      </c>
    </row>
    <row r="12">
      <c r="A12" s="4" t="inlineStr">
        <is>
          <t>Oil and natural gas liquids, average WTI intermediate spot price (USD per bbl) | $ / bbl</t>
        </is>
      </c>
      <c r="B12" s="13" t="n">
        <v>78.22</v>
      </c>
      <c r="C12" s="13" t="n">
        <v>94.14</v>
      </c>
    </row>
    <row r="13">
      <c r="A13" s="4" t="inlineStr">
        <is>
          <t>Henry Hub</t>
        </is>
      </c>
      <c r="B13" s="4" t="inlineStr">
        <is>
          <t xml:space="preserve"> </t>
        </is>
      </c>
      <c r="C13" s="4" t="inlineStr">
        <is>
          <t xml:space="preserve"> </t>
        </is>
      </c>
    </row>
    <row r="14">
      <c r="A14" s="3" t="inlineStr">
        <is>
          <t>Oil and Gas, Average Sale Price and Production Cost Per Unit [Line Items]</t>
        </is>
      </c>
      <c r="B14" s="4" t="inlineStr">
        <is>
          <t xml:space="preserve"> </t>
        </is>
      </c>
      <c r="C14" s="4" t="inlineStr">
        <is>
          <t xml:space="preserve"> </t>
        </is>
      </c>
    </row>
    <row r="15">
      <c r="A15" s="4" t="inlineStr">
        <is>
          <t>Gas, average henry hub spot price (USD per mmbtu) | $ / MMBTU</t>
        </is>
      </c>
      <c r="B15" s="13" t="n">
        <v>2.64</v>
      </c>
      <c r="C15" s="13" t="n">
        <v>6.36</v>
      </c>
    </row>
    <row r="16">
      <c r="A16" s="4" t="inlineStr">
        <is>
          <t>Oil</t>
        </is>
      </c>
      <c r="B16" s="4" t="inlineStr">
        <is>
          <t xml:space="preserve"> </t>
        </is>
      </c>
      <c r="C16" s="4" t="inlineStr">
        <is>
          <t xml:space="preserve"> </t>
        </is>
      </c>
    </row>
    <row r="17">
      <c r="A17" s="3" t="inlineStr">
        <is>
          <t>Oil and Gas, Average Sale Price and Production Cost Per Unit [Line Items]</t>
        </is>
      </c>
      <c r="B17" s="4" t="inlineStr">
        <is>
          <t xml:space="preserve"> </t>
        </is>
      </c>
      <c r="C17" s="4" t="inlineStr">
        <is>
          <t xml:space="preserve"> </t>
        </is>
      </c>
    </row>
    <row r="18">
      <c r="A18" s="4" t="inlineStr">
        <is>
          <t>Percentage of reserves</t>
        </is>
      </c>
      <c r="B18" s="11" t="n">
        <v>0.615</v>
      </c>
      <c r="C18" s="11" t="n">
        <v>0.629</v>
      </c>
    </row>
    <row r="19">
      <c r="A19" s="4" t="inlineStr">
        <is>
          <t>Price (USD per bbl/mcf) | $ / bbl</t>
        </is>
      </c>
      <c r="B19" s="13" t="n">
        <v>76.02</v>
      </c>
      <c r="C19" s="13" t="n">
        <v>91.95999999999999</v>
      </c>
    </row>
    <row r="20">
      <c r="A20" s="4" t="inlineStr">
        <is>
          <t>Natural Gas</t>
        </is>
      </c>
      <c r="B20" s="4" t="inlineStr">
        <is>
          <t xml:space="preserve"> </t>
        </is>
      </c>
      <c r="C20" s="4" t="inlineStr">
        <is>
          <t xml:space="preserve"> </t>
        </is>
      </c>
    </row>
    <row r="21">
      <c r="A21" s="3" t="inlineStr">
        <is>
          <t>Oil and Gas, Average Sale Price and Production Cost Per Unit [Line Items]</t>
        </is>
      </c>
      <c r="B21" s="4" t="inlineStr">
        <is>
          <t xml:space="preserve"> </t>
        </is>
      </c>
      <c r="C21" s="4" t="inlineStr">
        <is>
          <t xml:space="preserve"> </t>
        </is>
      </c>
    </row>
    <row r="22">
      <c r="A22" s="4" t="inlineStr">
        <is>
          <t>Percentage of reserves</t>
        </is>
      </c>
      <c r="B22" s="11" t="n">
        <v>0.192</v>
      </c>
      <c r="C22" s="11" t="n">
        <v>0.185</v>
      </c>
    </row>
    <row r="23">
      <c r="A23" s="4" t="inlineStr">
        <is>
          <t>Price (USD per bbl/mcf) | $ / Mcf</t>
        </is>
      </c>
      <c r="B23" s="13" t="n">
        <v>0.46</v>
      </c>
      <c r="C23" s="13" t="n">
        <v>3.16</v>
      </c>
    </row>
    <row r="24">
      <c r="A24" s="4" t="inlineStr">
        <is>
          <t>NGLs</t>
        </is>
      </c>
      <c r="B24" s="4" t="inlineStr">
        <is>
          <t xml:space="preserve"> </t>
        </is>
      </c>
      <c r="C24" s="4" t="inlineStr">
        <is>
          <t xml:space="preserve"> </t>
        </is>
      </c>
    </row>
    <row r="25">
      <c r="A25" s="3" t="inlineStr">
        <is>
          <t>Oil and Gas, Average Sale Price and Production Cost Per Unit [Line Items]</t>
        </is>
      </c>
      <c r="B25" s="4" t="inlineStr">
        <is>
          <t xml:space="preserve"> </t>
        </is>
      </c>
      <c r="C25" s="4" t="inlineStr">
        <is>
          <t xml:space="preserve"> </t>
        </is>
      </c>
    </row>
    <row r="26">
      <c r="A26" s="4" t="inlineStr">
        <is>
          <t>Percentage of reserves</t>
        </is>
      </c>
      <c r="B26" s="11" t="n">
        <v>0.193</v>
      </c>
      <c r="C26" s="11" t="n">
        <v>0.186</v>
      </c>
    </row>
    <row r="27">
      <c r="A27" s="4" t="inlineStr">
        <is>
          <t>Price (USD per bbl/mcf) | $ / bbl</t>
        </is>
      </c>
      <c r="B27" s="13" t="n">
        <v>7.11</v>
      </c>
      <c r="C27" s="13" t="n">
        <v>25.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Supplemental Oil and Gas Information (Unaudited) - Schedule of Standardized Measure of Discounted Future Net Cash Flows Relating to Proved Oil, Natural Gas and NGL Reserves (Details) $ in Thousands</t>
        </is>
      </c>
      <c r="B1" s="2" t="inlineStr">
        <is>
          <t>12 Months Ended</t>
        </is>
      </c>
    </row>
    <row r="2">
      <c r="B2" s="2" t="inlineStr">
        <is>
          <t>Dec. 31, 2023 USD ($) $ / bbl $ / Mcf</t>
        </is>
      </c>
      <c r="C2" s="2" t="inlineStr">
        <is>
          <t>Dec. 31, 2022 USD ($) $ / bbl $ / Mcf</t>
        </is>
      </c>
      <c r="D2" s="2" t="inlineStr">
        <is>
          <t>Dec. 31, 2021 USD ($)</t>
        </is>
      </c>
    </row>
    <row r="3">
      <c r="A3" s="3" t="inlineStr">
        <is>
          <t>Extractive Industries [Abstract]</t>
        </is>
      </c>
      <c r="B3" s="4" t="inlineStr">
        <is>
          <t xml:space="preserve"> </t>
        </is>
      </c>
      <c r="C3" s="4" t="inlineStr">
        <is>
          <t xml:space="preserve"> </t>
        </is>
      </c>
      <c r="D3" s="4" t="inlineStr">
        <is>
          <t xml:space="preserve"> </t>
        </is>
      </c>
    </row>
    <row r="4">
      <c r="A4" s="4" t="inlineStr">
        <is>
          <t>Future crude oil, natural gas and NGLs sales</t>
        </is>
      </c>
      <c r="B4" s="7" t="n">
        <v>5244927</v>
      </c>
      <c r="C4" s="7" t="n">
        <v>5135650</v>
      </c>
      <c r="D4" s="4" t="inlineStr">
        <is>
          <t xml:space="preserve"> </t>
        </is>
      </c>
    </row>
    <row r="5">
      <c r="A5" s="4" t="inlineStr">
        <is>
          <t>Future production costs</t>
        </is>
      </c>
      <c r="B5" s="6" t="n">
        <v>-1896397</v>
      </c>
      <c r="C5" s="6" t="n">
        <v>-1559266</v>
      </c>
      <c r="D5" s="4" t="inlineStr">
        <is>
          <t xml:space="preserve"> </t>
        </is>
      </c>
    </row>
    <row r="6">
      <c r="A6" s="4" t="inlineStr">
        <is>
          <t>Future development costs</t>
        </is>
      </c>
      <c r="B6" s="6" t="n">
        <v>-362218</v>
      </c>
      <c r="C6" s="6" t="n">
        <v>-341481</v>
      </c>
      <c r="D6" s="4" t="inlineStr">
        <is>
          <t xml:space="preserve"> </t>
        </is>
      </c>
    </row>
    <row r="7">
      <c r="A7" s="4" t="inlineStr">
        <is>
          <t>Future income tax expense</t>
        </is>
      </c>
      <c r="B7" s="6" t="n">
        <v>-538926</v>
      </c>
      <c r="C7" s="6" t="n">
        <v>-658340</v>
      </c>
      <c r="D7" s="4" t="inlineStr">
        <is>
          <t xml:space="preserve"> </t>
        </is>
      </c>
    </row>
    <row r="8">
      <c r="A8" s="4" t="inlineStr">
        <is>
          <t>Future net cash flows</t>
        </is>
      </c>
      <c r="B8" s="6" t="n">
        <v>2447386</v>
      </c>
      <c r="C8" s="6" t="n">
        <v>2576563</v>
      </c>
      <c r="D8" s="4" t="inlineStr">
        <is>
          <t xml:space="preserve"> </t>
        </is>
      </c>
    </row>
    <row r="9">
      <c r="A9" s="4" t="inlineStr">
        <is>
          <t>10% annual discount</t>
        </is>
      </c>
      <c r="B9" s="6" t="n">
        <v>-1186921</v>
      </c>
      <c r="C9" s="6" t="n">
        <v>-1468187</v>
      </c>
      <c r="D9" s="4" t="inlineStr">
        <is>
          <t xml:space="preserve"> </t>
        </is>
      </c>
    </row>
    <row r="10">
      <c r="A10" s="4" t="inlineStr">
        <is>
          <t>Standardized measure of discounted future net cash flows</t>
        </is>
      </c>
      <c r="B10" s="7" t="n">
        <v>1260465</v>
      </c>
      <c r="C10" s="7" t="n">
        <v>1108376</v>
      </c>
      <c r="D10" s="7" t="n">
        <v>703469</v>
      </c>
    </row>
    <row r="11">
      <c r="A11" s="4" t="inlineStr">
        <is>
          <t>Oil</t>
        </is>
      </c>
      <c r="B11" s="4" t="inlineStr">
        <is>
          <t xml:space="preserve"> </t>
        </is>
      </c>
      <c r="C11" s="4" t="inlineStr">
        <is>
          <t xml:space="preserve"> </t>
        </is>
      </c>
      <c r="D11" s="4" t="inlineStr">
        <is>
          <t xml:space="preserve"> </t>
        </is>
      </c>
    </row>
    <row r="12">
      <c r="A12" s="3" t="inlineStr">
        <is>
          <t>Oil and Gas, Average Sale Price and Production Cost Per Unit [Line Items]</t>
        </is>
      </c>
      <c r="B12" s="4" t="inlineStr">
        <is>
          <t xml:space="preserve"> </t>
        </is>
      </c>
      <c r="C12" s="4" t="inlineStr">
        <is>
          <t xml:space="preserve"> </t>
        </is>
      </c>
      <c r="D12" s="4" t="inlineStr">
        <is>
          <t xml:space="preserve"> </t>
        </is>
      </c>
    </row>
    <row r="13">
      <c r="A13" s="4" t="inlineStr">
        <is>
          <t>Price (USD per bbl/mcf) | $ / bbl</t>
        </is>
      </c>
      <c r="B13" s="13" t="n">
        <v>76.02</v>
      </c>
      <c r="C13" s="13" t="n">
        <v>91.95999999999999</v>
      </c>
      <c r="D13" s="4" t="inlineStr">
        <is>
          <t xml:space="preserve"> </t>
        </is>
      </c>
    </row>
    <row r="14">
      <c r="A14" s="4" t="inlineStr">
        <is>
          <t>Natural Gas</t>
        </is>
      </c>
      <c r="B14" s="4" t="inlineStr">
        <is>
          <t xml:space="preserve"> </t>
        </is>
      </c>
      <c r="C14" s="4" t="inlineStr">
        <is>
          <t xml:space="preserve"> </t>
        </is>
      </c>
      <c r="D14" s="4" t="inlineStr">
        <is>
          <t xml:space="preserve"> </t>
        </is>
      </c>
    </row>
    <row r="15">
      <c r="A15" s="3" t="inlineStr">
        <is>
          <t>Oil and Gas, Average Sale Price and Production Cost Per Unit [Line Items]</t>
        </is>
      </c>
      <c r="B15" s="4" t="inlineStr">
        <is>
          <t xml:space="preserve"> </t>
        </is>
      </c>
      <c r="C15" s="4" t="inlineStr">
        <is>
          <t xml:space="preserve"> </t>
        </is>
      </c>
      <c r="D15" s="4" t="inlineStr">
        <is>
          <t xml:space="preserve"> </t>
        </is>
      </c>
    </row>
    <row r="16">
      <c r="A16" s="4" t="inlineStr">
        <is>
          <t>Price (USD per bbl/mcf) | $ / Mcf</t>
        </is>
      </c>
      <c r="B16" s="13" t="n">
        <v>0.46</v>
      </c>
      <c r="C16" s="13" t="n">
        <v>3.16</v>
      </c>
      <c r="D16" s="4" t="inlineStr">
        <is>
          <t xml:space="preserve"> </t>
        </is>
      </c>
    </row>
    <row r="17">
      <c r="A17" s="4" t="inlineStr">
        <is>
          <t>NGLs</t>
        </is>
      </c>
      <c r="B17" s="4" t="inlineStr">
        <is>
          <t xml:space="preserve"> </t>
        </is>
      </c>
      <c r="C17" s="4" t="inlineStr">
        <is>
          <t xml:space="preserve"> </t>
        </is>
      </c>
      <c r="D17" s="4" t="inlineStr">
        <is>
          <t xml:space="preserve"> </t>
        </is>
      </c>
    </row>
    <row r="18">
      <c r="A18" s="3" t="inlineStr">
        <is>
          <t>Oil and Gas, Average Sale Price and Production Cost Per Unit [Line Items]</t>
        </is>
      </c>
      <c r="B18" s="4" t="inlineStr">
        <is>
          <t xml:space="preserve"> </t>
        </is>
      </c>
      <c r="C18" s="4" t="inlineStr">
        <is>
          <t xml:space="preserve"> </t>
        </is>
      </c>
      <c r="D18" s="4" t="inlineStr">
        <is>
          <t xml:space="preserve"> </t>
        </is>
      </c>
    </row>
    <row r="19">
      <c r="A19" s="4" t="inlineStr">
        <is>
          <t>Price (USD per bbl/mcf) | $ / bbl</t>
        </is>
      </c>
      <c r="B19" s="13" t="n">
        <v>7.11</v>
      </c>
      <c r="C19" s="13" t="n">
        <v>25.55</v>
      </c>
      <c r="D1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chedule of Standardized Measure of Discounted Future Net Cash Flows Relating to Proved Oil, Natural Gas and NGL Reserves Rollforward (Details) - USD ($) $ in Thousands</t>
        </is>
      </c>
      <c r="B1" s="2" t="inlineStr">
        <is>
          <t>12 Months Ended</t>
        </is>
      </c>
    </row>
    <row r="2">
      <c r="B2" s="2" t="inlineStr">
        <is>
          <t>Dec. 31, 2023</t>
        </is>
      </c>
      <c r="C2" s="2" t="inlineStr">
        <is>
          <t>Dec. 31, 2022</t>
        </is>
      </c>
    </row>
    <row r="3">
      <c r="A3" s="3" t="inlineStr">
        <is>
          <t>Increase (Decrease) in Standardized Measure of Discounted Future Net Cash Flows Relating to Proved Oil and Gas Reserves [Roll Forward]</t>
        </is>
      </c>
      <c r="B3" s="4" t="inlineStr">
        <is>
          <t xml:space="preserve"> </t>
        </is>
      </c>
      <c r="C3" s="4" t="inlineStr">
        <is>
          <t xml:space="preserve"> </t>
        </is>
      </c>
    </row>
    <row r="4">
      <c r="A4" s="4" t="inlineStr">
        <is>
          <t>Balance, beginning of period</t>
        </is>
      </c>
      <c r="B4" s="7" t="n">
        <v>1108376</v>
      </c>
      <c r="C4" s="7" t="n">
        <v>703469</v>
      </c>
    </row>
    <row r="5">
      <c r="A5" s="4" t="inlineStr">
        <is>
          <t>Sales of crude oil, natural gas and NGLs, net</t>
        </is>
      </c>
      <c r="B5" s="6" t="n">
        <v>-288270</v>
      </c>
      <c r="C5" s="6" t="n">
        <v>-267612</v>
      </c>
    </row>
    <row r="6">
      <c r="A6" s="4" t="inlineStr">
        <is>
          <t>Net change in prices and production costs</t>
        </is>
      </c>
      <c r="B6" s="6" t="n">
        <v>-618441</v>
      </c>
      <c r="C6" s="6" t="n">
        <v>406803</v>
      </c>
    </row>
    <row r="7">
      <c r="A7" s="4" t="inlineStr">
        <is>
          <t>Net changes in future development costs</t>
        </is>
      </c>
      <c r="B7" s="6" t="n">
        <v>21423</v>
      </c>
      <c r="C7" s="6" t="n">
        <v>-40226</v>
      </c>
    </row>
    <row r="8">
      <c r="A8" s="4" t="inlineStr">
        <is>
          <t>Extensions and discoveries</t>
        </is>
      </c>
      <c r="B8" s="6" t="n">
        <v>385482</v>
      </c>
      <c r="C8" s="6" t="n">
        <v>321009</v>
      </c>
    </row>
    <row r="9">
      <c r="A9" s="4" t="inlineStr">
        <is>
          <t>Acquisition of reserves</t>
        </is>
      </c>
      <c r="B9" s="6" t="n">
        <v>613295</v>
      </c>
      <c r="C9" s="6" t="n">
        <v>0</v>
      </c>
    </row>
    <row r="10">
      <c r="A10" s="4" t="inlineStr">
        <is>
          <t>Revisions of previous quantity estimates</t>
        </is>
      </c>
      <c r="B10" s="6" t="n">
        <v>-188364</v>
      </c>
      <c r="C10" s="6" t="n">
        <v>-83188</v>
      </c>
    </row>
    <row r="11">
      <c r="A11" s="4" t="inlineStr">
        <is>
          <t>Previously estimated development costs incurred</t>
        </is>
      </c>
      <c r="B11" s="6" t="n">
        <v>31124</v>
      </c>
      <c r="C11" s="6" t="n">
        <v>8775</v>
      </c>
    </row>
    <row r="12">
      <c r="A12" s="4" t="inlineStr">
        <is>
          <t>Net change in income taxes</t>
        </is>
      </c>
      <c r="B12" s="6" t="n">
        <v>-5976</v>
      </c>
      <c r="C12" s="6" t="n">
        <v>-117098</v>
      </c>
    </row>
    <row r="13">
      <c r="A13" s="4" t="inlineStr">
        <is>
          <t>Accretion of discount</t>
        </is>
      </c>
      <c r="B13" s="6" t="n">
        <v>140115</v>
      </c>
      <c r="C13" s="6" t="n">
        <v>87914</v>
      </c>
    </row>
    <row r="14">
      <c r="A14" s="4" t="inlineStr">
        <is>
          <t>Other</t>
        </is>
      </c>
      <c r="B14" s="6" t="n">
        <v>61701</v>
      </c>
      <c r="C14" s="6" t="n">
        <v>88530</v>
      </c>
    </row>
    <row r="15">
      <c r="A15" s="4" t="inlineStr">
        <is>
          <t>Balance, end of period</t>
        </is>
      </c>
      <c r="B15" s="7" t="n">
        <v>1260465</v>
      </c>
      <c r="C15" s="7" t="n">
        <v>11083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Organization Riley Exploration Permian, Inc (the "Company") was formed as a Delaware limited liability company, Riley Exploration – Permian, LLC ("REP LLC"), in 2016. In February 2021, REP LLC consummated a merger pursuant to which REP LLC became a wholly-owned subsidiary of Tengasco, Inc., a Delaware corporation (“Tengasco”), and Tengasco changed its name to Riley Exploration Permian, Inc. (the "Merger"). The Company is a growth-oriented, independent oil and natural gas company focused on the acquisition, exploration, development and production of oil, natural gas and NGLs in Texas and New Mexico. On April 3, 2023 (the “Closing Date”), the Company completed the acquisition of oil and natural gas assets (the “New Mexico Acquisition”) from Pecos Oil &amp; Gas, LLC (“Pecos”), a Delaware limited liability company and an affiliate of Cibolo Energy Partners LLC. For further information regarding the New Mexico Acquisition, see Note 4 - Acquisitions of Oil and Natural Gas Properties. Our Properties Our acreage is primarily located on large contiguous blocks in Yoakum County, Texas, which represents our Champions Field and Eddy County, New Mexico, which represents our Redlake Field acquired in the New Mexico Acquisition. Our activities primarily include the horizontal development of conventional reservoirs on the Northwest Shelf of the Permian Basin. Our acreage is primarily located on large, contiguous blocks in Yoakum County, Texas and Eddy County, New Mexico. Current Commodity Environment The U.S. and global economies and markets have experienced heightened volatility following impactful geopolitical events, the effects of widespread inflation and the impact of significantly higher interest rates. Prices for oil and natural gas are determined primarily by prevailing market conditions, which have been and could continue to be volatile. The combination of geopolitical events, inflation and the rising interest rate environment has led to increasing forecasts of a U.S. or global recession. Any such recession could prolong market volatility or cause a decline in commodity prices, among other potential impacts. The Company cannot estimate the length or gravity of the future impact these events will have on the Company's results of operations, financial position, liquidity and the value of oil and natural gas reser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Effective by the Company's Board of Directors written consent on September 23, 2022, the Company's fiscal year is now the period from January 1 to December 31, beginning with the year ended December 31, 2022. The Company's accompanying consolidated financial statements have been prepared in accordance with accounting principles generally accepted in the United States ("U.S. GAAP"). All intercompany balances and transactions have been eliminated upon consolidation. Certain prior period amounts have been reclassified to conform to the current period financial statement presentation. These reclassifications had no effect on the previously reported total assets, total liabilities, shareholders' equity,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2:06:42Z</dcterms:created>
  <dcterms:modified xmlns:dcterms="http://purl.org/dc/terms/" xmlns:xsi="http://www.w3.org/2001/XMLSchema-instance" xsi:type="dcterms:W3CDTF">2024-03-06T22:06:42Z</dcterms:modified>
</cp:coreProperties>
</file>